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Balance " sheetId="5" r:id="rId5"/>
    <s:sheet name="Consolidated Condensed Balance6" sheetId="6" r:id="rId6"/>
    <s:sheet name="Consolidated Condensed Stateme7" sheetId="7" r:id="rId7"/>
    <s:sheet name="Basis of Presentation and Signi" sheetId="8" r:id="rId8"/>
    <s:sheet name="Business Acquisitions and Nonco" sheetId="9" r:id="rId9"/>
    <s:sheet name="Business Dispositions" sheetId="10" r:id="rId10"/>
    <s:sheet name="Goodwill and Acquired Intangibl" sheetId="11" r:id="rId11"/>
    <s:sheet name="Fair Value Measurements" sheetId="12" r:id="rId12"/>
    <s:sheet name="Derivative Instruments and Hedg" sheetId="13" r:id="rId13"/>
    <s:sheet name="Accrued Liabilities" sheetId="14" r:id="rId14"/>
    <s:sheet name="Restructuring" sheetId="15" r:id="rId15"/>
    <s:sheet name="Long-Term Debt" sheetId="16" r:id="rId16"/>
    <s:sheet name="Pension and Other Postretiremen" sheetId="17" r:id="rId17"/>
    <s:sheet name="Income Taxes" sheetId="18" r:id="rId18"/>
    <s:sheet name="Contingencies" sheetId="19" r:id="rId19"/>
    <s:sheet name="Incentive Plans and Stock-Based" sheetId="20" r:id="rId20"/>
    <s:sheet name="Earnings Per Share and Stock Re" sheetId="21" r:id="rId21"/>
    <s:sheet name="Segment Information" sheetId="22" r:id="rId22"/>
    <s:sheet name="Basis of Presentation and Sig23" sheetId="23" r:id="rId23"/>
    <s:sheet name="Basis of Presentation and Sig24" sheetId="24" r:id="rId24"/>
    <s:sheet name="Business Acquisitions and Non25" sheetId="25" r:id="rId25"/>
    <s:sheet name="Business Dispositions (Tables)" sheetId="26" r:id="rId26"/>
    <s:sheet name="Goodwill and Acquired Intangi27" sheetId="27" r:id="rId27"/>
    <s:sheet name="Fair Value Measurements(Tables)" sheetId="28" r:id="rId28"/>
    <s:sheet name="Derivative Instruments and He29" sheetId="29" r:id="rId29"/>
    <s:sheet name="Accrued Liabilities (Tables)" sheetId="30" r:id="rId30"/>
    <s:sheet name="Long-Term Debt Long-Term Debt (" sheetId="31" r:id="rId31"/>
    <s:sheet name="Pension and Other Postretirem32" sheetId="32" r:id="rId32"/>
    <s:sheet name="Income Taxes (Tables)" sheetId="33" r:id="rId33"/>
    <s:sheet name="Incentive Plans and Stock-Bas34" sheetId="34" r:id="rId34"/>
    <s:sheet name="Earnings Per Share and Stock 35" sheetId="35" r:id="rId35"/>
    <s:sheet name="Segment Information (Tables)" sheetId="36" r:id="rId36"/>
    <s:sheet name="Basis of Presentation and Sig37" sheetId="37" r:id="rId37"/>
    <s:sheet name="Basis of Presentation and Sig38" sheetId="38" r:id="rId38"/>
    <s:sheet name="Basis of Presentation and Sig39" sheetId="39" r:id="rId39"/>
    <s:sheet name="Business Acquisitions and Non40" sheetId="40" r:id="rId40"/>
    <s:sheet name="Business Acquisitions and Non41" sheetId="41" r:id="rId41"/>
    <s:sheet name="Business Acquisitions and Non42" sheetId="42" r:id="rId42"/>
    <s:sheet name="Business Acquisitions and Non43" sheetId="43" r:id="rId43"/>
    <s:sheet name="Business Acquisitions and Non44" sheetId="44" r:id="rId44"/>
    <s:sheet name="Business Dispositions - Additio" sheetId="45" r:id="rId45"/>
    <s:sheet name="Business Disposition - Schedule" sheetId="46" r:id="rId46"/>
    <s:sheet name="Goodwill and Acquired Intangi47" sheetId="47" r:id="rId47"/>
    <s:sheet name="Goodwill and Acquired Intangi48" sheetId="48" r:id="rId48"/>
    <s:sheet name="Goodwill and Acquired Intangi49" sheetId="49" r:id="rId49"/>
    <s:sheet name="Fair Value Measurements (Detail" sheetId="50" r:id="rId50"/>
    <s:sheet name="Derivative Instruments and He51" sheetId="51" r:id="rId51"/>
    <s:sheet name="Derivative Instruments and He52" sheetId="52" r:id="rId52"/>
    <s:sheet name="Derivative Instruments and He53" sheetId="53" r:id="rId53"/>
    <s:sheet name="Accrued Liabilities (Details)" sheetId="54" r:id="rId54"/>
    <s:sheet name="Accrued Liabilities - Warrantie" sheetId="55" r:id="rId55"/>
    <s:sheet name="Restructuring (Details)" sheetId="56" r:id="rId56"/>
    <s:sheet name="Long-Term Debt (Details)" sheetId="57" r:id="rId57"/>
    <s:sheet name="Pension and Other Postretirem58" sheetId="58" r:id="rId58"/>
    <s:sheet name="Pension and Other Postretirem59" sheetId="59" r:id="rId59"/>
    <s:sheet name="Pension and Other Postretirem60" sheetId="60" r:id="rId60"/>
    <s:sheet name="Pension and Other Postretirem61" sheetId="61" r:id="rId61"/>
    <s:sheet name="Income Taxes (Unrecognized Tax " sheetId="62" r:id="rId62"/>
    <s:sheet name="Income Taxes (Details)" sheetId="63" r:id="rId63"/>
    <s:sheet name="Contingencies (Details)" sheetId="64" r:id="rId64"/>
    <s:sheet name="Incentive Plans and Stock-Bas65" sheetId="65" r:id="rId65"/>
    <s:sheet name="Incentive Plans and Stock-Bas66" sheetId="66" r:id="rId66"/>
    <s:sheet name="Incentive Plans and Stock-Bas67" sheetId="67" r:id="rId67"/>
    <s:sheet name="Incentive Plans and Stock-Bas68" sheetId="68" r:id="rId68"/>
    <s:sheet name="Incentive Plans and Stock-Bas69" sheetId="69" r:id="rId69"/>
    <s:sheet name="Incentive Plans and Stock-Bas70" sheetId="70" r:id="rId70"/>
    <s:sheet name="Incentive Plans and Stock-Bas71" sheetId="71" r:id="rId71"/>
    <s:sheet name="Incentive Plans and Stock-Bas72" sheetId="72" r:id="rId72"/>
    <s:sheet name="Incentive Plans and Stock-Bas73" sheetId="73" r:id="rId73"/>
    <s:sheet name="Incentive Plans and Stock-Bas74" sheetId="74" r:id="rId74"/>
    <s:sheet name="Earnings Per Share and Stock 75" sheetId="75" r:id="rId75"/>
    <s:sheet name="Earnings Per Share and Stock 76" sheetId="76" r:id="rId76"/>
    <s:sheet name="Earnings Per Share and Stock 77" sheetId="77" r:id="rId77"/>
    <s:sheet name="Segment Information (Details)" sheetId="78" r:id="rId78"/>
  </s:sheets>
  <s:definedNames/>
  <s:calcPr calcId="124519" calcMode="auto" fullCalcOnLoad="1"/>
</s:workbook>
</file>

<file path=xl/sharedStrings.xml><?xml version="1.0" encoding="utf-8"?>
<sst xmlns="http://schemas.openxmlformats.org/spreadsheetml/2006/main" uniqueCount="743">
  <si>
    <t>Document and Entity Information - shares</t>
  </si>
  <si>
    <t>9 Months Ended</t>
  </si>
  <si>
    <t>Aug. 27, 2016</t>
  </si>
  <si>
    <t>Sep. 12, 2016</t>
  </si>
  <si>
    <t>Document and Entity Information [Abstract]</t>
  </si>
  <si>
    <t>Entity Registrant Name</t>
  </si>
  <si>
    <t>CLARCOR INC.</t>
  </si>
  <si>
    <t>Entity Central Index Key</t>
  </si>
  <si>
    <t>Current Fiscal Year End Date</t>
  </si>
  <si>
    <t>--12-03</t>
  </si>
  <si>
    <t>Entity Filer Category</t>
  </si>
  <si>
    <t>Large Accelerated Filer</t>
  </si>
  <si>
    <t>Document Type</t>
  </si>
  <si>
    <t>10-Q</t>
  </si>
  <si>
    <t>Document Period End Date</t>
  </si>
  <si>
    <t>Aug. 27,
		2016</t>
  </si>
  <si>
    <t>Document Fiscal Year Focus</t>
  </si>
  <si>
    <t>Document Fiscal Period Focus</t>
  </si>
  <si>
    <t>Q3</t>
  </si>
  <si>
    <t>Amendment Flag</t>
  </si>
  <si>
    <t>false</t>
  </si>
  <si>
    <t>Entity Common Stock, Shares Outstanding</t>
  </si>
  <si>
    <t>Consolidated Condensed Statements of Earnings - USD ($) $ in Thousands</t>
  </si>
  <si>
    <t>3 Months Ended</t>
  </si>
  <si>
    <t>Aug. 29, 2015</t>
  </si>
  <si>
    <t>Income Statement [Abstract]</t>
  </si>
  <si>
    <t>Net sales</t>
  </si>
  <si>
    <t>Cost of sales</t>
  </si>
  <si>
    <t>Gross profit</t>
  </si>
  <si>
    <t>Selling and administrative expenses</t>
  </si>
  <si>
    <t>Operating profit</t>
  </si>
  <si>
    <t>Other income (expense):</t>
  </si>
  <si>
    <t>Interest expense</t>
  </si>
  <si>
    <t>Interest income</t>
  </si>
  <si>
    <t>Other, net</t>
  </si>
  <si>
    <t>Total other income (expense)</t>
  </si>
  <si>
    <t>Earnings before income taxes</t>
  </si>
  <si>
    <t>Provision for income taxes</t>
  </si>
  <si>
    <t>Net earnings</t>
  </si>
  <si>
    <t>Net earnings attributable to noncontrolling interests</t>
  </si>
  <si>
    <t>Net earnings attributable to CLARCOR Inc.</t>
  </si>
  <si>
    <t>Net earnings per share attributable to CLARCOR Inc. - Basic (in dollars per share)</t>
  </si>
  <si>
    <t>Net earnings per share attributable to CLARCOR Inc. - Diluted (in dollars per share)</t>
  </si>
  <si>
    <t>Weighted average number of shares outstanding - Basic (in shares)</t>
  </si>
  <si>
    <t>Weighted average number of shares outstanding - Diluted (in shares)</t>
  </si>
  <si>
    <t>Dividends paid per share (in dollars per share)</t>
  </si>
  <si>
    <t>Consolidated Condensed Statements of Comprehensive Earnings - USD ($) $ in Thousands</t>
  </si>
  <si>
    <t>Statement of Comprehensive Income [Abstract]</t>
  </si>
  <si>
    <t>Other comprehensive income:</t>
  </si>
  <si>
    <t>Pension and other postretirement benefits liability adjustments, net of deferred taxes of $(334), $(1,873), $(971) and $(2,470), respectively</t>
  </si>
  <si>
    <t>Foreign currency translation loss</t>
  </si>
  <si>
    <t>Net gain on hedging derivatives</t>
  </si>
  <si>
    <t>Comprehensive earnings</t>
  </si>
  <si>
    <t>Comprehensive earnings attributable to non-redeemable noncontrolling interests</t>
  </si>
  <si>
    <t>Comprehensive earnings attributable to redeemable noncontrolling interests</t>
  </si>
  <si>
    <t>Comprehensive earnings attributable to CLARCOR Inc.</t>
  </si>
  <si>
    <t>Consolidated Condensed Statements of Comprehensive Earnings (Parenthetical) - USD ($) $ in Thousands</t>
  </si>
  <si>
    <t>Deferred taxes</t>
  </si>
  <si>
    <t>Consolidated Condensed Balance Sheets - USD ($) $ in Thousands</t>
  </si>
  <si>
    <t>Nov. 28, 2015</t>
  </si>
  <si>
    <t>Current assets:</t>
  </si>
  <si>
    <t>Cash and cash equivalents</t>
  </si>
  <si>
    <t>Accounts receivable, less allowance for losses of $10,473 and $14,765, respectively</t>
  </si>
  <si>
    <t>Inventories</t>
  </si>
  <si>
    <t>Income taxes receivable</t>
  </si>
  <si>
    <t>Prepaid expenses and other current assets</t>
  </si>
  <si>
    <t>Total current assets</t>
  </si>
  <si>
    <t>Property, plant and equipment, at cost, less accumulated depreciation of $302,993 and $286,335, respectively</t>
  </si>
  <si>
    <t>Asset held for sale</t>
  </si>
  <si>
    <t>Goodwill</t>
  </si>
  <si>
    <t>Acquired intangible assets, less accumulated amortization</t>
  </si>
  <si>
    <t>Deferred income taxes</t>
  </si>
  <si>
    <t>Other noncurrent assets</t>
  </si>
  <si>
    <t>Total assets</t>
  </si>
  <si>
    <t>Current liabilities:</t>
  </si>
  <si>
    <t>Current portion of long-term debt</t>
  </si>
  <si>
    <t>Accounts payable</t>
  </si>
  <si>
    <t>Accrued liabilities</t>
  </si>
  <si>
    <t>Income taxes payable</t>
  </si>
  <si>
    <t>Total current liabilities</t>
  </si>
  <si>
    <t>Long-term debt, less current portion</t>
  </si>
  <si>
    <t>Long-term pension and postretirement healthcare benefits liabilities</t>
  </si>
  <si>
    <t>Other long-term liabilities</t>
  </si>
  <si>
    <t>Total liabilities</t>
  </si>
  <si>
    <t>SHAREHOLDERS' EQUITY</t>
  </si>
  <si>
    <t>Capital stock</t>
  </si>
  <si>
    <t>Capital in excess of par value</t>
  </si>
  <si>
    <t>Accumulated other comprehensive loss</t>
  </si>
  <si>
    <t>Retained earnings</t>
  </si>
  <si>
    <t>Total CLARCOR Inc. equity</t>
  </si>
  <si>
    <t>Noncontrolling interests</t>
  </si>
  <si>
    <t>Total shareholders' equity</t>
  </si>
  <si>
    <t>Total liabilities and shareholders' equity</t>
  </si>
  <si>
    <t>Consolidated Condensed Balance Sheets (Parenthetical) - USD ($) $ in Thousands</t>
  </si>
  <si>
    <t>Statement of Financial Position [Abstract]</t>
  </si>
  <si>
    <t>Allowance for losses</t>
  </si>
  <si>
    <t>Accumulated depreciation</t>
  </si>
  <si>
    <t>Consolidated Condensed Statements of Cash Flows - USD ($) $ in Thousands</t>
  </si>
  <si>
    <t>Cash flows from operating activities:</t>
  </si>
  <si>
    <t>Depreciation</t>
  </si>
  <si>
    <t>Amortization</t>
  </si>
  <si>
    <t>Other noncash items</t>
  </si>
  <si>
    <t>Net loss (gain) on disposition of assets</t>
  </si>
  <si>
    <t>Net gain on disposal of J.L. Clark</t>
  </si>
  <si>
    <t>Impairment of investments</t>
  </si>
  <si>
    <t>Stock-based compensation expense</t>
  </si>
  <si>
    <t>Excess tax benefit from stock-based compensation</t>
  </si>
  <si>
    <t>Change in assets and liabilities</t>
  </si>
  <si>
    <t>Net cash provided by operating activities</t>
  </si>
  <si>
    <t>Cash flows from investing activities:</t>
  </si>
  <si>
    <t>Restricted cash</t>
  </si>
  <si>
    <t>Business acquisitions, net of cash acquired</t>
  </si>
  <si>
    <t>J.L. Clark disposition, net of cash divested</t>
  </si>
  <si>
    <t>Additions to plant assets</t>
  </si>
  <si>
    <t>Proceeds from disposition of plant assets</t>
  </si>
  <si>
    <t>Investment in affiliates</t>
  </si>
  <si>
    <t>Net cash used in investing activities</t>
  </si>
  <si>
    <t>Cash flows from financing activities:</t>
  </si>
  <si>
    <t>Net payments on revolving credit facility</t>
  </si>
  <si>
    <t>Payments on term loan facility</t>
  </si>
  <si>
    <t>Payments on long-term debt</t>
  </si>
  <si>
    <t>Sale of capital stock under stock option and employee purchase plans</t>
  </si>
  <si>
    <t>Acquisition of noncontrolling interest</t>
  </si>
  <si>
    <t>Payments for repurchase of common stock</t>
  </si>
  <si>
    <t>Dividend paid to noncontrolling interests</t>
  </si>
  <si>
    <t>Cash dividends paid</t>
  </si>
  <si>
    <t>Net cash used in financing activities</t>
  </si>
  <si>
    <t>Net effect of exchange rate changes on cash</t>
  </si>
  <si>
    <t>Net change in cash and cash equivalents</t>
  </si>
  <si>
    <t>Cash and cash equivalents, beginning of period</t>
  </si>
  <si>
    <t>Cash and cash equivalents, end of period</t>
  </si>
  <si>
    <t>Cash paid during the period for:</t>
  </si>
  <si>
    <t>Interest</t>
  </si>
  <si>
    <t>Income taxes, net of refunds</t>
  </si>
  <si>
    <t>Basis of Presentation and Significant Accounting Policies</t>
  </si>
  <si>
    <t>Organization, Consolidation and Presentation of Financial Statements [Abstract]</t>
  </si>
  <si>
    <t>BASIS OF PRESENTATION AND SIGNIFICANT ACCOUNTING POLICIES Basis of Presentation CLARCOR Inc. and its subsidiaries (collectively, the “Company” or “CLARCOR”) is a global provider of filtration products, filtration systems and services, and consumer and industrial packaging products. As discussed further in Note 15 , the Company had three reportable segments: Engine/Mobile Filtration, Industrial/Environmental Filtration and Packaging. On June 27, 2015, the Company completed the disposition of J.L. Clark, Inc. ("J.L. Clark"), which was the sole operating company within the Company's Packaging segment. The Consolidated Condensed Financial Statements include all domestic and foreign subsidiaries that were more than 50% owned and controlled as of each respective reporting period presented. All intercompany accounts and transactions have been eliminated. The Company's fiscal year-end is the Saturday closest to November 30, typically resulting in a fifty-two week year, but occasionally giving rise to an additional week, resulting in a fifty-three week year. The Consolidated Condensed Statements of Earnings, the Consolidated Condensed Statements of Comprehensive Earnings and the Consolidated Condensed Statements of Cash Flows for the periods ended August 27, 2016 and August 29, 2015 and the Consolidated Condensed Balance Sheet as of August 27, 2016 prepared by the Company are unaudited. The Consolidated Condensed Financial Statements have been prepared on the same basis as those in the Company’s Annual Report on Form 10-K for the fiscal year ended November 28, 2015 (“ 2015 Form 10-K”). The November 28, 2015 Consolidated Condensed Balance Sheet data was derived from the Company’s year-end audited Consolidated Financial Statements as presented in the 2015 Form 10-K but does not include all disclosures required by accounting principles generally accepted in the United States of America ("U.S. GAAP"). In the opinion of management, all adjustments (which include only normal recurring adjustments) necessary for a fair statement of financial position, results of operations and cash flows have been made. The results of operations for the period ended August 27, 2016 , are not necessarily indicative of the operating results for the full year. The information included in this Form 10-Q should be read in conjunction with the audited Consolidated Financial Statements and accompanying notes included in the 2015 Form 10-K. Cash and Cash Equivalents and Restricted Cash 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 The Company had $1,362 and $1,294 of noncurrent restricted cash recorded in Other noncurrent assets as of August 27, 2016 and November 28, 2015 , respectively, corresponding to guarantees and escrow agreements that expire longer than one year from the dates of the Consolidated Condensed Balance Sheets. Inventories Inventories are valued at the lower of cost or market primarily determined on the first-in, first-out (“FIFO”) method of inventory costing, which approximates current cost. Inventories are summarized as follows: August 27, November 28, Raw materials $ 93,715 $ 99,129 Work in process 34,735 43,907 Finished products 122,331 131,789 Inventories $ 250,781 $ 274,825 Property, Plant and Equipment Plant assets classified a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 At August 27, 2016 and November 28, 2015 , property, plant and equipment of $533 related to property held in Rockford, Illinois was classified as an Asset held for sale. Accumulated Other Comprehensive Loss Changes in accumulated other comprehensive loss by component for the three and nine months ended August 27, 2016 are as follows: Pension Benefits Foreign Currency Translation Adjustments Derivative Financial Instruments Total Balance at May 28, 2016, net of tax $ (34,999 ) $ (55,173 ) $ — $ (90,172 ) Other comprehensive income (loss) before reclassifications and tax (39 ) (10,511 ) 67 (10,483 ) Tax benefit (expense) 14 (14 ) (24 ) (24 ) Other comprehensive income (loss) before reclassifications, net of tax (25 ) (10,525 ) 43 (10,507 ) Reclassifications, before tax 899 (a) — — 899 Tax expense (348 ) — — (348 ) Reclassifications, net of tax 551 — — 551 Other comprehensive income (loss), net of tax 526 (10,525 ) 43 (9,956 ) Balance at August 27, 2016, net of tax $ (34,473 ) $ (65,698 ) $ 43 $ (100,128 ) Balance at November 28, 2015, net of tax $ (36,003 ) $ (52,049 ) $ — $ (88,052 ) Other comprehensive income (loss) before reclassifications and tax (202 ) (13,635 ) 67 (13,770 ) Tax benefit (expense) 73 (14 ) (24 ) 35 Other comprehensive income (loss) before reclassifications, net of tax (129 ) (13,649 ) 43 (13,735 ) Reclassifications, before tax 2,703 (a) — — 2,703 Tax expense (1,044 ) — — (1,044 ) Reclassifications, net of tax 1,659 — — 1,659 Other comprehensive income (loss), net of tax 1,530 (13,649 ) 43 (12,076 ) Balance at August 27, 2016, net of tax $ (34,473 ) $ (65,698 ) $ 43 $ (100,128 ) ___________ (a) Includes amortization of prior service cost and net actuarial loss included in net periodic benefit cost (see Note 10 ) that were reclassified from accumulated other comprehensive loss to selling and administrative expenses. Derivative Instruments and Hedging Activities 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cash flow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 Further information related to derivatives and hedging activities is included in Note 6 of the Notes to Consolidated Condensed Financial Statements. New Accounting Guidance In May 2014, the FASB issued Accounting Standards Update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therein, beginning after December 15, 2016 (fiscal year 2018 for the Company). Subsequently, in August 2015, the FASB issued ASU No. 2015-14, "Revenue from Contracts with Customers (Topic 606) Deferral of the Effective Date," that moves the effective date out one year (fiscal 2019 for the Company).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Companies may use either a full retrospective or a modified retrospective approach to adopt ASU 2014-09 and the related amendments and early adoption of one year prior to the required effective date is permitted. The Company has not yet determined the potential effects of the adoption of ASU 2014-09, ASU 2015-14, ASU 2016-08, ASU 2016-10, and ASU 2016-12 on its Consolidated Financial Statements. In April 2015, the FASB issued ASU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but early adoption is allowed.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Company has not yet determined in which period it will adopt the new guidance. Upon adoption, long-term debt issuance costs will be reclassified from other long-term assets to long-term debt on the Condensed Consolidated Balance Shee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annual reporting periods, and interim periods therein, beginning after December 15, 2016 (fiscal year 2018 for the Company). The Company does not expect the adoption of this guidance to have a material impact on its Consolidated Financial Statements.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fiscal year 2020 for the Company), and early adoption is permitted. The Company has not yet determined the potential effects of the adoption of ASU 2016-02 on its Consolidated Financial Statements. In March 2016, the FASB issued ASU 2016-09, "Improvements to Employee Share-Based Payment Accounting," which simplifies the accounting for share-based payment transactions, including accounting for income taxes, forfeitures, and classification in the statement of cash flows. ASU 2016-09 is effective for annual reporting periods, and interim periods therein, beginning after December 15, 2016 (fiscal year 2018 for the Company). The Company has not yet determined the potential effects of the adoption of ASU 2016-09 on its Consolidated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Consolidated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does not expect the adoption of this guidance to have a material impact on its Consolidated Financial Statements.</t>
  </si>
  <si>
    <t>Business Acquisitions and Noncontrolling Interests</t>
  </si>
  <si>
    <t>Business Combinations [Abstract]</t>
  </si>
  <si>
    <t>BUSINESS ACQUISITIONS AND NONCONTROLLING INTERESTS Business Acquisitions FibeRio On March 7, 2016 , the Company acquired certain assets of FibeRio Technology Corporation (“FibeRio”), a technology company focused on the research, development and commercialization of performance fabric and filtration media, for a purchase price of approximately $11,918 consisting of $8,031 in cash and $3,887 in contingent earn-out liability. The assets acquired and the activities of FibeRio are in the process of being merged into the Company's Innovation Center, located near the Company's headquarters in Franklin, Tennessee, which supports the Company's global growth and innovation activities including research and development. A preliminary allocation of the purchase price to the assets acquired was made based on available information and incorporating management’s best estimates. Assets acquired in the transaction were recorded at their estimated acquisition-date fair values, consisting primarily of $5,000 of in-process research and development, $3,023 of machinery and equipment, and $3,895 of goodwill. The assets of FibeRio were acquired primarily to expand the Company's capabilities in filtration media research and product development. Goodwill recorded in connection with the acquisition, which is deductible for tax purposes, represents the estimated future value of such opportunities. A contingent liability for a potential earn-out payment to the former owners, based on sales of products generated by or through processes utilizing FibeRio's technology during the five years subsequent to the acquisition date, was initially recorded at its acquisition-date estimated fair value of $3,887 which is included in Other long-term liabilities in the Consolidated Condensed Balance Sheet at August 27, 2016 . The Company is currently in the process of finalizing the valuations of all assets acquired. The Company expects to finalize the purchase price allocation within one year of the purchase date. TDC On January 29, 2016, the Company acquired certain assets of TDC Filter Manufacturing, Inc. (“TDC”), a manufacturer and supplier of pleated filter bags, dust collection cartridges and gas turbine air filters, for a purchase price of approximately $11,268 . The operations of TDC have been merged into the Company's CLARCOR Industrial Air business, headquartered in Overland Park, Kansas, which is part of the Company's Industrial/Environmental Filtration segment. A preliminary allocation of the purchase price to the assets acquired was made based on available information and incorporating management’s best estimates. Assets acquired in the transaction were recorded at their estimated acquisition-date fair values, consisting primarily of $3,200 of customer relationships, $2,400 of inventory, $1,926 of machinery and equipment, and $3,604 of goodwill. The assets of TDC were acquired primarily to expand the Company’s product line and distribution channels within its target industrial air filtration markets. Goodwill recorded in connection with the acquisition, which is deductible for tax purposes, represents the estimated future value of such opportunities. The Company is currently in the process of finalizing the valuations of all assets acquired. The Company expects to finalize the purchase price allocation within one year of the purchase date. Filter Resources On December 17, 2014, the Company acquired 100% of the outstanding shares of Filter Resources, Inc., Filtration, Inc. and Fabrication Specialties, Inc. (collectively, "Filter Resources"). The purchase price for Filter Resources was approximately $21,861 , which the Company funded with borrowings under the Company's revolving credit facility. The Company assumed long-term debt of the business of $1,250 , which was immediately repaid in connection with the closing. Filter Resources has operating facilities located in the Texas gulf coast and Louisiana region, with approximately 75 total employees. The business is engaged in the manufacture and distribution of filtration products for petrochemical, refinery, pipeline and other industrial applications. The operations of Filter Resources have been merged into the Company's PECOFacet group of companies, headquartered in Mineral Wells, Texas. Its results are included as part of the Company's Industrial/Environmental Filtration segment from the date of acquisition. A contingent liability for a potential earn-out payment to the former owners, based on adjusted earnings from certain capital projects, was initially recorded at its acquisition-date estimated fair value of $1,154 and is being accreted to its face value of $1,350 ratably through the conclusion of the earn-out period in 2016. The earn-out period will expire in 2016 and the Company determined that the estimated fair value of the contingent liability for a potential earn-out payment was $6 as of August 27, 2016 . The reduction to the contingent liability was offset as a reduction of Selling and administrative expenses and Interest expense in the Consolidated Condensed Statements of Earnings. The remaining contingent liability of $6 is included in Accrued liabilities in the Consolidated Condensed Balance Sheet at August 27, 2016 . An allocation of the purchase price to the assets acquired and liabilities assumed was made based on available information and incorporating management's best estimates. Assets acquired and liabilities assumed in the transaction were recorded at their estimated acquisition-date fair values, while transaction costs associated with the acquisition were expensed as incurred. The allocation of the purchase price to assets acquired and liabilities assumed was finalized as of November 30, 2015. The following table summarizes the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 Filter Resources was acquired primarily to expand the Company's access to petrochemical and refinery customers, particularly in the U.S. gulf coast region. Goodwill of $11,938 recorded in connection with the acquisition, which is not deductible for tax purposes, represents the estimated value of such future opportunities. A summary of the intangible assets acquired is shown in the following table: Estimated Weighted average Amortization Identifiable intangible assets Value Useful life Method Customer relationships $ 10,800 15 years Straight-line Trademarks 80 1 year Straight-line $ 10,880 Net sales and operating profit for Filter Resources for the three and nine months ended August 27, 2016 and August 29, 2015 (which, in the case of the nine month period ended August 29, 2015 , includes the period from December 17, 2014 to August 29, 2015) were as follows: Quarter Ended Nine Months Ended August 27, August 29, August 27, August 29, Net sales $ 5,540 $ 5,141 $ 17,439 $ 14,323 Operating profit 910 536 2,299 1,223 Noncontrolling Interests Noncontrolling interests changed as follows during the nine months ended August 27, 2016 and August 29, 2015 : Nine Months Ended August 27, 2016 August 29, 2015 Redeemable Non-Redeemable Redeemable Non-Redeemable Noncontrolling interests at beginning of period $ — $ 896 $ 1,587 $ 1,043 Noncontrolling interests (loss) earnings — 79 (19 ) 187 Purchase of noncontrolling interests — — (1,432 ) — Foreign currency translation — (84 ) (136 ) (192 ) Dividend — (172 ) — (206 ) Noncontrolling interests at end of period $ — $ 719 $ — $ 832 Redeemable Noncontrolling Interests In March 2007 , the Company acquired an 80% ownership share in Sinfa SA (“SINFA”), a manufacturer of automotive and heavy-duty engine filters based in Casablanca, Morocco, which is included in the Engine/Mobile Filtration segment. As part of the purchase agreement, the Company and the noncontrolling owners each had the option to require the purchase of the remaining 20% ownership share by the Company after December 31, 2012 . During the three month period ended May 30, 2015, the Company exercised its option and acquired the remaining 20% ownership share for approximately $1,239 , following which SINFA became a wholly owned subsidiary. The difference between the amount paid and the carrying value of the noncontrolling interest was recorded to Retained earnings in the Consolidated Condensed Balance Sheet.</t>
  </si>
  <si>
    <t>Business Dispositions</t>
  </si>
  <si>
    <t>Discontinued Operations and Disposal Groups [Abstract]</t>
  </si>
  <si>
    <t>BUSINESS DISPOSITIONS J.L. Clark On June 27, 2015, the Company sold 100% of the outstanding shares of J.L. Clark to CC Industries, Inc. ("CCI"), an affiliate of Chicago-based Henry Crown and Company, for $45,232 in cash (cash from CCI of $47,848 at closing, net of $745 cash divested and a post-closing adjustment of $1,871 related to the amount of working capital as of the closing date, as provided in the purchase agreement). Headquartered in Rockford, Illinois and with manufacturing facilities in Lancaster, Pennsylvania, J.L. Clark designs and manufactures specialty metal and plastic packaging for a variety of consumer products customers. Prior to its divestiture, J.L. Clark was the sole operating company within the Company's Packaging segment. The sale of J.L. Clark is consistent with the Company's strategic focus on being a global provider of filtration products, systems and services. Net sales and operating profit attributable to J.L. Clark for the three and nine months ended August 27, 2016 and August 29, 2015 were as follows: Quarter Ended Nine Months Ended August 27, August 29, August 27, August 29, Net sales $ — $ 5,327 $ — $ 40,909 Operating profit — (71 ) — 2,143</t>
  </si>
  <si>
    <t>Goodwill and Acquired Intangible Assets</t>
  </si>
  <si>
    <t>Goodwill and Intangible Assets Disclosure [Abstract]</t>
  </si>
  <si>
    <t>GOODWILL AND ACQUIRED INTANGIBLE ASSETS All goodwill is stated on a gross basis, as the Company has not recorded any impairment charges against goodwill. The following table reconciles the activity for goodwill by segment for the nine months ended August 27, 2016 : Engine/Mobile Filtration Industrial/ Environmental Filtration Corporate Total Goodwill at beginning of year $ 207,537 $ 298,728 $ — $ 506,265 Acquisitions — 3,604 3,895 7,499 Currency translation adjustments (491 ) (7,037 ) — (7,528 ) Goodwill at end of period $ 207,046 $ 295,295 $ 3,895 $ 506,236 The following table summarizes acquired intangibles by segment. Other acquired intangibles include parts manufacturer regulatory approvals, developed technology, patents and non-compete agreements: Engine/Mobile Filtration Industrial/ Environmental Filtration Corporate Total August 27, 2016 Indefinite Lived Intangibles: Trademarks - indefinite lived $ 783 $ 73,915 $ — $ 74,698 Other acquired intangibles, gross — — 5,000 5,000 Total indefinite lived intangible assets $ 783 $ 73,915 $ 5,000 $ 79,698 Finite Lived Intangibles: Trademarks, gross - finite lived $ 279 $ 568 $ — $ 847 Accumulated amortization (142 ) (446 ) — (588 ) Trademarks, net - finite lived $ 137 $ 122 $ — $ 259 Customer relationships, gross $ 139,426 $ 127,729 $ — $ 267,155 Accumulated amortization (26,604 ) (46,155 ) — (72,759 ) Customer relationships, net $ 112,822 $ 81,574 $ — $ 194,396 Other acquired intangibles, gross $ 11,243 $ 60,032 $ — $ 71,275 Accumulated amortization (2,809 ) (30,873 ) — (33,682 ) Other acquired intangibles, net $ 8,434 $ 29,159 $ — $ 37,593 Total finite lived intangible assets, net $ 121,393 $ 110,855 $ — $ 232,248 Acquired intangible assets, less accumulated amortization $ 122,176 $ 184,770 $ 5,000 $ 311,946 The following table summarizes estimated amortization expense: Fiscal year 2016 $ 24,578 Fiscal year 2017 24,296 Fiscal year 2018 23,633 Fiscal year 2019 23,425 Fiscal year 2020 23,132 Amortization expense for the nine months ended August 27, 2016 and August 29, 2015 was $18,465 and $19,282 , respectively.</t>
  </si>
  <si>
    <t>Fair Value Measurements</t>
  </si>
  <si>
    <t>Fair Value Disclosures [Abstract]</t>
  </si>
  <si>
    <t>FAIR VALUE MEASUREMENTS Fair Value Measurements The Company measures certain assets and liabilities at fair value as discussed throughout the notes to its quarterly and annual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 • Level 1 – Quoted active market prices for identical assets • 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 • Level 3 – Significant unobservable inputs, such as model determined valuations in which one or more significant inputs or significant value-drivers are unobservable Assets or liabilities that have recurring fair value measurements are shown below: Fair Value Measurements at Reporting Date Total Level 1 Level 2 Level 3 August 27, 2016 Restricted trust, included in Other noncurrent assets Mutual fund investments - equities $ 302 $ 302 $ — $ — Mutual fund investments - bonds 322 322 — — Cash and equivalents 17 17 — — Total restricted trust $ 641 $ 641 $ — $ — FibeRio contingent earn-out, included in Other long-term liabilities $ 3,887 $ — $ — $ 3,887 Filter Resources contingent earn-out, included in Accrued liabilities $ 6 $ — $ — $ 6 Foreign exchange contracts, included in Prepaid expenses and other current assets $ 89 $ — $ 89 $ — Foreign exchange contracts, included in Accrued liabilities $ 459 $ — $ 459 $ — Fair Value Measurements at Reporting Date Total Level 1 Level 2 Level 3 November 28, 2015 Restricted trust, included in Other noncurrent assets Mutual fund investments - equities $ 352 $ 352 $ — $ — Mutual fund investments - bonds 363 363 — — Cash and equivalents 14 14 — — Total restricted trust $ 729 $ 729 $ — $ — Filter Resources contingent earn-out, included in Accrued liabilities $ 1,285 $ — $ — $ 1,285 Foreign exchange contracts, included in Prepaid expenses and other current assets $ 418 $ — $ 418 $ — Foreign exchange contracts, included in Accrued liabilities $ 40 $ — $ 40 $ — There were no changes in the fair value determination methods or significant assumptions used in those methods during the nine months ended August 27, 2016 . There were no transfers between Level 1 and Level 2 and there were no transfers into or out of Level 3 during the nine months ended August 27, 2016 . The Company's policy is to recognize transfers on the actual date of transfer. The restricted trust, which is used to fund certain payments for the Company’s U.S. combined nonqualified pension plans, consists of actively traded equity and bond funds. The Company is liable for a contingent earn-out established in connection with the acquisition of FibeRio on March 7, 2016 . This earn-out, which is payable to the former owners of FibeRio, has been recorded at its estimated fair-value of $3,887 , in Other long-term liabilities in the Consolidated Condensed Balance Sheet. The contingent liability for the earn-out will continue to be accounted for and measured at fair value through the end of the earn-out period five years from the acquisition date. The fair value measurement of the earn-out payment is based on an option pricing approach, which represent significant inputs not observed in the market and thus represents a Level 3 measurement. The Company is liable for a contingent earn-out established in connection with the acquisition of Filter Resources on December 17, 2014 . This earn-out, which is payable to the former owners of Filter Resources, has been recorded at its estimated fair-value of $6 , in Accrued liabilities in the Consolidated Condensed Balance Sheet. The contingent liability for the earn-out will continue to be accounted for and measured at fair value until the contingency is settled during the Company's fiscal year 2016. The fair value measurement of the earn-out payment is based on estimated adjusted earnings from certain capital projects, which represent significant inputs not observed in the market and thus represents a Level 3 measurement. The Company is liable for a contingent earn-out established in connection with the acquisition of TransWeb on December 29, 2010 . This earn-out, which is payable to one of the former owners of TransWeb, had an acquisition-date estimated fair value of $1,018 , which was recorded as an other long-term liability at that time. The contingent liability for the earn-out payment will continue to be accounted for and measured at fair value until the contingency is settled during fiscal year 2016 . The fair value measurement of the contingent earn-out payment is based primarily on 2014 and 2015 TransWeb adjusted earnings, which represent significant inputs not observed in the market and thus represents a Level 3 measurement. The contingent consideration payment is revalued to its current fair value at each reporting date. The fair value of the TransWeb contingent earn-out payment was $0 at August 27, 2016 and at November 28, 2015 , based on the adjusted earnings of TransWeb. Fair Values of Financial Instruments The fair values of the Company’s financial instruments, which are cash and cash equivalents, restricted cash, accounts receivable, the restricted trust, derivative instruments and accounts payable and accrued liabilities, approximated the carrying values of those financial instruments at both August 27, 2016 and November 28, 2015 . An expected present value technique is used to estimate the fair value of long-term debt, using a model that discounts future principal and interest payments at interest rates available to the Company at the end of the period for similar debt of the same maturity. A fair value estimate of $313,979 and $403,821 for long-term debt at August 27, 2016 and November 28, 2015 , respectively, is based on a Level 2 measurement using the current interest rates available to the Company for debt with similar remaining maturities. The carrying value for the long-term debt at August 27, 2016 and November 28, 2015 is $318,032 and $405,156 , respectively. See Note 6 for information related to the fair value of hedging instruments.</t>
  </si>
  <si>
    <t>Derivative Instruments and Hedging</t>
  </si>
  <si>
    <t>Derivative Instruments and Hedging Activities Disclosure [Abstract]</t>
  </si>
  <si>
    <t>DERIVATIVE INSTRUMENTS AND HEDGING The Company is exposed to various market risks that arise from transactions entered into in the normal course of business. The Company selectively uses derivative instruments to manage certain such risks, including market risks associated with changes in foreign currency exchange rates and changes in interest rates. The Company does not hold or issue derivatives for trading or speculative purposes. A description of each type of derivative utilized by the Company to manage risk is included below. In addition, refer to Note 5 for information related to the fair value measurements utilized by the Company for each derivative type. 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 and strategy for undertaking hedge transactions. All derivatives are recognized on the balance sheet at fair value and classified based on the instrument's maturity date. The total notional amount of derivatives outstanding at August 27, 2016 and November 28, 2015 was $43,008 and $48,797 respectively, which consists of undesignated derivative instruments to manage translational foreign exchange risk related to inter-company advances, derivatives designated as cash flow hedges to hedge against the effect of exchange rate fluctuations on cash flows denominated in foreign currencies and derivatives designated as fair value hedges to manage the risk of changes in foreign currency exchange rates on certain firm sales commitments expected to be settled at future dates. The following table presents the fair values of derivative instruments included within the Consolidated Condensed Balance Sheets at August 27, 2016 and November 28, 2015 : August 27, 2016 November 28, 2015 Prepaid expenses and other current assets Designated as hedging instruments: Foreign exchange contracts $ 67 $ 263 Unrecognized firm sales commitments 643 — Total designated $ 710 $ 263 Not designated as hedging instruments: Foreign exchange contracts 22 155 Total not designated $ 22 $ 155 Total derivatives $ 732 $ 418 Accrued liabilities Designated as hedging instruments: Foreign exchange contracts $ 446 $ — Unrecognized firm sales commitments — 384 Total designated $ 446 $ 384 Not designated as hedging instruments: Foreign exchange contracts 13 40 Total not designated $ 13 $ 40 Total derivatives $ 459 $ 424 The following table presents the amounts of income (expense) from derivative instruments affecting the Consolidated Condensed Statements of Earnings for the nine months ended August 27, 2016 and August 29, 2015 : August 27, 2016 August 29, 2015 Fair value hedges Foreign exchange contracts - Selling and administrative expenses $ (981 ) $ 400 Unrecognized firm sales commitments - Selling and administrative expenses 1,027 (534 ) Total designated $ 46 $ (134 ) Not designated as hedges Foreign exchange contracts - Selling and administrative expenses $ (838 ) $ 21 Foreign exchange contracts - Other, net 6,112 641 Total not designated $ 5,274 $ 662 Fair Value Hedges The Company is exposed to changes in foreign currency exchange rates on certain unrecognized firm sales commitments expected to be settled at future dates. The Company may use foreign currency forward contracts to manage certain such risks. The Company designates each such contract as a fair value hedge from the date the firm sales commitment and derivative contract are entered into through the date the related sale occurs, at which point the foreign currency forward contract is de-designated as a fair value hedging instrument. All realized and unrealized gains or losses on such foreign currency forward contracts are recognized in income as incurred. Changes in the fair value of the related unrecognized firm sales commitments that arise due to fluctuations in foreign currency exchange rates are also reflected in income and as an asset or liability on the Consolidated Condensed Balance Sheets. The total notional amount of foreign currency contracts designated as fair value hedges outstanding at August 27, 2016 and November 28, 2015 was $4,076 and $5,326 , respectively. The cash flows associated with the periodic settlement of the Company's fair value hedges are reflected as a component of Cash flows from operating activities in the Consolidated Condensed Statements of Cash Flows. Cash Flow Hedges The Company is exposed to changes in foreign currency exchange rates on certain foreign currency denominated sales. The Company enters into foreign exchange forward and option contracts to hedge against the effect of exchange rate fluctuations on cash flows denominated in foreign currencies. These transactions are designated as cash flow hedges. Under hedge accounting, the derivative carrying amount is measured at fair value each period and any resulting gain or loss is recorded in a separate component of shareholders' equity. Differences between the derivative and the hedged item may cause changes in their fair values to not offset completely, which is referred to as ineffectiveness. When the hedged transaction occurs, these amounts are released from shareholders' equity, in order that the transaction will be reflected in earnings at the rate locked in by the derivative. The effect of the hedge is reported in the same financial statement line item as the earnings effects of the hedged transaction. The cash flows associated with the periodic settlement of the Company's cash flow hedges are reflected as a component of Cash flows from operating activities in the Consolidated Condensed Statements of Cash Flows. The total notional amount of foreign currency contracts designated as cash flow hedges outstanding at August 27, 2016 and November 28, 2015 was $10,681 and $0 , respectively. During the three and nine months ended August 27, 2016, the Company re-classified an immaterial gain from accumulated other comprehensive income to sales within the Consolidated Condensed Statement of Earnings. Additionally, during the three and nine months ended August 27, 2016, the Company recorded an immaterial gain on hedge ineffectiveness within the Consolidated Condensed Statement of Earnings. The Company had no cash flow hedges during any period in 2015. Undesignated Derivative Instruments The Company is exposed to changes in foreign currency exchange rates on certain inter-company advances. The Company may use foreign currency forward contracts to manage certain such risks. These forward contracts are not designated as hedging instruments under the accounting standards for derivatives and hedging. These undesignated instruments are recorded at fair value as an asset or liability on the Consolidated Condensed Balance Sheets and all realized and unrealized gains or losses on such foreign currency forward contracts are recognized in Other, net on the Consolidated Condensed Statements of Earnings as incurred. The Company intends to settle the underlying inter-company advances in cash, therefore gains and losses on translation of the inter-company advances are also recognized in Other, net on the Consolidated Condensed Statements of Earnings as incurred. The cash flows associated with the periodic settlement of the Company's undesignated derivative instruments are reflected as a component of Cash flows from operating activities in the Consolidated Condensed Statements of Cash Flows. The total notional amount of such foreign currency contracts not designated as hedging instruments outstanding as of August 27, 2016 and November 28, 2015 was $25,760 and $36,259 , respectively. During the nine months ended August 27, 2016 , the Company recorded realized and unrealized gains of $6,341 on such forward currency contracts and losses of $5,869 on translation of the underlying inter-company advances. During the nine months ended August 29, 2015 , the Company recorded realized and unrealized gains of $641 on such forward currency contracts and losses of $1,638 on translation of the underlying inter-company advances. Additionally, the total notional amount of foreign currency contracts de-designated as fair value hedges outstanding at August 27, 2016 and November 28, 2015 was $2,491 and $7,212 , respectively. Counterparty credit risk By using derivative instruments to manage certain of its risk exposures, the Company is subject, from time to time, to credit risk and market risk on such derivative instruments. Credit risk arises from the potential failure of the counterparty to perform under the terms of the derivative instrument. When the fair value of a derivative instrument is positive, the counterparty owes the Company, which creates credit risk for the Company. The Company mitigates this credit risk by entering into transactions with only creditworthy counterparties. Market risk arises from the potential adverse effects on the value of the derivative that result from changes in foreign currency exchange rates or interest rates, depending on the nature of the derivative. The Company mitigates this market risk by establishing and monitoring parameters that limit the types and degrees of market risk that may be undertaken.</t>
  </si>
  <si>
    <t>Accrued Liabilities</t>
  </si>
  <si>
    <t>Payables and Accruals [Abstract]</t>
  </si>
  <si>
    <t>ACCRUED LIABILITIES Accrued liabilities at August 27, 2016 and November 28, 2015 were as follows: August 27, November 28, Accrued salaries, wages and commissions $ 16,507 $ 16,498 Compensated absences 9,089 8,672 Accrued insurance liabilities 8,030 9,928 Warranties 6,088 7,870 Customer deposits 18,167 25,036 Other accrued liabilities 26,651 38,406 Accrued liabilities $ 84,532 $ 106,410 The Company had letters of credit totaling $17,549 and $24,581 as of August 27, 2016 and November 28, 2015 , respectively, issued to various government agencies, primarily related to industrial revenue bonds, and to insurance companies and other commercial entities in support of its obligations. The Company believes that no payments will be required resulting from these obligations. In the ordinary course of business, the Company also provides routine indemnifications and other guarantees whose terms range in duration and are often not explicitly defined. The Company does not believe these will have a material impact on the results of operations or financial condition of the Company. Warranties Warranties are recorded as a liability on the balance sheet and as charges to current expense for estimated normal warranty costs and, if applicable, for specific performance issues known to exist on products already sold. The expenses estimated to be incurred are provided at the time of sale, or when a claim arises, and adjusted as needed, based primarily upon experience. Changes in the Company’s warranty accrual are as follows: Nine Months Ended August 27, August 29, Warranty accrual at beginning of period $ 7,870 $ 9,405 Warranty accrual added through business acquisitions — 100 Accruals for warranties issued during the period 1,339 1,570 Adjustments related to pre-existing warranties (1,440 ) (1,499 ) Settlements made during the period (1,450 ) (1,378 ) Other adjustments, including currency translation (231 ) (450 ) Warranty accrual at end of period $ 6,088 $ 7,748</t>
  </si>
  <si>
    <t>Restructuring</t>
  </si>
  <si>
    <t>Restructuring and Related Activities [Abstract]</t>
  </si>
  <si>
    <t>RESTRUCTURING The Company recovered net restructuring charges of $(104) during the three months ended August 27, 2016 , of which $280 is included in Cost of sales and $(384) is included in Selling and administrative expenses. During the nine months ended August 27, 2016 , the Company recorded restructuring charges of $2,037 , of which $2,181 is included in Cost of sales and $(144) is included in Selling and administrative expenses in the Consolidated Condensed Statements of Earnings. The restructuring charges in the three and nine months ended August 27, 2016 consisted primarily of severance and other employee termination benefits and lease termination costs related to the exit of operating facilities related to efforts to more closely align operating expenses with the Company’s long-term strategic initiatives and macroeconomic business conditions. Substantially all of these costs are expected to be settled in cash. Approximately $922 of restructuring charges are included in Accrued liabilities in the Consolidated Condensed Balance Sheet at August 27, 2016 , all of which are expected to be paid out in 2016. There were no such restructuring charges during the three and nine months ended August 29, 2015 .</t>
  </si>
  <si>
    <t>Long-Term Debt</t>
  </si>
  <si>
    <t>Debt Disclosure [Abstract]</t>
  </si>
  <si>
    <t>LONG-TERM DEBT Long-term debt at August 27, 2016 and November 28, 2015 consisted of the following: August 27, 2016 November 28, 2015 Credit Facility: Revolving Credit Facility $ 115,000 $ 197,000 Term Loans 195,000 200,000 Industrial Revenue Bonds, at weighted average interest rates of 0.58% and 0.30%, respectively, at August 27, 2016 and November 28, 2015 7,410 7,410 Other long-term debt 622 746 Total long-term debt $ 318,032 $ 405,156 Current portion of long-term debt $ 15,243 $ 7,788 Long-term debt, less current portion $ 302,789 $ 397,368 On April 5, 2012 , the Company entered into a five-year multicurrency revolving credit agreement with a group of financial institutions . The Company subsequently entered into credit agreement amendments on November 22, 2013 and on May 1, 2014 to add a term loan facility to the revolving credit agreement, and later to increase the size of the term loan facility. On November 2, 2015 , the Company entered into an amended and restated credit facility, under which the Company may borrow up to $700,000 under a senior credit facility comprised of a $500,000 multicurrency revolving credit facility (the "Revolving Credit Facility") and $200,000 of term loans (the "Term Loans" and together with the Revolving Credit Facility the "Credit Facility"). The Revolving Credit Facility includes a $50,000 swing-line sub-facility, as well as an accordion feature that will allow the Company to increase the Revolving Credit Facility by a total of up to $100,000 , subject to securing additional commitments from existing lenders or new lending institutions. At the Company's election, borrowings under the Revolving Credit Facility and Term Loans bear interest at either (1) a defined base rate, which varies with the highest of the defined prime rate, a specified margin over the federal funds rate, or a specified margin over the London Interbank Offered Rate ("LIBOR"), provided that the defined base rate shall not be less than zero percent, or (2) LIBOR plus an applicable margin determined with reference to the Company's consolidated leverage ratio. Swing line borrowings bear interest at the defined base rate plus an applicable margin. Commitment fees and letter of credit fees are also payable under the Credit Facility . Borrowings under the Credit Facility are unsecured, but are guaranteed by substantially all of the Company's material domestic subsidiaries. The amended and restated credit agreement also contains certain covenants customary to such agreements, including covenants that place limits on the Company's ability to incur additional debt, require the Company to maintain minimum levels of interest coverage, and restrict certain changes in ownership, as well as customary events of default. The principal balance outstanding under the Revolving Credit Facility is payable in full at maturity on November 1, 2020 . Principal is payable in respect of the Term Loans in quarterly installments based on specified percentages of the initial principal amount of the Term Loans, and the entire outstanding principal balance of the Term Loans is payable in full at maturity on November 1, 2020 . At August 27, 2016 , there was $195,000 of outstanding Term Loans with a weighted average interest rate of approximately 1.62% , there was $115,000 outstanding on the Revolving Credit Facility with a weighted average interest rate of approximately 1.62% , and the Company had a remaining borrowing capacity of $377,590 . The Credit Facility includes a $50,000 letter of credit sub-facility, against which $7,410 and $7,521 in letters of credit had been issued at August 27, 2016 and November 28, 2015 , respectively.</t>
  </si>
  <si>
    <t>Pension and Other Postretirement Benefits</t>
  </si>
  <si>
    <t>Compensation and Retirement Disclosure [Abstract]</t>
  </si>
  <si>
    <t>PENSION AND OTHER POSTRETIREMENT BENEFITS The Company provides various retirement benefits, including defined benefit pension plans and postretirement healthcare plans covering certain current and retired employees in the U.S. and abroad. Components of net periodic benefit cost (income) and Company contributions for these plans were as follows: Quarter Ended Nine Months Ended August 27, August 29, August 27, August 29, Pension Benefits: Components of net periodic benefit cost (income): Service cost $ 370 $ 361 $ 1,112 $ 1,430 Interest cost 1,554 2,020 4,673 5,767 Expected return on plan assets (2,579 ) (2,843 ) (7,757 ) (8,686 ) Curtailment — 1 — 1 Amortization of unrecognized: Prior service cost — (2 ) — (4 ) Net actuarial loss 953 826 2,865 2,760 Net periodic benefit cost $ 298 $ 363 $ 893 $ 1,268 Cash contributions $ 89 $ 101 $ 168 $ 354 Postretirement Healthcare Benefits: Components of net periodic benefit cost (income): Interest cost $ 2 $ 2 $ 6 $ 6 Amortization of unrecognized: Prior service cost (31 ) (31 ) (93 ) (93 ) Net actuarial gain (23 ) (37 ) (69 ) (111 ) Net periodic benefit income $ (52 ) $ (66 ) $ (156 ) $ (198 ) Cash contributions $ 11 $ 15 $ 33 $ 45 Net periodic benefit expense and obligations related to the Company's pension and post-retirement benefits plans are determined using a number of significant actuarial assumptions, including those related to discount rates, long-term rates of return on pension plan assets and rates of compensation increases. Discount rate assumptions are intended to reflect the rate at which the pension benefit obligations could be effectively settled on the measurement date, taking into account the nature and expected payment timing of the benefit obligations of the plan. Historically, the Company has calculated the projected benefit obligations as well as the interest cost and service cost components of net periodic benefit expense for each domestic plan using a single weighted-average discount rate, rounded to 25 basis points, based on high-quality fixed-income investments currently available (rated Aa or better) and expected to be available during the period to maturity of the benefits (the "single equivalent rate approach"). During 2015, the SEC staff expressed its acceptance for companies applying an alternate approach for measuring the service cost and interest cost components of net periodic benefit cost for postretirement benefit plan obligations. This alternate approach uses individual spot rates derived from a high-quality corporate bond yield curve to separately and directly determine service cost and interest cost based on projected benefit cash flows for each future year (the "spot rate approach"), instead of the single equivalent rate approach. Further, the SEC staff stated that it would not object to companies treating the change in approach as a change in estimate. The Company elected to change its estimate in the determination of discount rate assumptions used to determine net periodic benefit costs effective for fiscal year 2016 for each of its domestic plans, changing from the single equivalent rate approach to the spot rate approach. This change in estimate had no impact on the interest cost and service cost components of net periodic benefit cost in any periods prior to fiscal year 2016, nor does it change the determination of benefit obligations for the plans at future measurement dates. The interest cost and service cost components of each plan's net periodic benefit cost for fiscal year 2016 were determined using spot rates from the Citigroup Pension Discount Curve, applied separately to the projected pension benefit cash flows in each future year. The changes in the fair value of plan assets, plan liabilities and in the assumptions, including the change to the spot rate approach as described above, result in an approximate $445 net decrease in fiscal year 2016 expense for the Company's qualified U.S. pension plans compared to fiscal year 2015 expense. The Company estimates that fiscal year 2016 expense for its qualified U.S. pension plans would have been approximately $1,343 higher under the single equivalent rate approach, all else being equal. The changes in plan liabilities and in the assumptions result in an approximate $58 net decrease in fiscal year 2016 expense for the Company's U.S. combined nonqualified plans compared to fiscal year 2015 expense. The Company estimates that fiscal year 2016 expense for its U.S. combined nonqualified plans would have been approximately $14 higher under the single equivalent rate approach, all else being equal. The actuarial assumptions used in measuring the net periodic benefit cost and plan obligations were as follows: Qualified plans: Weighted-average assumptions used to determine benefit obligation: Discount rate 3.99% 3.75% Rate of compensation increase 4.00% 4.00% Weighted-average assumptions used to determine net periodic benefit cost: Discount rate - interest cost 3.27% 3.75% Discount rate - service cost 4.16% 3.75% Rate of compensation increase 4.00% 4.00% Long-term rate of return on plan assets 6.50% 7.00% Measurement date 11/30/2015 11/30/2014 Nonqualified plans: Weighted-average assumptions used to determine benefit obligation: Discount rate 3.35% 3.00% Rate of compensation increase 4.00% 4.00% Weighted-average assumptions used to determine net periodic benefit cost: Discount rate - interest cost 2.57% 3.00% Discount rate - service cost 2.49% 3.00% Rate of compensation increase 4.00% 4.00% Measurement date 11/30/2015 11/30/2014 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The Company expects to contribute up to the following amounts to its various plans to pay benefits during 2016 : U.S. Qualified Plans $ — U.S. Combined Nonqualified Plans 159 Non-U.S. Plan 384 Postretirement Healthcare Benefit Plan 45 Total expected contributions $ 588 During the three and nine months ended August 27, 2016 , the Company contributed $100 and $201 to its various plans. In addition to the plan assets related to its qualified plans, the Company has also funded $641 and $729 at August 27, 2016 and November 28, 2015 , respectively, into a restricted trust for its U.S. combined nonqualified plans (see Note 5 ). This trust is included in Other noncurrent assets in the Consolidated Condensed Balance Sheets.</t>
  </si>
  <si>
    <t>Income Taxes</t>
  </si>
  <si>
    <t>Income Tax Disclosure [Abstract]</t>
  </si>
  <si>
    <t>INCOME TAXES The following is a reconciliation of the beginning and ending amounts of gross unrecognized tax benefits for uncertain tax positions, including positions which impact only the timing of tax benefits: Nine Months Ended August 27, August 29, Unrecognized tax benefits at beginning of year $ 3,859 $ 2,487 Additions for current period tax positions 757 395 Additions related to acquired tax positions — 1,052 Reductions for prior period tax positions — (22 ) Reductions for lapse of statue of limitations / settlements (28 ) (33 ) Changes in interest and penalties 109 68 Unrecognized tax benefits at end of period $ 4,697 $ 3,947 At August 27, 2016 , the amount of unrecognized tax benefit that would impact the effective tax rate, if recognized, was $3,369 . The Company recognizes interest and penalties related to unrecognized benefits in income tax expense. At August 27, 2016 , the Company had $352 accrued for the payment of interest and penalties. The Company believes it is reasonably possible that the total amount of unrecognized tax benefits will decrease by $282 over the next twelve months as a result of expected settlements with taxing authorities or the lapse of the statute of limitations in certain jurisdictions. Due to the various jurisdictions in which the Company files tax returns and the uncertainty regarding the timing of settlements, it is possible that there could be other significant changes in the amount of unrecognized tax benefits in the next twelve months; however, the amount cannot be estimated. The Company is regularly audited by federal, state and foreign tax authorities. The Company's federal tax returns for years subsequent to fiscal year 2012 are open for examination. With few exceptions, the Company is no longer subject to income tax examinations by state or foreign tax jurisdictions for years prior to 2010. In June of 2016, management reversed the Company's permanent reinvestment assertion with respect to the amount of foreign earnings that have already been subject to U.S. tax under the Subpart F rules of the Internal Revenue Code. This reconsideration was based on a number of factors, including the receipt of foreign withholding tax exemptions based on a legal entity restructuring that the Company had undertaken in the prior year, the potential impact that proposed debt-equity tax regulations in the U.S. may have on the ability to repatriate earnings in the future, and consideration of the uncertainty with respect to the volatility of foreign currencies, particularly with the vote in favor of leaving the European Union in the United Kingdom referendum held on June 23, 2016. Based on this analysis, the Company repatriated approximately $23,000 of previously taxed foreign earnings during the quarter and has approximately $3,200 of previously taxed earnings remaining in foreign jurisdictions which may be repatriated in the future. The change in assertion for these foreign earnings resulted in a tax benefit of approximately $1,176 that was recorded during the quarter based on the cumulative foreign exchange movement for these earnings in prior periods. All current and future tax impacts of foreign exchange adjustments to these earnings will be recorded as a cumulative translation adjustment on an ongoing basis. The Company intends to continue to reinvest its remaining foreign earnings in overseas operations for an indefinite duration and may utilize such earnings for continued growth and expansion in existing or new markets. The Company’s effective tax rate decreased 5.5 percentage points to 27.9% in the third quarter of 2016 from 33.4% in the third quarter of 2015. This decrease was primarily the result of a 2.4% favorable impact in the third quarter of 2016 from the change in assertion on foreign earnings discussed above as well as a 1.2% favorable impact from the benefits of the renewed research and development tax credit. The effective tax rate in the third quarter of 2015 also increased approximately 0.9% due to the federal and state tax impacts of gain recorded on the sale of J.L. Clark, which did not recur in 2016. The effective tax rate for the first nine months of 2016 decreased 1.4% to 30.7% from 32.1% in the first nine months of 2015. This decrease was primarily driven by the change in assertion on foreign earnings in the current quarter as well as the favorable impact of the renewed research and development tax credit during the current year. The increase in the effective tax rate during 2015 related to the gain on the sale of J.L. Clark, which did not recur during 2016 and was offset by the tax impact of the Transweb/3M litigation satisfaction of judgment (see Note 12 ) recorded in domestic earnings during 2016.</t>
  </si>
  <si>
    <t>Contingencies</t>
  </si>
  <si>
    <t>Commitments and Contingencies Disclosure [Abstract]</t>
  </si>
  <si>
    <t>CONTINGENCIES Legal Contingencies From time to time, the Company is subject to lawsuits, investigations and disputes (some of which involve substantial claimed amounts) arising out of the conduct of its business, including matters relating to commercial transactions, product liability, intellectual property and other matters. Certain significant items included in these other matters are discussed below. The Company believes recorded reserves in its Consolidated Condensed Financial Statements are adequate in light of the probable and reasonably estimable outcomes of the items discussed below and other applicable matters. Any recorded liabilities were not material to the Company’s financial position, results of operation or liquidity for the periods presented, and the Company does not currently believe that any pending claims or litigation, including those identified below, will materially affect its financial position, results of operation or liquidity. TransWeb/3M On May 21, 2010, 3M Company and 3M Innovative Properties (“3M”) brought a lawsuit against TransWeb, LLC ("TransWeb") in the United States District Court for the District of Minnesota, alleging that certain TransWeb products infringe multiple claims of certain 3M patents. Shortly after receiving service of process in this litigation, TransWeb filed its own complaint against 3M in the United States District Court for the District of New Jersey, seeking a declaratory judgment that the asserted patents are invalid and that the products in question do not infringe. 3M withdrew its Minnesota action, and the parties litigated the matter in New Jersey. The litigation in question was filed and underway before the Company acquired TransWeb in December 2010, but the Company assumed the risk of this litigation as a result of the acquisition. During the litigation TransWeb sought judgment that (i) the asserted 3M patents are invalid, the TransWeb products in question do not infringe, and the 3M patents are unenforceable due to inequitable conduct by 3M in obtaining the patents, and (ii) 3M violated U.S. federal antitrust laws under theories of Walker Process fraud and sham litigation. Following a 2012 trial in which a six -member jury unanimously found in TransWeb's favor on all counts other than sham litigation, on April 21, 2014 the U.S. District Court for the District of New Jersey issued a ruling in favor of TransWeb and awarded TransWeb approximately $26,147 in damages. 3M timely exercised its automatic right to appeal the District Court's judgment to the U.S. Court of Appeals for the Federal Circuit. On February 10, 2016, the Court of Appeals issued a unanimous decision upholding the lower court's rulings in all respects. Following this ruling, on March 7, 2016, 3M agreed to pay TransWeb $27,250 in full and final satisfaction of the judgment and applicable interest and to forgo any further rights of appeal, and TransWeb and the Company agreed not to seek any further recoveries from 3M with respect to this matter. 3M made the required payment on March 9, 2016, and the parties jointly filed a stipulated satisfaction of judgment with the District Court on March 14, 2016, concluding this matter. The Company recorded the payment in Other, net in the Consolidated Condensed Statements of Earnings. Other The Company is party to various proceedings relating to environmental issues. The U.S. Environmental Protection Agency and/or other responsible state agencies have designated the Company as a potentially responsible party, along with other companies, in remedial activities for the cleanup of waste sites under the Comprehensive Environmental Response, Compensation, and Liability Act (commonly referred to as the federal Superfund statute). Although it is not certain what future environmental claims, if any, may be asserted in connection with these known environmental matters, the Company currently believes that its potential liability for known environmental matters is not material and that it has adequately reserved for any probable and reasonably estimable liabilities based on the information available to the Company. However, environmental and related remediation costs are difficult to quantify for a number of reasons, including the number of parties involved, the difficulty in determining the nature and extent of the contamination at issue, the length of time remediation may require, the complexity of the environmental regulation, the continuing advancement of remediation technology, and the potential imposition of joint and several liability on each potentially responsible party for the cleanup. In addition to the matters cited above, the Company is involved in legal actions arising in the normal course of busines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Other Contingencies In the event of a change in control of the Company, termination benefits are likely to be required for certain executive officers and other employees.</t>
  </si>
  <si>
    <t>Incentive Plans and Stock-Based Compensation</t>
  </si>
  <si>
    <t>Disclosure of Compensation Related Costs, Share-based Payments [Abstract]</t>
  </si>
  <si>
    <t>INCENTIVE PLANS AND STOCK-BASED COMPENSATION On March 25, 2014 , the shareholders of CLARCOR approved the 2014 Incentive Plan, which replaced the 2009 Incentive Plan. The 2014 Incentive Plan allows the Company to grant stock options, restricted stock unit awards, restricted stock, performance awards and other awards to officers, directors and key employees of up to 6,600,000 shares during a ten -year period that ends in April 2024 . Upon share option exercise or restricted stock unit award conversion, the Company issues new shares unless treasury shares are available . The key provisions of the Company’s stock-based incentive plans are described in Note O of the Company’s Consolidated Financial Statements included in the 2015 Form 10-K. Stock Options 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 . In general, options granted to key employees vest 25% per year beginning at the end of the first year; therefore, they become fully exercisable at the end of four years . Vesting may be accelerated in the event of retirement, disability or death of a participant or change in control of the Company. Options granted to non-employee directors vest immediately , however, beginning in 2013 stock-based compensation for the Company's Board of Directors has been in the form of restricted stock, rather than stock options. All options expire ten years from the date of grant unless otherwise terminated. The following table summarizes information related to stock options and stock option exercises during the three and nine months ended August 27, 2016 and August 29, 2015 : Quarter Ended Nine Months Ended August 27, August 29, August 27, August 29, Pre-tax compensation expense $ 522 $ 896 $ 2,346 $ 4,460 Deferred tax benefits (190 ) (326 ) (853 ) (1,622 ) Excess tax benefits associated with tax deductions over the amount of compensation expense recognized in the consolidated condensed financial statements 981 139 1,804 923 Fair value of stock options on date of grant — — 2,144 3,196 Total intrinsic value of stock options exercised 5,991 535 12,230 3,699 Cash received upon exercise of stock options 13,830 710 29,292 5,306 Addition to capital in excess of par value due to exercise of stock options 14,491 830 30,392 6,079 The following table summarizes activity for the nine months ended August 27, 2016 with respect to stock options granted by the Company and includes options granted under the 1994 Incentive Plan, the 2004 Incentive Plan, the 2009 Incentive Plan and the 2014 Incentive Plan: Options Granted Under Incentive Plans Weighted Average Exercise Price Outstanding at beginning of year 2,422,538 $ 48.46 Granted 296,500 $ 46.45 Exercised (709,312) $ 41.67 Surrendered (54,348) $ 54.02 Outstanding at end of period 1,955,378 $ 50.47 Exercisable at end of period 1,267,125 $ 48.42 At August 27, 2016 , there was $2,482 of unrecognized compensation cost related to option awards which the Company expects to recognize over a weighted-average period of 1.87 years. The following table summarizes information about the Company’s outstanding and exercisable options at August 27, 2016 : Options Outstanding Options Exercisable Range of Exercise Prices Number Weighted Average Exercise Price Intrinsic Value Weighted Average Remaining Life in Years Number Weighted Average Exercise Price Intrinsic Value Weighted Average Remaining Life in Years $25.31 - $36.48 222,557 $ 32.70 $ 7,254 2.39 222,557 $ 32.70 $ 7,254 2.39 $42.86 - $57.74 1,041,420 $ 46.42 19,649 6.71 692,134 $ 46.50 13,003 5.54 $61.57 - $63.22 691,401 $ 62.28 2,083 7.76 352,434 $ 62.13 1,114 7.66 1,955,378 $ 50.47 $ 28,986 6.59 1,267,125 $ 48.42 $ 21,371 5.58 The fair value of each option grant is estimated on the date of grant using the Black-Scholes option pricing model with the following weighted average assumptions by grant year: Nine Months Ended August 27, August 29, Weighted average fair value per option at the date of grant for options granted $ 7.23 $ 10.26 Risk-free interest rate 1.46 % 1.31 % Expected dividend yield 1.89 % 1.27 % Expected volatility factor 20.40 % 19.50 % Expected option term in years 5.0 5.0 The expected option term in years selected for options granted during each period presented represents the period of time that the options are expected to be outstanding based on historical data of option holder exercise and termination behavior. Expected volatilities are based upon historical volatility of the Company’s monthly stock closing prices over a period equal to the expected life of each option grant. The risk-free interest rate is selected based on yields from U.S. Treasury zero-coupon issues with a remaining term approximately equal to the expected term of the options being valued. Expected dividend yield is based on the estimated dividend yield determined on the date of issuance. Restricted Stock Unit Awards The Company’s restricted stock unit awards are considered nonvested share awards. The restricted stock unit awards require no payment from the employee. Compensation cost is recorded based on the market price of the stock on the grant date and is recorded equally over the vesting period (generally four years). During the vesting period, officers and key employees receive compensation equal to the amount of dividends declared on common shares they would have been entitled to receive had the shares been issued. Upon vesting, employees may elect to defer receipt of their shares . There were 8,058 and 14,520 vested and deferred shares at August 27, 2016 and November 28, 2015 , respectively. The following table summarizes information related to restricted stock unit awards during the three and nine months ended August 27, 2016 and August 29, 2015 : Quarter Ended Nine Months Ended August 27, August 29, August 27, August 29, Pre-tax compensation expense $ 325 $ 427 $ 1,598 $ 2,050 Deferred tax benefits (118 ) (155 ) (581 ) (745 ) Excess tax (shortfall) benefits associated with tax deductions over the amount of compensation expense recognized in the consolidated condensed financial statements 4 4 (106 ) 215 Fair value of restricted stock unit awards on date of grant — 25 2,954 3,208 Fair value of restricted stock unit awards vested 58 154 1,590 1,132 The following table summarizes activity for the nine months ended August 27, 2016 with respect to the restricted stock unit awards: Units Weighted Average Grant Date Fair Value Nonvested at beginning of year 71,592 $ 60.09 Granted 63,605 $ 46.45 Vested (28,613) $ 55.57 Surrendered (3,919 ) $ 34.88 Nonvested at end of period 102,665 $ 52.51 As of August 27, 2016 , there was $3,218 of total unrecognized compensation cost related to restricted stock unit awards which the Company expects to recognize over a weighted-average period of 2.60 years. Restricted Stock Unit Awards with Performance Conditions Beginning in 2015, performance awards were issued to officers and certain key employees as an incentive to achieve revenue growth and operating profit margin goals over a three -year period. The awards are in the form of restricted stock units, which vest at the end of the three -year period if the specified sales growth and operating margin goals are achieved. These restricted stock unit awards are considered nonvested share awards. The restricted stock unit awards require no payment from the employee. Fair value of the restricted stock units is determined based on the market price of the stock on the grant date. Compensation cost is recorded equally over the three -year period in which the stock units are earned, based on a periodic determination of the probable performance outcome. There were no vested shares at August 27, 2016 and November 28, 2015 , respectively. The following table summarizes information related to restricted stock unit awards with performance conditions during the three and nine months ended August 27, 2016 and August 29, 2015 : Quarter Ended Nine Months Ended August 27, August 29, August 27, August 29, Pre-tax compensation expense $ — $ (709 ) $ — $ 218 Deferred tax benefits — 258 — (79 ) Excess tax benefits associated with tax deductions over the amount of compensation expense recognized in the consolidated condensed financial statements — — — — Fair value of restricted stock unit awards on date of grant — — — 5,857 Fair value of restricted stock unit awards vested — — — — The following table summarizes activity for the nine months ended August 27, 2016 with respect to the restricted stock unit awards with performance conditions: Units Weighted Average Grant Date Fair Value Nonvested at beginning of year 92,650 $ 63.22 Granted — $ — Vested — $ — Surrendered (13,836 ) $ 63.22 Nonvested at end of period 78,814 $ 63.22 As of August 27, 2016 , there was $4,975 of total unrecognized compensation cost related to restricted stock unit awards with performance conditions. The Company does not currently expect to recognize any of this compensation cost, based on the probable performance outcome. Directors' Restricted Stock Compensation The incentive plans provide for grants of shares of common stock to all non-employee directors for annual incentive awards, and for grants of shares of common stock to all non-employee directors equal to a one -year annual retainer in lieu of cash at the directors’ option. The directors’ rights to the shares vest immediately on the date of grant; however, shares issued on annual retainer fees cannot be sold for a six -month period from the date of grant. The following table summarizes information related to directors' stock compensation during the three and nine months ended August 27, 2016 and August 29, 2015 , respectively: Quarter Ended Nine Months Ended August 27, August 29, August 27, August 29, Pre-tax compensation expense $ 32 $ 114 $ 1,182 $ 994 Shares of Company common stock issued under the plans — 1,909 21,306 15,261</t>
  </si>
  <si>
    <t>Earnings Per Share and Stock Repurchase Activity</t>
  </si>
  <si>
    <t>Earnings Per Share [Abstract]</t>
  </si>
  <si>
    <t>EARNINGS PER SHARE AND STOCK REPURCHASE ACTIVITY 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13 qualify as participating securities under this guidance. However, the unvested restricted stock unit awards do not materially impact the calculation of basic or diluted earnings per share; therefore, the Company does not present the two-class method computation. The following table provides a reconciliation of the numerators and denominators utilized in the calculation of basic and diluted earnings per share: Quarter Ended Nine Months Ended August 27, August 29, August 27, August 29, Weighted average number of shares outstanding - Basic 48,653,220 50,099,852 48,723,459 50,188,327 Dilutive effect of stock-based arrangements 401,827 425,197 379,752 513,163 Weighted average number of shares outstanding - Diluted 49,055,047 50,525,049 49,103,211 50,701,490 Net earnings attributable to CLARCOR Inc. $ 35,749 $ 36,445 $ 110,266 $ 101,651 Net earnings per share attributable to CLARCOR Inc. - Basic $ 0.73 $ 0.73 $ 2.26 $ 2.03 Net earnings per share attributable to CLARCOR Inc. - Diluted $ 0.73 $ 0.72 $ 2.25 $ 2.00 The following table provides additional information regarding the calculation of earnings per share and stock repurchase activity: Quarter Ended Nine Months Ended August 27, August 29, August 27, August 29, Number of antidilutive options with exercise prices greater than the average market price excluded from the computation of dilutive earnings per share 296,500 730,150 728,352 730,150 Common stock repurchased and retired pursuant to the Company's stock repurchase program $ 27,191 $ 14,086 $ 65,402 $ 30,196 Number of shares repurchased and retired pursuant to the Company's stock repurchase program 455,797 233,000 1,253,401 481,000 At August 27, 2016 , there remained $227,838 authorized for future purchases under the Company’s $250,000 stock repurchase program that was approved by the Company's Board of Directors on June 27, 2016.</t>
  </si>
  <si>
    <t>Segment Information</t>
  </si>
  <si>
    <t>Segment Reporting [Abstract]</t>
  </si>
  <si>
    <t>SEGMENT INFORMATION During the periods presented herein, the Company had operated in three principal product segments: Engine/Mobile Filtration, Industrial/Environmental Filtration and Packaging. Refer to Note 3 for discussion of the divestiture of J.L. Clark on June 27, 2015, which was the sole operating company within the Company's Packaging segment. Net sales represent sales to unaffiliated customers as reported in the Consolidated Condensed Statements of Earnings. Intersegment sales were not material. Unallocated amounts consist of interest expense, interest income and other non-operating income and expense items. Assets are those assets used in each business segment. Corporate assets consist of cash, deferred income taxes, corporate facility and equipment, goodwill, other intangible assets and various other assets that are not specific to an operating segment. The Company operates as a consolidated entity, including cooperation between segments, cost allocating and sharing of certain assets. As such, the Company makes no representation, that if operated on a standalone basis, these segments would report net sales, operating profit and other financial data reflected below. Segment information is summarized as follows: Quarter Ended Nine Months Ended August 27, August 29, August 27, August 29, Net sales: Engine/Mobile Filtration $ 144,710 $ 151,734 $ 433,283 $ 457,482 Industrial/Environmental Filtration 186,677 200,496 579,344 610,088 Packaging — 5,327 — 40,909 $ 331,387 $ 357,557 $ 1,012,627 $ 1,108,479 Operating profit: Engine/Mobile Filtration $ 29,337 $ 27,728 $ 77,904 $ 83,038 Industrial/Environmental Filtration 21,361 22,765 58,537 63,377 Packaging — (71 ) — 2,143 50,698 50,422 136,441 148,558 Other income (expense), net (1,053 ) 4,419 22,673 1,485 Earnings before income taxes $ 49,645 $ 54,841 $ 159,114 $ 150,043 August 27, November 28, Identifiable assets: Engine/Mobile Filtration $ 736,275 $ 771,120 Industrial/Environmental Filtration 964,191 1,028,793 Packaging — — Corporate 59,325 18,543 $ 1,759,791 $ 1,818,456</t>
  </si>
  <si>
    <t>Basis of Presentation and Significant Accounting Policies (Policies)</t>
  </si>
  <si>
    <t>Basis of Presentation, Policy</t>
  </si>
  <si>
    <t>Basis of Presentation CLARCOR Inc. and its subsidiaries (collectively, the “Company” or “CLARCOR”) is a global provider of filtration products, filtration systems and services, and consumer and industrial packaging products. As discussed further in Note 15 , the Company had three reportable segments: Engine/Mobile Filtration, Industrial/Environmental Filtration and Packaging. On June 27, 2015, the Company completed the disposition of J.L. Clark, Inc. ("J.L. Clark"), which was the sole operating company within the Company's Packaging segment. The Consolidated Condensed Financial Statements include all domestic and foreign subsidiaries that were more than 50% owned and controlled as of each respective reporting period presented. All intercompany accounts and transactions have been eliminated. The Company's fiscal year-end is the Saturday closest to November 30, typically resulting in a fifty-two week year, but occasionally giving rise to an additional week, resulting in a fifty-three week year. The Consolidated Condensed Statements of Earnings, the Consolidated Condensed Statements of Comprehensive Earnings and the Consolidated Condensed Statements of Cash Flows for the periods ended August 27, 2016 and August 29, 2015 and the Consolidated Condensed Balance Sheet as of August 27, 2016 prepared by the Company are unaudited. The Consolidated Condensed Financial Statements have been prepared on the same basis as those in the Company’s Annual Report on Form 10-K for the fiscal year ended November 28, 2015 (“ 2015 Form 10-K”). The November 28, 2015 Consolidated Condensed Balance Sheet data was derived from the Company’s year-end audited Consolidated Financial Statements as presented in the 2015 Form 10-K but does not include all disclosures required by accounting principles generally accepted in the United States of America ("U.S. GAAP"). In the opinion of management, all adjustments (which include only normal recurring adjustments) necessary for a fair statement of financial position, results of operations and cash flows have been made. The results of operations for the period ended August 27, 2016 , are not necessarily indicative of the operating results for the full year. The information included in this Form 10-Q should be read in conjunction with the audited Consolidated Financial Statements and accompanying notes included in the 2015 Form 10-K.</t>
  </si>
  <si>
    <t>Cash and Cash Equivalents and Restricted Cash, Policy</t>
  </si>
  <si>
    <t>Cash and Cash Equivalents and Restricted Cash 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t>
  </si>
  <si>
    <t>Inventories, Policy</t>
  </si>
  <si>
    <t>Inventories Inventories are valued at the lower of cost or market primarily determined on the first-in, first-out (“FIFO”) method of inventory costing, which approximates current cost.</t>
  </si>
  <si>
    <t>Property, Plant and Equipment, Policy</t>
  </si>
  <si>
    <t>Property, Plant and Equipment Plant assets classified a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t>
  </si>
  <si>
    <t>Derivative Instruments and Hedging Activities, Policy</t>
  </si>
  <si>
    <t>Derivative Instruments and Hedging Activities 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cash flow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t>
  </si>
  <si>
    <t>New Accounting Guidance, Policy</t>
  </si>
  <si>
    <t>New Accounting Guidance In May 2014, the FASB issued Accounting Standards Update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therein, beginning after December 15, 2016 (fiscal year 2018 for the Company). Subsequently, in August 2015, the FASB issued ASU No. 2015-14, "Revenue from Contracts with Customers (Topic 606) Deferral of the Effective Date," that moves the effective date out one year (fiscal 2019 for the Company).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Companies may use either a full retrospective or a modified retrospective approach to adopt ASU 2014-09 and the related amendments and early adoption of one year prior to the required effective date is permitted. The Company has not yet determined the potential effects of the adoption of ASU 2014-09, ASU 2015-14, ASU 2016-08, ASU 2016-10, and ASU 2016-12 on its Consolidated Financial Statements. In April 2015, the FASB issued ASU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but early adoption is allowed.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Company has not yet determined in which period it will adopt the new guidance. Upon adoption, long-term debt issuance costs will be reclassified from other long-term assets to long-term debt on the Condensed Consolidated Balance Shee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annual reporting periods, and interim periods therein, beginning after December 15, 2016 (fiscal year 2018 for the Company). The Company does not expect the adoption of this guidance to have a material impact on its Consolidated Financial Statements.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fiscal year 2020 for the Company), and early adoption is permitted. The Company has not yet determined the potential effects of the adoption of ASU 2016-02 on its Consolidated Financial Statements. In March 2016, the FASB issued ASU 2016-09, "Improvements to Employee Share-Based Payment Accounting," which simplifies the accounting for share-based payment transactions, including accounting for income taxes, forfeitures, and classification in the statement of cash flows. ASU 2016-09 is effective for annual reporting periods, and interim periods therein, beginning after December 15, 2016 (fiscal year 2018 for the Company). The Company has not yet determined the potential effects of the adoption of ASU 2016-09 on its Consolidated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Consolidated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does not expect the adoption of this guidance to have a material impact on its Consolidated Financial Statements.</t>
  </si>
  <si>
    <t>Basis of Presentation and Significant Accounting Policies (Tables)</t>
  </si>
  <si>
    <t>Schedule of inventory</t>
  </si>
  <si>
    <t>Inventories are summarized as follows: August 27, November 28, Raw materials $ 93,715 $ 99,129 Work in process 34,735 43,907 Finished products 122,331 131,789 Inventories $ 250,781 $ 274,825</t>
  </si>
  <si>
    <t>Schedule of accumulated other comprehensive loss</t>
  </si>
  <si>
    <t>Changes in accumulated other comprehensive loss by component for the three and nine months ended August 27, 2016 are as follows: Pension Benefits Foreign Currency Translation Adjustments Derivative Financial Instruments Total Balance at May 28, 2016, net of tax $ (34,999 ) $ (55,173 ) $ — $ (90,172 ) Other comprehensive income (loss) before reclassifications and tax (39 ) (10,511 ) 67 (10,483 ) Tax benefit (expense) 14 (14 ) (24 ) (24 ) Other comprehensive income (loss) before reclassifications, net of tax (25 ) (10,525 ) 43 (10,507 ) Reclassifications, before tax 899 (a) — — 899 Tax expense (348 ) — — (348 ) Reclassifications, net of tax 551 — — 551 Other comprehensive income (loss), net of tax 526 (10,525 ) 43 (9,956 ) Balance at August 27, 2016, net of tax $ (34,473 ) $ (65,698 ) $ 43 $ (100,128 ) Balance at November 28, 2015, net of tax $ (36,003 ) $ (52,049 ) $ — $ (88,052 ) Other comprehensive income (loss) before reclassifications and tax (202 ) (13,635 ) 67 (13,770 ) Tax benefit (expense) 73 (14 ) (24 ) 35 Other comprehensive income (loss) before reclassifications, net of tax (129 ) (13,649 ) 43 (13,735 ) Reclassifications, before tax 2,703 (a) — — 2,703 Tax expense (1,044 ) — — (1,044 ) Reclassifications, net of tax 1,659 — — 1,659 Other comprehensive income (loss), net of tax 1,530 (13,649 ) 43 (12,076 ) Balance at August 27, 2016, net of tax $ (34,473 ) $ (65,698 ) $ 43 $ (100,128 ) ___________ (a) Includes amortization of prior service cost and net actuarial loss included in net periodic benefit cost (see Note 10 ) that were reclassified from accumulated other comprehensive loss to selling and administrative expenses.</t>
  </si>
  <si>
    <t>Business Acquisitions and Noncontrolling Interests (Tables)</t>
  </si>
  <si>
    <t>Summary of estimated fair values of assets and liabilities assumed during acquisition</t>
  </si>
  <si>
    <t>The following table summarizes the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t>
  </si>
  <si>
    <t>Summary of intangible assets acquired</t>
  </si>
  <si>
    <t xml:space="preserve">A summary of the intangible assets acquired is shown in the following table: Estimated Weighted average Amortization Identifiable intangible assets Value Useful life Method Customer relationships $ 10,800 15 years Straight-line Trademarks 80 1 year Straight-line $ 10,880 </t>
  </si>
  <si>
    <t>Summary of net sales and operating profit</t>
  </si>
  <si>
    <t>Net sales and operating profit for Filter Resources for the three and nine months ended August 27, 2016 and August 29, 2015 (which, in the case of the nine month period ended August 29, 2015 , includes the period from December 17, 2014 to August 29, 2015) were as follows: Quarter Ended Nine Months Ended August 27, August 29, August 27, August 29, Net sales $ 5,540 $ 5,141 $ 17,439 $ 14,323 Operating profit 910 536 2,299 1,223</t>
  </si>
  <si>
    <t>Schedule of non-controlling interests</t>
  </si>
  <si>
    <t>Noncontrolling interests changed as follows during the nine months ended August 27, 2016 and August 29, 2015 : Nine Months Ended August 27, 2016 August 29, 2015 Redeemable Non-Redeemable Redeemable Non-Redeemable Noncontrolling interests at beginning of period $ — $ 896 $ 1,587 $ 1,043 Noncontrolling interests (loss) earnings — 79 (19 ) 187 Purchase of noncontrolling interests — — (1,432 ) — Foreign currency translation — (84 ) (136 ) (192 ) Dividend — (172 ) — (206 ) Noncontrolling interests at end of period $ — $ 719 $ — $ 832</t>
  </si>
  <si>
    <t>Business Dispositions (Tables)</t>
  </si>
  <si>
    <t>Summary of net sales and operating profit attributable to J.L. Clark</t>
  </si>
  <si>
    <t>Net sales and operating profit attributable to J.L. Clark for the three and nine months ended August 27, 2016 and August 29, 2015 were as follows: Quarter Ended Nine Months Ended August 27, August 29, August 27, August 29, Net sales $ — $ 5,327 $ — $ 40,909 Operating profit — (71 ) — 2,143</t>
  </si>
  <si>
    <t>Goodwill and Acquired Intangible Assets (Tables)</t>
  </si>
  <si>
    <t>Schedule of goodwill</t>
  </si>
  <si>
    <t>The following table reconciles the activity for goodwill by segment for the nine months ended August 27, 2016 : Engine/Mobile Filtration Industrial/ Environmental Filtration Corporate Total Goodwill at beginning of year $ 207,537 $ 298,728 $ — $ 506,265 Acquisitions — 3,604 3,895 7,499 Currency translation adjustments (491 ) (7,037 ) — (7,528 ) Goodwill at end of period $ 207,046 $ 295,295 $ 3,895 $ 506,236</t>
  </si>
  <si>
    <t>Schedule of intangible assets by segment</t>
  </si>
  <si>
    <t>The following table summarizes acquired intangibles by segment. Other acquired intangibles include parts manufacturer regulatory approvals, developed technology, patents and non-compete agreements: Engine/Mobile Filtration Industrial/ Environmental Filtration Corporate Total August 27, 2016 Indefinite Lived Intangibles: Trademarks - indefinite lived $ 783 $ 73,915 $ — $ 74,698 Other acquired intangibles, gross — — 5,000 5,000 Total indefinite lived intangible assets $ 783 $ 73,915 $ 5,000 $ 79,698 Finite Lived Intangibles: Trademarks, gross - finite lived $ 279 $ 568 $ — $ 847 Accumulated amortization (142 ) (446 ) — (588 ) Trademarks, net - finite lived $ 137 $ 122 $ — $ 259 Customer relationships, gross $ 139,426 $ 127,729 $ — $ 267,155 Accumulated amortization (26,604 ) (46,155 ) — (72,759 ) Customer relationships, net $ 112,822 $ 81,574 $ — $ 194,396 Other acquired intangibles, gross $ 11,243 $ 60,032 $ — $ 71,275 Accumulated amortization (2,809 ) (30,873 ) — (33,682 ) Other acquired intangibles, net $ 8,434 $ 29,159 $ — $ 37,593 Total finite lived intangible assets, net $ 121,393 $ 110,855 $ — $ 232,248 Acquired intangible assets, less accumulated amortization $ 122,176 $ 184,770 $ 5,000 $ 311,946</t>
  </si>
  <si>
    <t>Schedule of expected amortization expense</t>
  </si>
  <si>
    <t>The following table summarizes estimated amortization expense: Fiscal year 2016 $ 24,578 Fiscal year 2017 24,296 Fiscal year 2018 23,633 Fiscal year 2019 23,425 Fiscal year 2020 23,132</t>
  </si>
  <si>
    <t>Fair Value Measurements(Tables)</t>
  </si>
  <si>
    <t>Schedule of asset or liabilities that have a recurring fair value measurement</t>
  </si>
  <si>
    <t>Assets or liabilities that have recurring fair value measurements are shown below: Fair Value Measurements at Reporting Date Total Level 1 Level 2 Level 3 August 27, 2016 Restricted trust, included in Other noncurrent assets Mutual fund investments - equities $ 302 $ 302 $ — $ — Mutual fund investments - bonds 322 322 — — Cash and equivalents 17 17 — — Total restricted trust $ 641 $ 641 $ — $ — FibeRio contingent earn-out, included in Other long-term liabilities $ 3,887 $ — $ — $ 3,887 Filter Resources contingent earn-out, included in Accrued liabilities $ 6 $ — $ — $ 6 Foreign exchange contracts, included in Prepaid expenses and other current assets $ 89 $ — $ 89 $ — Foreign exchange contracts, included in Accrued liabilities $ 459 $ — $ 459 $ — Fair Value Measurements at Reporting Date Total Level 1 Level 2 Level 3 November 28, 2015 Restricted trust, included in Other noncurrent assets Mutual fund investments - equities $ 352 $ 352 $ — $ — Mutual fund investments - bonds 363 363 — — Cash and equivalents 14 14 — — Total restricted trust $ 729 $ 729 $ — $ — Filter Resources contingent earn-out, included in Accrued liabilities $ 1,285 $ — $ — $ 1,285 Foreign exchange contracts, included in Prepaid expenses and other current assets $ 418 $ — $ 418 $ — Foreign exchange contracts, included in Accrued liabilities $ 40 $ — $ 40 $ —</t>
  </si>
  <si>
    <t>Derivative Instruments and Hedging (Tables)</t>
  </si>
  <si>
    <t>Schedule of Derivative Instruments in Statement of Balance Sheet</t>
  </si>
  <si>
    <t>The following table presents the fair values of derivative instruments included within the Consolidated Condensed Balance Sheets at August 27, 2016 and November 28, 2015 : August 27, 2016 November 28, 2015 Prepaid expenses and other current assets Designated as hedging instruments: Foreign exchange contracts $ 67 $ 263 Unrecognized firm sales commitments 643 — Total designated $ 710 $ 263 Not designated as hedging instruments: Foreign exchange contracts 22 155 Total not designated $ 22 $ 155 Total derivatives $ 732 $ 418 Accrued liabilities Designated as hedging instruments: Foreign exchange contracts $ 446 $ — Unrecognized firm sales commitments — 384 Total designated $ 446 $ 384 Not designated as hedging instruments: Foreign exchange contracts 13 40 Total not designated $ 13 $ 40 Total derivatives $ 459 $ 424</t>
  </si>
  <si>
    <t>Schedule of Derivative Instruments in Statement of Earnings</t>
  </si>
  <si>
    <t>The following table presents the amounts of income (expense) from derivative instruments affecting the Consolidated Condensed Statements of Earnings for the nine months ended August 27, 2016 and August 29, 2015 : August 27, 2016 August 29, 2015 Fair value hedges Foreign exchange contracts - Selling and administrative expenses $ (981 ) $ 400 Unrecognized firm sales commitments - Selling and administrative expenses 1,027 (534 ) Total designated $ 46 $ (134 ) Not designated as hedges Foreign exchange contracts - Selling and administrative expenses $ (838 ) $ 21 Foreign exchange contracts - Other, net 6,112 641 Total not designated $ 5,274 $ 662</t>
  </si>
  <si>
    <t>Accrued Liabilities (Tables)</t>
  </si>
  <si>
    <t>Schedule of accounts payable and accrued liabilities</t>
  </si>
  <si>
    <t>Accrued liabilities at August 27, 2016 and November 28, 2015 were as follows: August 27, November 28, Accrued salaries, wages and commissions $ 16,507 $ 16,498 Compensated absences 9,089 8,672 Accrued insurance liabilities 8,030 9,928 Warranties 6,088 7,870 Customer deposits 18,167 25,036 Other accrued liabilities 26,651 38,406 Accrued liabilities $ 84,532 $ 106,410</t>
  </si>
  <si>
    <t>Schedule of product warranty liability</t>
  </si>
  <si>
    <t>Changes in the Company’s warranty accrual are as follows: Nine Months Ended August 27, August 29, Warranty accrual at beginning of period $ 7,870 $ 9,405 Warranty accrual added through business acquisitions — 100 Accruals for warranties issued during the period 1,339 1,570 Adjustments related to pre-existing warranties (1,440 ) (1,499 ) Settlements made during the period (1,450 ) (1,378 ) Other adjustments, including currency translation (231 ) (450 ) Warranty accrual at end of period $ 6,088 $ 7,748</t>
  </si>
  <si>
    <t>Long-Term Debt Long-Term Debt (Tables)</t>
  </si>
  <si>
    <t>Schedule of Long-term Debt</t>
  </si>
  <si>
    <t>Long-term debt at August 27, 2016 and November 28, 2015 consisted of the following: August 27, 2016 November 28, 2015 Credit Facility: Revolving Credit Facility $ 115,000 $ 197,000 Term Loans 195,000 200,000 Industrial Revenue Bonds, at weighted average interest rates of 0.58% and 0.30%, respectively, at August 27, 2016 and November 28, 2015 7,410 7,410 Other long-term debt 622 746 Total long-term debt $ 318,032 $ 405,156 Current portion of long-term debt $ 15,243 $ 7,788 Long-term debt, less current portion $ 302,789 $ 397,368</t>
  </si>
  <si>
    <t>Pension and Other Postretirement Benefits (Tables)</t>
  </si>
  <si>
    <t>Schedule of components of net periodic benefit costs (income) and company contributions</t>
  </si>
  <si>
    <t>Components of net periodic benefit cost (income) and Company contributions for these plans were as follows: Quarter Ended Nine Months Ended August 27, August 29, August 27, August 29, Pension Benefits: Components of net periodic benefit cost (income): Service cost $ 370 $ 361 $ 1,112 $ 1,430 Interest cost 1,554 2,020 4,673 5,767 Expected return on plan assets (2,579 ) (2,843 ) (7,757 ) (8,686 ) Curtailment — 1 — 1 Amortization of unrecognized: Prior service cost — (2 ) — (4 ) Net actuarial loss 953 826 2,865 2,760 Net periodic benefit cost $ 298 $ 363 $ 893 $ 1,268 Cash contributions $ 89 $ 101 $ 168 $ 354 Postretirement Healthcare Benefits: Components of net periodic benefit cost (income): Interest cost $ 2 $ 2 $ 6 $ 6 Amortization of unrecognized: Prior service cost (31 ) (31 ) (93 ) (93 ) Net actuarial gain (23 ) (37 ) (69 ) (111 ) Net periodic benefit income $ (52 ) $ (66 ) $ (156 ) $ (198 ) Cash contributions $ 11 $ 15 $ 33 $ 45</t>
  </si>
  <si>
    <t>Schedule of assumptions used</t>
  </si>
  <si>
    <t>The actuarial assumptions used in measuring the net periodic benefit cost and plan obligations were as follows: Qualified plans: Weighted-average assumptions used to determine benefit obligation: Discount rate 3.99% 3.75% Rate of compensation increase 4.00% 4.00% Weighted-average assumptions used to determine net periodic benefit cost: Discount rate - interest cost 3.27% 3.75% Discount rate - service cost 4.16% 3.75% Rate of compensation increase 4.00% 4.00% Long-term rate of return on plan assets 6.50% 7.00% Measurement date 11/30/2015 11/30/2014 Nonqualified plans: Weighted-average assumptions used to determine benefit obligation: Discount rate 3.35% 3.00% Rate of compensation increase 4.00% 4.00% Weighted-average assumptions used to determine net periodic benefit cost: Discount rate - interest cost 2.57% 3.00% Discount rate - service cost 2.49% 3.00% Rate of compensation increase 4.00% 4.00% Measurement date 11/30/2015 11/30/2014</t>
  </si>
  <si>
    <t>Schedule of expected contributions in benefit plans</t>
  </si>
  <si>
    <t>The Company expects to contribute up to the following amounts to its various plans to pay benefits during 2016 : U.S. Qualified Plans $ — U.S. Combined Nonqualified Plans 159 Non-U.S. Plan 384 Postretirement Healthcare Benefit Plan 45 Total expected contributions $ 588</t>
  </si>
  <si>
    <t>Income Taxes (Tables)</t>
  </si>
  <si>
    <t>Summary of income tax contingencies</t>
  </si>
  <si>
    <t>The following is a reconciliation of the beginning and ending amounts of gross unrecognized tax benefits for uncertain tax positions, including positions which impact only the timing of tax benefits: Nine Months Ended August 27, August 29, Unrecognized tax benefits at beginning of year $ 3,859 $ 2,487 Additions for current period tax positions 757 395 Additions related to acquired tax positions — 1,052 Reductions for prior period tax positions — (22 ) Reductions for lapse of statue of limitations / settlements (28 ) (33 ) Changes in interest and penalties 109 68 Unrecognized tax benefits at end of period $ 4,697 $ 3,947</t>
  </si>
  <si>
    <t>Incentive Plans and Stock-Based Compensation (Tables)</t>
  </si>
  <si>
    <t>Share-based Compensation Arrangement by Share-based Payment Award [Line Items]</t>
  </si>
  <si>
    <t>Schedule of nonqualified stock option activity</t>
  </si>
  <si>
    <t>The following table summarizes activity for the nine months ended August 27, 2016 with respect to stock options granted by the Company and includes options granted under the 1994 Incentive Plan, the 2004 Incentive Plan, the 2009 Incentive Plan and the 2014 Incentive Plan: Options Granted Under Incentive Plans Weighted Average Exercise Price Outstanding at beginning of year 2,422,538 $ 48.46 Granted 296,500 $ 46.45 Exercised (709,312) $ 41.67 Surrendered (54,348) $ 54.02 Outstanding at end of period 1,955,378 $ 50.47 Exercisable at end of period 1,267,125 $ 48.42</t>
  </si>
  <si>
    <t>Schedule of outstanding and exercisable options by exercise price</t>
  </si>
  <si>
    <t>The following table summarizes information about the Company’s outstanding and exercisable options at August 27, 2016 : Options Outstanding Options Exercisable Range of Exercise Prices Number Weighted Average Exercise Price Intrinsic Value Weighted Average Remaining Life in Years Number Weighted Average Exercise Price Intrinsic Value Weighted Average Remaining Life in Years $25.31 - $36.48 222,557 $ 32.70 $ 7,254 2.39 222,557 $ 32.70 $ 7,254 2.39 $42.86 - $57.74 1,041,420 $ 46.42 19,649 6.71 692,134 $ 46.50 13,003 5.54 $61.57 - $63.22 691,401 $ 62.28 2,083 7.76 352,434 $ 62.13 1,114 7.66 1,955,378 $ 50.47 $ 28,986 6.59 1,267,125 $ 48.42 $ 21,371 5.58</t>
  </si>
  <si>
    <t>Schedule of Black-Scholes option pricing model on options granted</t>
  </si>
  <si>
    <t>The fair value of each option grant is estimated on the date of grant using the Black-Scholes option pricing model with the following weighted average assumptions by grant year: Nine Months Ended August 27, August 29, Weighted average fair value per option at the date of grant for options granted $ 7.23 $ 10.26 Risk-free interest rate 1.46 % 1.31 % Expected dividend yield 1.89 % 1.27 % Expected volatility factor 20.40 % 19.50 % Expected option term in years 5.0 5.0</t>
  </si>
  <si>
    <t>Restricted Stock Units (RSUs) [Member]</t>
  </si>
  <si>
    <t>Schedule of share-based compensation costs</t>
  </si>
  <si>
    <t>The following table summarizes information related to restricted stock unit awards during the three and nine months ended August 27, 2016 and August 29, 2015 : Quarter Ended Nine Months Ended August 27, August 29, August 27, August 29, Pre-tax compensation expense $ 325 $ 427 $ 1,598 $ 2,050 Deferred tax benefits (118 ) (155 ) (581 ) (745 ) Excess tax (shortfall) benefits associated with tax deductions over the amount of compensation expense recognized in the consolidated condensed financial statements 4 4 (106 ) 215 Fair value of restricted stock unit awards on date of grant — 25 2,954 3,208 Fair value of restricted stock unit awards vested 58 154 1,590 1,132</t>
  </si>
  <si>
    <t>Schedule of restricted stock unit awards</t>
  </si>
  <si>
    <t>The following table summarizes activity for the nine months ended August 27, 2016 with respect to the restricted stock unit awards: Units Weighted Average Grant Date Fair Value Nonvested at beginning of year 71,592 $ 60.09 Granted 63,605 $ 46.45 Vested (28,613) $ 55.57 Surrendered (3,919 ) $ 34.88 Nonvested at end of period 102,665 $ 52.51</t>
  </si>
  <si>
    <t>Restricted Stock Unit Awards with Performance Conditions [Member]</t>
  </si>
  <si>
    <t>The following table summarizes information related to restricted stock unit awards with performance conditions during the three and nine months ended August 27, 2016 and August 29, 2015 : Quarter Ended Nine Months Ended August 27, August 29, August 27, August 29, Pre-tax compensation expense $ — $ (709 ) $ — $ 218 Deferred tax benefits — 258 — (79 ) Excess tax benefits associated with tax deductions over the amount of compensation expense recognized in the consolidated condensed financial statements — — — — Fair value of restricted stock unit awards on date of grant — — — 5,857 Fair value of restricted stock unit awards vested — — — —</t>
  </si>
  <si>
    <t>The following table summarizes activity for the nine months ended August 27, 2016 with respect to the restricted stock unit awards with performance conditions: Units Weighted Average Grant Date Fair Value Nonvested at beginning of year 92,650 $ 63.22 Granted — $ — Vested — $ — Surrendered (13,836 ) $ 63.22 Nonvested at end of period 78,814 $ 63.22</t>
  </si>
  <si>
    <t>Employee Stock Option [Member]</t>
  </si>
  <si>
    <t>The following table summarizes information related to stock options and stock option exercises during the three and nine months ended August 27, 2016 and August 29, 2015 : Quarter Ended Nine Months Ended August 27, August 29, August 27, August 29, Pre-tax compensation expense $ 522 $ 896 $ 2,346 $ 4,460 Deferred tax benefits (190 ) (326 ) (853 ) (1,622 ) Excess tax benefits associated with tax deductions over the amount of compensation expense recognized in the consolidated condensed financial statements 981 139 1,804 923 Fair value of stock options on date of grant — — 2,144 3,196 Total intrinsic value of stock options exercised 5,991 535 12,230 3,699 Cash received upon exercise of stock options 13,830 710 29,292 5,306 Addition to capital in excess of par value due to exercise of stock options 14,491 830 30,392 6,079</t>
  </si>
  <si>
    <t>Director [Member] | Restricted Stock [Member]</t>
  </si>
  <si>
    <t>The following table summarizes information related to directors' stock compensation during the three and nine months ended August 27, 2016 and August 29, 2015 , respectively: Quarter Ended Nine Months Ended August 27, August 29, August 27, August 29, Pre-tax compensation expense $ 32 $ 114 $ 1,182 $ 994 Shares of Company common stock issued under the plans — 1,909 21,306 15,261</t>
  </si>
  <si>
    <t>Earnings Per Share and Stock Repurchase Activity (Tables)</t>
  </si>
  <si>
    <t>Schedule of weighted average number of shares</t>
  </si>
  <si>
    <t>The following table provides a reconciliation of the numerators and denominators utilized in the calculation of basic and diluted earnings per share: Quarter Ended Nine Months Ended August 27, August 29, August 27, August 29, Weighted average number of shares outstanding - Basic 48,653,220 50,099,852 48,723,459 50,188,327 Dilutive effect of stock-based arrangements 401,827 425,197 379,752 513,163 Weighted average number of shares outstanding - Diluted 49,055,047 50,525,049 49,103,211 50,701,490 Net earnings attributable to CLARCOR Inc. $ 35,749 $ 36,445 $ 110,266 $ 101,651 Net earnings per share attributable to CLARCOR Inc. - Basic $ 0.73 $ 0.73 $ 2.26 $ 2.03 Net earnings per share attributable to CLARCOR Inc. - Diluted $ 0.73 $ 0.72 $ 2.25 $ 2.00</t>
  </si>
  <si>
    <t>Schedule of additional information used in the calculation of earnings per share</t>
  </si>
  <si>
    <t>The following table provides additional information regarding the calculation of earnings per share and stock repurchase activity: Quarter Ended Nine Months Ended August 27, August 29, August 27, August 29, Number of antidilutive options with exercise prices greater than the average market price excluded from the computation of dilutive earnings per share 296,500 730,150 728,352 730,150 Common stock repurchased and retired pursuant to the Company's stock repurchase program $ 27,191 $ 14,086 $ 65,402 $ 30,196 Number of shares repurchased and retired pursuant to the Company's stock repurchase program 455,797 233,000 1,253,401 481,000</t>
  </si>
  <si>
    <t>Segment Information (Tables)</t>
  </si>
  <si>
    <t>Schedule of segment information</t>
  </si>
  <si>
    <t>Segment information is summarized as follows: Quarter Ended Nine Months Ended August 27, August 29, August 27, August 29, Net sales: Engine/Mobile Filtration $ 144,710 $ 151,734 $ 433,283 $ 457,482 Industrial/Environmental Filtration 186,677 200,496 579,344 610,088 Packaging — 5,327 — 40,909 $ 331,387 $ 357,557 $ 1,012,627 $ 1,108,479 Operating profit: Engine/Mobile Filtration $ 29,337 $ 27,728 $ 77,904 $ 83,038 Industrial/Environmental Filtration 21,361 22,765 58,537 63,377 Packaging — (71 ) — 2,143 50,698 50,422 136,441 148,558 Other income (expense), net (1,053 ) 4,419 22,673 1,485 Earnings before income taxes $ 49,645 $ 54,841 $ 159,114 $ 150,043 August 27, November 28, Identifiable assets: Engine/Mobile Filtration $ 736,275 $ 771,120 Industrial/Environmental Filtration 964,191 1,028,793 Packaging — — Corporate 59,325 18,543 $ 1,759,791 $ 1,818,456</t>
  </si>
  <si>
    <t>Basis of Presentation and Significant Accounting Policies - Inventory (Details) - USD ($) $ in Thousands</t>
  </si>
  <si>
    <t>Raw materials</t>
  </si>
  <si>
    <t>Work in process</t>
  </si>
  <si>
    <t>Finished products</t>
  </si>
  <si>
    <t>Basis of Presentation and Significant Accounting Policies - AOCI (Details) - USD ($) $ in Thousands</t>
  </si>
  <si>
    <t>AOCI Attributable to Parent, Net of Tax [Roll Forward]</t>
  </si>
  <si>
    <t>Balance at beginning of period, net of tax</t>
  </si>
  <si>
    <t>Balance at end of period, net of tax</t>
  </si>
  <si>
    <t>Pension Benefits [Member]</t>
  </si>
  <si>
    <t>Other comprehensive income (loss) before reclassifications and tax</t>
  </si>
  <si>
    <t>Tax benefit (expense)</t>
  </si>
  <si>
    <t>Other comprehensive income (loss) before reclassifications, net of tax</t>
  </si>
  <si>
    <t>Reclassifications, before tax</t>
  </si>
  <si>
    <t>[1]</t>
  </si>
  <si>
    <t>Tax expense</t>
  </si>
  <si>
    <t>Reclassifications, net of tax</t>
  </si>
  <si>
    <t>Other comprehensive income (loss), net of tax</t>
  </si>
  <si>
    <t>Foreign Currency Translation Adjustments [Member]</t>
  </si>
  <si>
    <t>Accumulated Net Gain (Loss) from Cash Flow Hedges Including Portion Attributable to Noncontrolling Interest [Member]</t>
  </si>
  <si>
    <t>AOCI Attributable to Parent [Member]</t>
  </si>
  <si>
    <t>Includes amortization of prior service cost and net actuarial loss included in net periodic benefit cost (see Note 10) that were reclassified from accumulated other comprehensive loss to selling and administrative expenses.</t>
  </si>
  <si>
    <t>Basis of Presentation and Significant Accounting Policies - Narrative (Details) $ in Thousands</t>
  </si>
  <si>
    <t>Aug. 27, 2016USD ($)reportable_segment</t>
  </si>
  <si>
    <t>Nov. 28, 2015USD ($)</t>
  </si>
  <si>
    <t>Property, Plant and Equipment [Line Items]</t>
  </si>
  <si>
    <t>Number of reportable segments | reportable_segment</t>
  </si>
  <si>
    <t>Restricted cash, noncurrent</t>
  </si>
  <si>
    <t>Rockford, Illinois Facility [Member]</t>
  </si>
  <si>
    <t>Business Acquisitions and Noncontrolling Interests - Narrative (Details) $ in Thousands</t>
  </si>
  <si>
    <t>Mar. 07, 2016USD ($)</t>
  </si>
  <si>
    <t>Jan. 29, 2016USD ($)</t>
  </si>
  <si>
    <t>Dec. 17, 2014USD ($)employee</t>
  </si>
  <si>
    <t>Mar. 31, 2007</t>
  </si>
  <si>
    <t>May 30, 2015USD ($)</t>
  </si>
  <si>
    <t>Aug. 27, 2016USD ($)</t>
  </si>
  <si>
    <t>Aug. 29, 2015USD ($)</t>
  </si>
  <si>
    <t>Mar. 07, 2007</t>
  </si>
  <si>
    <t>Business Acquisition [Line Items]</t>
  </si>
  <si>
    <t>Purchase of noncontrolling interests</t>
  </si>
  <si>
    <t>FiberRio Technology Corporation [Member]</t>
  </si>
  <si>
    <t>Purchase price</t>
  </si>
  <si>
    <t>Gross payments made to acquire business</t>
  </si>
  <si>
    <t>Face value of contingent liability</t>
  </si>
  <si>
    <t>Customer relationships</t>
  </si>
  <si>
    <t>Machinery and equipment</t>
  </si>
  <si>
    <t>Earn-out period</t>
  </si>
  <si>
    <t>5 years</t>
  </si>
  <si>
    <t>TDC Filter Manufacturing, Inc. [Member]</t>
  </si>
  <si>
    <t>Inventory</t>
  </si>
  <si>
    <t>Filter Resources, Inc. [Member]</t>
  </si>
  <si>
    <t>Percentage of outstanding shares acquired</t>
  </si>
  <si>
    <t>100.00%</t>
  </si>
  <si>
    <t>Assumed long-term debt</t>
  </si>
  <si>
    <t>Number of employees in acquired business | employee</t>
  </si>
  <si>
    <t>Contingent consideration face value</t>
  </si>
  <si>
    <t>SINFA [Member]</t>
  </si>
  <si>
    <t>Effective date of acquisition</t>
  </si>
  <si>
    <t>Mar. 7,
		2007</t>
  </si>
  <si>
    <t>Noncontrolling interest, ownership percentage by parent</t>
  </si>
  <si>
    <t>80.00%</t>
  </si>
  <si>
    <t>Name of acquired entity</t>
  </si>
  <si>
    <t>Sinfa SA</t>
  </si>
  <si>
    <t>Noncontrolling interest, ownership percentage by noncontrolling owners</t>
  </si>
  <si>
    <t>20.00%</t>
  </si>
  <si>
    <t>Other Noncurrent Liabilities [Member] | FiberRio Technology Corporation [Member]</t>
  </si>
  <si>
    <t>Business Acquisitions and Noncontrolling Interests - Assets and Liabilities Acquired (Details) - USD ($) $ in Thousands</t>
  </si>
  <si>
    <t>Dec. 17, 2014</t>
  </si>
  <si>
    <t>Accounts receivable</t>
  </si>
  <si>
    <t>Other current assets</t>
  </si>
  <si>
    <t>Property, plant and equipment</t>
  </si>
  <si>
    <t>Intangible assets</t>
  </si>
  <si>
    <t>Total assets acquired</t>
  </si>
  <si>
    <t>Current liabilities</t>
  </si>
  <si>
    <t>Noncurrent liabilities</t>
  </si>
  <si>
    <t>Net assets acquired</t>
  </si>
  <si>
    <t>Business Acquisitions and Noncontrolling Interests - Acquired Intangibles (Details) - Filter Resources, Inc. [Member] $ in Thousands</t>
  </si>
  <si>
    <t>Dec. 17, 2014USD ($)</t>
  </si>
  <si>
    <t>Acquired Finite-Lived Intangible Assets [Line Items]</t>
  </si>
  <si>
    <t>Estimated value</t>
  </si>
  <si>
    <t>Customer Relationships [Member]</t>
  </si>
  <si>
    <t>Weighted average useful life</t>
  </si>
  <si>
    <t>15 years</t>
  </si>
  <si>
    <t>Amortization method</t>
  </si>
  <si>
    <t>Straight-line</t>
  </si>
  <si>
    <t>Trademarks [Member]</t>
  </si>
  <si>
    <t>1 year</t>
  </si>
  <si>
    <t>Business Acquisitions and Noncontrolling Interests - Pro Forma (Details) - USD ($) $ in Thousands</t>
  </si>
  <si>
    <t>Business Acquisition, Pro Forma Information, Nonrecurring Adjustment [Line Items]</t>
  </si>
  <si>
    <t>Business Acquisitions and Noncontrolling Interests - Noncontrolling Interests (Details) - USD ($) $ in Thousands</t>
  </si>
  <si>
    <t>Increase (Decrease) in Stockholders Equity and Temporary Equity [Roll Forward]</t>
  </si>
  <si>
    <t>Noncontrolling interests (loss) earnings</t>
  </si>
  <si>
    <t>Redeemable noncontrolling interests [Member]</t>
  </si>
  <si>
    <t>Redeemable noncontrolling interests, beginning of period</t>
  </si>
  <si>
    <t>Foreign currency translation</t>
  </si>
  <si>
    <t>Dividend</t>
  </si>
  <si>
    <t>Redeemable noncontrolling interests, end of period</t>
  </si>
  <si>
    <t>Non-redeemable noncontrolling interests [Member]</t>
  </si>
  <si>
    <t>Business Dispositions - Additional Information (Details) - J.L. Clark, Inc [Member] $ in Thousands</t>
  </si>
  <si>
    <t>Jun. 27, 2015USD ($)</t>
  </si>
  <si>
    <t>Income Statement, Balance Sheet and Additional Disclosures by Disposal Groups, Including Discontinued Operations [Line Items]</t>
  </si>
  <si>
    <t>Ownership percentage</t>
  </si>
  <si>
    <t>Cash consideration for sale of disposal asset</t>
  </si>
  <si>
    <t>Consideration for sale of disposal assets</t>
  </si>
  <si>
    <t>Cash divested</t>
  </si>
  <si>
    <t>Post-closing adjustment</t>
  </si>
  <si>
    <t>Business Disposition - Schedule of Sales and Profit (Details) - J.L. Clark, Inc [Member] - USD ($) $ in Thousands</t>
  </si>
  <si>
    <t>Goodwill and Acquired Intangible Assets - Goodwill (Details) - USD ($) $ in Thousands</t>
  </si>
  <si>
    <t>Goodwill [Roll Forward]</t>
  </si>
  <si>
    <t>Goodwill at beginning of year</t>
  </si>
  <si>
    <t>Acquisitions</t>
  </si>
  <si>
    <t>Currency translation adjustments</t>
  </si>
  <si>
    <t>Goodwill at end of period</t>
  </si>
  <si>
    <t>Engine/Mobile Filtration [Member]</t>
  </si>
  <si>
    <t>Industrial/Environmental Filtration [Member]</t>
  </si>
  <si>
    <t>Corporate [Member]</t>
  </si>
  <si>
    <t>Goodwill and Acquired Intangible Assets - Acquired Intangibles by Segment (Details) - USD ($) $ in Thousands</t>
  </si>
  <si>
    <t>Finite-Lived Intangible Assets [Line Items]</t>
  </si>
  <si>
    <t>Trademarks - indefinite lived</t>
  </si>
  <si>
    <t>Other acquired intangibles, gross</t>
  </si>
  <si>
    <t>Total indefinite lived intangible assets</t>
  </si>
  <si>
    <t>Intangible asset, net - finite lived</t>
  </si>
  <si>
    <t>Intangible asset, gross - finite lived</t>
  </si>
  <si>
    <t>Accumulated amortization - finite lived intangible asset</t>
  </si>
  <si>
    <t>Customer relationships [Member]</t>
  </si>
  <si>
    <t>Other Acquired Intangibles [Member]</t>
  </si>
  <si>
    <t>Operating Segments [Member] | Engine/Mobile Filtration [Member]</t>
  </si>
  <si>
    <t>Operating Segments [Member] | Engine/Mobile Filtration [Member] | Trademarks [Member]</t>
  </si>
  <si>
    <t>Operating Segments [Member] | Engine/Mobile Filtration [Member] | Customer relationships [Member]</t>
  </si>
  <si>
    <t>Operating Segments [Member] | Engine/Mobile Filtration [Member] | Other Acquired Intangibles [Member]</t>
  </si>
  <si>
    <t>Operating Segments [Member] | Industrial/Environmental Filtration [Member]</t>
  </si>
  <si>
    <t>Operating Segments [Member] | Industrial/Environmental Filtration [Member] | Trademarks [Member]</t>
  </si>
  <si>
    <t>Operating Segments [Member] | Industrial/Environmental Filtration [Member] | Customer relationships [Member]</t>
  </si>
  <si>
    <t>Operating Segments [Member] | Industrial/Environmental Filtration [Member] | Other Acquired Intangibles [Member]</t>
  </si>
  <si>
    <t>Corporate [Member] | Trademarks [Member]</t>
  </si>
  <si>
    <t>Corporate [Member] | Customer relationships [Member]</t>
  </si>
  <si>
    <t>Corporate [Member] | Other Acquired Intangibles [Member]</t>
  </si>
  <si>
    <t>Goodwill and Acquired Intangible Assets -  Estimated Amortization Expense (Details) - USD ($) $ in Thousands</t>
  </si>
  <si>
    <t>Fiscal year 2016</t>
  </si>
  <si>
    <t>Fiscal year 2017</t>
  </si>
  <si>
    <t>Fiscal year 2018</t>
  </si>
  <si>
    <t>Fiscal year 2019</t>
  </si>
  <si>
    <t>Fiscal year 2020</t>
  </si>
  <si>
    <t>Amortization expense</t>
  </si>
  <si>
    <t>Fair Value Measurements (Details) $ in Thousands</t>
  </si>
  <si>
    <t>Dec. 29, 2010USD ($)owner</t>
  </si>
  <si>
    <t>Fair Value, Assets and Liabilities Measured on Recurring and Nonrecurring Basis [Line Items]</t>
  </si>
  <si>
    <t>Change in fair value of TransWeb contingent earn-out</t>
  </si>
  <si>
    <t>Contingent earn-out</t>
  </si>
  <si>
    <t>TransWeb [Member]</t>
  </si>
  <si>
    <t>Number of former owners | owner</t>
  </si>
  <si>
    <t>Estimate of Fair Value Measurement [Member]</t>
  </si>
  <si>
    <t>Long-term debt, fair value</t>
  </si>
  <si>
    <t>Reported Value Measurement [Member]</t>
  </si>
  <si>
    <t>Other Noncurrent Assets [Member]</t>
  </si>
  <si>
    <t>Restricted trust, included in Other noncurrent assets</t>
  </si>
  <si>
    <t>Accrued Liabilities [Member]</t>
  </si>
  <si>
    <t>Foreign exchange contracts, included in Accrued liabilities</t>
  </si>
  <si>
    <t>Accrued Liabilities [Member] | FiberRio Technology Corporation [Member]</t>
  </si>
  <si>
    <t>Accrued Liabilities [Member] | Filter Resources, Inc. [Member]</t>
  </si>
  <si>
    <t>Accrued Liabilities [Member] | Foreign Exchange Contract [Member]</t>
  </si>
  <si>
    <t>Prepaid Expenses and Other Current Assets [Member]</t>
  </si>
  <si>
    <t>Foreign exchange contracts, included in Prepaid expenses and other current assets</t>
  </si>
  <si>
    <t>Prepaid Expenses and Other Current Assets [Member] | Foreign Exchange Contract [Member]</t>
  </si>
  <si>
    <t>Level 1 [Member] | Other Noncurrent Assets [Member]</t>
  </si>
  <si>
    <t>Level 1 [Member] | Accrued Liabilities [Member] | FiberRio Technology Corporation [Member]</t>
  </si>
  <si>
    <t>Level 1 [Member] | Accrued Liabilities [Member] | Filter Resources, Inc. [Member]</t>
  </si>
  <si>
    <t>Level 1 [Member] | Accrued Liabilities [Member] | Foreign Exchange Contract [Member]</t>
  </si>
  <si>
    <t>Level 1 [Member] | Prepaid Expenses and Other Current Assets [Member] | Foreign Exchange Contract [Member]</t>
  </si>
  <si>
    <t>Level 2 [Member] | Other Noncurrent Assets [Member]</t>
  </si>
  <si>
    <t>Level 2 [Member] | Accrued Liabilities [Member] | FiberRio Technology Corporation [Member]</t>
  </si>
  <si>
    <t>Level 2 [Member] | Accrued Liabilities [Member] | Filter Resources, Inc. [Member]</t>
  </si>
  <si>
    <t>Level 2 [Member] | Accrued Liabilities [Member] | Foreign Exchange Contract [Member]</t>
  </si>
  <si>
    <t>Level 2 [Member] | Prepaid Expenses and Other Current Assets [Member] | Foreign Exchange Contract [Member]</t>
  </si>
  <si>
    <t>Level 3 [Member] | Other Noncurrent Assets [Member]</t>
  </si>
  <si>
    <t>Level 3 [Member] | Accrued Liabilities [Member] | FiberRio Technology Corporation [Member]</t>
  </si>
  <si>
    <t>Level 3 [Member] | Accrued Liabilities [Member] | Filter Resources, Inc. [Member]</t>
  </si>
  <si>
    <t>Level 3 [Member] | Accrued Liabilities [Member] | Foreign Exchange Contract [Member]</t>
  </si>
  <si>
    <t>Level 3 [Member] | Prepaid Expenses and Other Current Assets [Member] | Foreign Exchange Contract [Member]</t>
  </si>
  <si>
    <t>Mutual fund investments - equities [Member] | Other Noncurrent Assets [Member]</t>
  </si>
  <si>
    <t>Mutual fund investments - equities [Member] | Level 1 [Member] | Other Noncurrent Assets [Member]</t>
  </si>
  <si>
    <t>Mutual fund investments - equities [Member] | Level 2 [Member] | Other Noncurrent Assets [Member]</t>
  </si>
  <si>
    <t>Mutual fund investments - equities [Member] | Level 3 [Member] | Other Noncurrent Assets [Member]</t>
  </si>
  <si>
    <t>Mutual fund investments - bonds [Member] | Other Noncurrent Assets [Member]</t>
  </si>
  <si>
    <t>Mutual fund investments - bonds [Member] | Level 1 [Member] | Other Noncurrent Assets [Member]</t>
  </si>
  <si>
    <t>Mutual fund investments - bonds [Member] | Level 2 [Member] | Other Noncurrent Assets [Member]</t>
  </si>
  <si>
    <t>Mutual fund investments - bonds [Member] | Level 3 [Member] | Other Noncurrent Assets [Member]</t>
  </si>
  <si>
    <t>Cash and Cash Equivalents [Member] | Other Noncurrent Assets [Member]</t>
  </si>
  <si>
    <t>Cash and Cash Equivalents [Member] | Level 1 [Member] | Other Noncurrent Assets [Member]</t>
  </si>
  <si>
    <t>Cash and Cash Equivalents [Member] | Level 2 [Member] | Other Noncurrent Assets [Member]</t>
  </si>
  <si>
    <t>Cash and Cash Equivalents [Member] | Level 3 [Member] | Other Noncurrent Assets [Member]</t>
  </si>
  <si>
    <t>Derivative Instruments and Hedging - Additional Information (Details) - Foreign Exchange Contract [Member] - USD ($) $ in Thousands</t>
  </si>
  <si>
    <t>Derivative Instruments, Gain (Loss) [Line Items]</t>
  </si>
  <si>
    <t>Notional amount</t>
  </si>
  <si>
    <t>Not Designated as Hedging Instrument [Member]</t>
  </si>
  <si>
    <t>Gain (loss) on forward currency contracts</t>
  </si>
  <si>
    <t>Gain (loss) on translation of underlying inter-company advances</t>
  </si>
  <si>
    <t>Fair Value Hedging [Member]</t>
  </si>
  <si>
    <t>Fair Value Hedging [Member] | Not Designated as Hedging Instrument [Member]</t>
  </si>
  <si>
    <t>Cash Flow Hedging [Member]</t>
  </si>
  <si>
    <t>Derivative Instruments and Hedging - Fair Value in Balance Sheet (Details) - USD ($) $ in Thousands</t>
  </si>
  <si>
    <t>Derivatives, Fair Value [Line Items]</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oreign Exchange Contract [Member] | Prepaid Expenses and Other Current Assets [Member]</t>
  </si>
  <si>
    <t>Foreign Exchange Contract [Member] | Accrued Liabilities [Member]</t>
  </si>
  <si>
    <t>Foreign Exchange Contract [Member] | Designated as Hedging Instrument [Member] | Prepaid Expenses and Other Current Assets [Member]</t>
  </si>
  <si>
    <t>Foreign Exchange Contract [Member] | Designated as Hedging Instrument [Member] | Accrued Liabilities [Member]</t>
  </si>
  <si>
    <t>Foreign Exchange Contract [Member] | Not Designated as Hedging Instrument [Member] | Prepaid Expenses and Other Current Assets [Member]</t>
  </si>
  <si>
    <t>Foreign Exchange Contract [Member] | Not Designated as Hedging Instrument [Member] | Accrued Liabilities [Member]</t>
  </si>
  <si>
    <t>Other Contract [Member] | Designated as Hedging Instrument [Member] | Prepaid Expenses and Other Current Assets [Member]</t>
  </si>
  <si>
    <t>Other Contract [Member] | Designated as Hedging Instrument [Member] | Accrued Liabilities [Member]</t>
  </si>
  <si>
    <t>Derivative Instruments and Hedging - Income (Expense from Derivative Instruments (Details) - USD ($) $ in Thousands</t>
  </si>
  <si>
    <t>Fair Value Hedging [Member] | Designated as Hedging Instrument [Member]</t>
  </si>
  <si>
    <t>Derivative [Line Items]</t>
  </si>
  <si>
    <t>Gain (loss) on derivative</t>
  </si>
  <si>
    <t>Fair Value Hedging [Member] | Designated as Hedging Instrument [Member] | Selling, General and Administrative Expenses [Member] | Foreign Exchange Contract [Member]</t>
  </si>
  <si>
    <t>Fair Value Hedging [Member] | Designated as Hedging Instrument [Member] | Selling, General and Administrative Expenses [Member] | Other Contract [Member]</t>
  </si>
  <si>
    <t>Net Investment Hedging [Member] | Not Designated as Hedging Instrument [Member]</t>
  </si>
  <si>
    <t>Net Investment Hedging [Member] | Not Designated as Hedging Instrument [Member] | Selling, General and Administrative Expenses [Member] | Foreign Exchange Contract [Member]</t>
  </si>
  <si>
    <t>Net Investment Hedging [Member] | Not Designated as Hedging Instrument [Member] | Other Operating Income (Expense) [Member] | Foreign Exchange Contract [Member]</t>
  </si>
  <si>
    <t>Accrued Liabilities (Details) - USD ($) $ in Thousands</t>
  </si>
  <si>
    <t>Nov. 29, 2014</t>
  </si>
  <si>
    <t>Accrued salaries, wages and commissions</t>
  </si>
  <si>
    <t>Compensated absences</t>
  </si>
  <si>
    <t>Accrued insurance liabilities</t>
  </si>
  <si>
    <t>Warranties</t>
  </si>
  <si>
    <t>Customer deposits</t>
  </si>
  <si>
    <t>Other accrued liabilities</t>
  </si>
  <si>
    <t>Letters of credit outstanding, amount</t>
  </si>
  <si>
    <t>Accrued Liabilities - Warranties (Details) - USD ($) $ in Thousands</t>
  </si>
  <si>
    <t>Movement in Standard and Extended Product Warranty Accrual, Increase (Decrease) [Roll Forward]</t>
  </si>
  <si>
    <t>Warranty accrual at beginning of period</t>
  </si>
  <si>
    <t>Warranty accrual added through business acquisitions</t>
  </si>
  <si>
    <t>Accruals for warranties issued during the period</t>
  </si>
  <si>
    <t>Adjustments related to pre-existing warranties</t>
  </si>
  <si>
    <t>Settlements made during the period</t>
  </si>
  <si>
    <t>Other adjustments, including currency translation</t>
  </si>
  <si>
    <t>Warranty accrual at end of period</t>
  </si>
  <si>
    <t>Restructuring (Details) - USD ($)</t>
  </si>
  <si>
    <t>Restructuring Cost and Reserve [Line Items]</t>
  </si>
  <si>
    <t>Restructuring charges</t>
  </si>
  <si>
    <t>Cost of Sales [Member]</t>
  </si>
  <si>
    <t>Selling, General and Administrative Expenses [Member]</t>
  </si>
  <si>
    <t>Restructuring reserve</t>
  </si>
  <si>
    <t>Long-Term Debt (Details) - USD ($)</t>
  </si>
  <si>
    <t>Apr. 05, 2012</t>
  </si>
  <si>
    <t>Nov. 02, 2015</t>
  </si>
  <si>
    <t>Line of Credit Facility [Line Items]</t>
  </si>
  <si>
    <t>Long-term debt</t>
  </si>
  <si>
    <t>Other long-term debt</t>
  </si>
  <si>
    <t>Credit Facility 2012 [Member]</t>
  </si>
  <si>
    <t>Line of credit facility, expiration period</t>
  </si>
  <si>
    <t>Current borrowing capacity</t>
  </si>
  <si>
    <t>Long-term debt, weighted average interest rate</t>
  </si>
  <si>
    <t>1.62%</t>
  </si>
  <si>
    <t>Remaining borrowing capacity</t>
  </si>
  <si>
    <t>Credit Facility 2012 [Member] | Revolving Credit Facility [Member]</t>
  </si>
  <si>
    <t>Current borrowing capacity, multicurrency line</t>
  </si>
  <si>
    <t>Subline letters of credit maximum capacity</t>
  </si>
  <si>
    <t>Additional borrowing capacity</t>
  </si>
  <si>
    <t>Long-term debt, amount</t>
  </si>
  <si>
    <t>Credit Facility 2012 [Member] | Term Loan [Member]</t>
  </si>
  <si>
    <t>Credit Facility 2012 [Member] | Letter of Credit Subline [Member]</t>
  </si>
  <si>
    <t>Bonds [Member]</t>
  </si>
  <si>
    <t>0.66%</t>
  </si>
  <si>
    <t>0.30%</t>
  </si>
  <si>
    <t>Bonds [Member] | Credit Facility 2012 [Member] | Letter of Credit Subline [Member]</t>
  </si>
  <si>
    <t>Pension and Other Postretirement Benefits - Components of Net Periodic Benefit Cost (Income) and Contributions (Details) - USD ($) $ in Thousands</t>
  </si>
  <si>
    <t>Amortization of unrecognized:</t>
  </si>
  <si>
    <t>Cash contributions</t>
  </si>
  <si>
    <t>Defined Benefit Plan, Net Periodic Benefit Cost [Abstract]</t>
  </si>
  <si>
    <t>Service cost</t>
  </si>
  <si>
    <t>Interest cost</t>
  </si>
  <si>
    <t>Expected return on plan assets</t>
  </si>
  <si>
    <t>Curtailment</t>
  </si>
  <si>
    <t>Prior service cost</t>
  </si>
  <si>
    <t>Net actuarial loss (gain)</t>
  </si>
  <si>
    <t>Net periodic benefit cost</t>
  </si>
  <si>
    <t>Postretirement Healthcare Benefit Plan [Member]</t>
  </si>
  <si>
    <t>Pension and Other Postretirement Benefits - Additional Information (Details) - USD ($) $ in Thousands</t>
  </si>
  <si>
    <t>Weighted-average assumptions used to determine benefit obligation:</t>
  </si>
  <si>
    <t>Weighted-average discount rate, rounded amount</t>
  </si>
  <si>
    <t>0.25%</t>
  </si>
  <si>
    <t>Qualified Pension Plans [Member]</t>
  </si>
  <si>
    <t>Effect of plan amendment on net periodic benefit cost</t>
  </si>
  <si>
    <t>Effect of plan amendment on net periodic benefit cost compared to prior approach</t>
  </si>
  <si>
    <t>Nonqualified Pension Plans [Member]</t>
  </si>
  <si>
    <t>Pension and Other Postretirement Benefits - Assumptions (Details)</t>
  </si>
  <si>
    <t>Discount rate</t>
  </si>
  <si>
    <t>3.99%</t>
  </si>
  <si>
    <t>3.75%</t>
  </si>
  <si>
    <t>Rate of compensation increase</t>
  </si>
  <si>
    <t>4.00%</t>
  </si>
  <si>
    <t>Weighted-average assumptions used to determine net periodic benefit cost:</t>
  </si>
  <si>
    <t>Discount rate - interest cost</t>
  </si>
  <si>
    <t>3.27%</t>
  </si>
  <si>
    <t>Discount rate - service cost</t>
  </si>
  <si>
    <t>4.16%</t>
  </si>
  <si>
    <t>Long-term rate of return on plan assets</t>
  </si>
  <si>
    <t>6.50%</t>
  </si>
  <si>
    <t>7.00%</t>
  </si>
  <si>
    <t>3.35%</t>
  </si>
  <si>
    <t>3.00%</t>
  </si>
  <si>
    <t>2.57%</t>
  </si>
  <si>
    <t>2.49%</t>
  </si>
  <si>
    <t>Pension and Other Postretirement Benefits - Expected Contributions (Details) $ in Thousands</t>
  </si>
  <si>
    <t>Total expected contributions</t>
  </si>
  <si>
    <t>U.S. Qualified Plans [Member]</t>
  </si>
  <si>
    <t>U.S. Combined Nonqualified Plans [Member]</t>
  </si>
  <si>
    <t>Non-U.S. Plan [Member]</t>
  </si>
  <si>
    <t>Income Taxes (Unrecognized Tax Benefits) (Details) - USD ($) $ in Thousands</t>
  </si>
  <si>
    <t>Reconciliation of Unrecognized Tax Benefits, Excluding Amounts Pertaining to Examined Tax Returns [Roll Forward]</t>
  </si>
  <si>
    <t>Unrecognized tax benefits at beginning of year</t>
  </si>
  <si>
    <t>Additions for current period tax positions</t>
  </si>
  <si>
    <t>Additions related to acquired tax positions</t>
  </si>
  <si>
    <t>Reductions for prior period tax positions</t>
  </si>
  <si>
    <t>Reductions for lapse of statue of limitations / settlements</t>
  </si>
  <si>
    <t>Changes in interest and penalties</t>
  </si>
  <si>
    <t>Unrecognized tax benefits at end of period</t>
  </si>
  <si>
    <t>Income Taxes (Details) - USD ($) $ in Thousands</t>
  </si>
  <si>
    <t>May 30, 2015</t>
  </si>
  <si>
    <t>Unrecognized tax benefits that would impact the effective tax rate if recognized</t>
  </si>
  <si>
    <t>Accrued for the payment of interest and penalties</t>
  </si>
  <si>
    <t>Foreign earnings repatriated</t>
  </si>
  <si>
    <t>Foreign earnings remaining in foreign jurisdictions</t>
  </si>
  <si>
    <t>Tax benefit from repatriated earnings</t>
  </si>
  <si>
    <t>Effective tax rate change</t>
  </si>
  <si>
    <t>5.50%</t>
  </si>
  <si>
    <t>1.40%</t>
  </si>
  <si>
    <t>Effective tax rate</t>
  </si>
  <si>
    <t>27.90%</t>
  </si>
  <si>
    <t>33.40%</t>
  </si>
  <si>
    <t>32.40%</t>
  </si>
  <si>
    <t>30.70%</t>
  </si>
  <si>
    <t>32.10%</t>
  </si>
  <si>
    <t>Effective tax rate decrease from repatriated earnings</t>
  </si>
  <si>
    <t>2.40%</t>
  </si>
  <si>
    <t>Effective tax rate decrease from research and development</t>
  </si>
  <si>
    <t>1.20%</t>
  </si>
  <si>
    <t>Effective tax rate increase from sale of J.L. Clark</t>
  </si>
  <si>
    <t>0.90%</t>
  </si>
  <si>
    <t>Contingencies (Details) - TransWeb [Member] $ in Thousands</t>
  </si>
  <si>
    <t>Apr. 21, 2014USD ($)Juror</t>
  </si>
  <si>
    <t>Loss Contingencies [Line Items]</t>
  </si>
  <si>
    <t>Number of jurors | Juror</t>
  </si>
  <si>
    <t>Gain contingency not yet recognized</t>
  </si>
  <si>
    <t>Settled Litigation [Member]</t>
  </si>
  <si>
    <t>Incentive Plans and Stock-Based Compensation - Narrative (Details) - USD ($) $ in Thousands</t>
  </si>
  <si>
    <t>Mar. 25, 2014</t>
  </si>
  <si>
    <t>Number of shares authorized</t>
  </si>
  <si>
    <t>Number of years which shares can be granted under the Plan</t>
  </si>
  <si>
    <t>10 years</t>
  </si>
  <si>
    <t>Employee and Non-Employee Stock Options [Member]</t>
  </si>
  <si>
    <t>Expiration period and term of equity award in years</t>
  </si>
  <si>
    <t>Vesting period</t>
  </si>
  <si>
    <t>4 years</t>
  </si>
  <si>
    <t>Unrecognized compensation cost related to share-based arrangements which the Company expects to recognize</t>
  </si>
  <si>
    <t>Weighted-average period in years, over which the Company expects to recognize compensation cost related to share-based arrangements</t>
  </si>
  <si>
    <t>1 year 9 months 45 days</t>
  </si>
  <si>
    <t>2 years 7 months 5 days</t>
  </si>
  <si>
    <t>Number of vested and deferred shares</t>
  </si>
  <si>
    <t>3 years</t>
  </si>
  <si>
    <t>Shares vested</t>
  </si>
  <si>
    <t>Director [Member] | Restricted Stock Units (RSUs) [Member]</t>
  </si>
  <si>
    <t>Retainer period</t>
  </si>
  <si>
    <t>Time period after grant before sale is allowed</t>
  </si>
  <si>
    <t>6 months</t>
  </si>
  <si>
    <t>Tranche Year One [Member] | Employee and Non-Employee Stock Options [Member]</t>
  </si>
  <si>
    <t>Annual vesting percentage</t>
  </si>
  <si>
    <t>25.00%</t>
  </si>
  <si>
    <t>Tranche Year Two [Member] | Employee and Non-Employee Stock Options [Member]</t>
  </si>
  <si>
    <t>Tranche Year Three [Member] | Employee and Non-Employee Stock Options [Member]</t>
  </si>
  <si>
    <t>Tranche Year Four [Member] | Employee and Non-Employee Stock Options [Member]</t>
  </si>
  <si>
    <t>Incentive Plans and Stock-Based Compensation - Stock Options Compensation Expense (Details) - Employee and Non-Employee Stock Options [Member] - USD ($) $ in Thousands</t>
  </si>
  <si>
    <t>Pre-tax compensation expense</t>
  </si>
  <si>
    <t>Deferred tax benefits</t>
  </si>
  <si>
    <t>Excess tax benefits associated with tax deductions over the amount of compensation expense recognized in the consolidated condensed financial statements</t>
  </si>
  <si>
    <t>Fair value of stock options on date of grant</t>
  </si>
  <si>
    <t>Total intrinsic value of stock options exercised</t>
  </si>
  <si>
    <t>Cash received upon exercise of stock options</t>
  </si>
  <si>
    <t>Addition to capital in excess of par value due to exercise of stock options</t>
  </si>
  <si>
    <t>Incentive Plans and Stock-Based Compensation - Stock Option Activity (Details) - Employee and Non-Employee Stock Options [Member]</t>
  </si>
  <si>
    <t>Aug. 27, 2016$ / sharesshares</t>
  </si>
  <si>
    <t>Options Granted Under Incentive Plans</t>
  </si>
  <si>
    <t>Outstanding at beginning of year (in shares) | shares</t>
  </si>
  <si>
    <t>Granted (in shares) | shares</t>
  </si>
  <si>
    <t>Exercised (in shares) | shares</t>
  </si>
  <si>
    <t>Surrendered (in shares) | shares</t>
  </si>
  <si>
    <t>Outstanding at end of period (in shares) | shares</t>
  </si>
  <si>
    <t>Exercisable at end of period (in shares) | shares</t>
  </si>
  <si>
    <t>Share-based Compensation Arrangement by Share-based Payment Award, Options, Outstanding, Weighted Average Exercise Price [Abstract]</t>
  </si>
  <si>
    <t>Weighted Average Exercise Price - Outstanding Beginning of Year (in dollars per share) | $ / shares</t>
  </si>
  <si>
    <t>Weighted Average Exercise Price - Granted (in dollars per share) | $ / shares</t>
  </si>
  <si>
    <t>Weighted Average Exercise Price - Exercised (in dollars per share) | $ / shares</t>
  </si>
  <si>
    <t>Weighted Average Exercise Price - Surrendered (in dollars per share) | $ / shares</t>
  </si>
  <si>
    <t>Weighted Average Exercise Price - Outstanding End of Period (in dollars per share) | $ / shares</t>
  </si>
  <si>
    <t>Weighted Average Exercise Price - Exercisable (in dollars per share) | $ / shares</t>
  </si>
  <si>
    <t>Incentive Plans and Stock-Based Compensation - Stock Options Exercise Prices (Details) - USD ($) $ / shares in Units, $ in Thousands</t>
  </si>
  <si>
    <t>$25.31 - $36.48 [Member]</t>
  </si>
  <si>
    <t>Share-based Compensation, Shares Authorized under Stock Option Plans, Exercise Price Range [Line Items]</t>
  </si>
  <si>
    <t>Exercise price range, minimum (in dollars per share)</t>
  </si>
  <si>
    <t>Exercise price range, maximum (in dollars per share)</t>
  </si>
  <si>
    <t>$42.86 - $57.74 [Member]</t>
  </si>
  <si>
    <t>$61.57 - $63.22 [Member]</t>
  </si>
  <si>
    <t>Options outstanding (in shares)</t>
  </si>
  <si>
    <t>Options outstanding weighted average exercise price (in dollars per share)</t>
  </si>
  <si>
    <t>Options outstanding - intrinsic value</t>
  </si>
  <si>
    <t>Options outstanding - weighted average remaining life in years</t>
  </si>
  <si>
    <t>6 years 6 months 33 days</t>
  </si>
  <si>
    <t>Options exercisable - number (in shares)</t>
  </si>
  <si>
    <t>Options exercisable - weighted average exercise price (in dollars per share)</t>
  </si>
  <si>
    <t>Options exercisable - intrinsic value</t>
  </si>
  <si>
    <t>Options exercisable - weighted average remaining life in years</t>
  </si>
  <si>
    <t>5 years 7 months</t>
  </si>
  <si>
    <t>Employee and Non-Employee Stock Options [Member] | $25.31 - $36.48 [Member]</t>
  </si>
  <si>
    <t>2 years 4 months 19 days</t>
  </si>
  <si>
    <t>Employee and Non-Employee Stock Options [Member] | $42.86 - $57.74 [Member]</t>
  </si>
  <si>
    <t>6 years 8 months 15 days</t>
  </si>
  <si>
    <t>5 years 6 months 15 days</t>
  </si>
  <si>
    <t>Employee and Non-Employee Stock Options [Member] | $61.57 - $63.22 [Member]</t>
  </si>
  <si>
    <t>7 years 8 months 33 days</t>
  </si>
  <si>
    <t>7 years 7 months 27 days</t>
  </si>
  <si>
    <t>Incentive Plans and Stock-Based Compensation - Stock Options Fair Value Assumptions (Details) - Employee and Non-Employee Stock Options [Member] - $ / shares</t>
  </si>
  <si>
    <t>Weighted average fair value per option at the date of grant for options granted</t>
  </si>
  <si>
    <t>Risk-free interest rate</t>
  </si>
  <si>
    <t>1.46%</t>
  </si>
  <si>
    <t>1.31%</t>
  </si>
  <si>
    <t>Expected dividend yield</t>
  </si>
  <si>
    <t>1.89%</t>
  </si>
  <si>
    <t>1.27%</t>
  </si>
  <si>
    <t>Expected volatility factor</t>
  </si>
  <si>
    <t>20.40%</t>
  </si>
  <si>
    <t>19.50%</t>
  </si>
  <si>
    <t>Expected option term in years</t>
  </si>
  <si>
    <t>Incentive Plans and Stock-Based Compensation - Restricted Stock Unit Awards Compensation Expense (Details) - Restricted Stock Units (RSUs) [Member] - USD ($) $ in Thousands</t>
  </si>
  <si>
    <t>Fair value of restricted stock unit awards on date of grant</t>
  </si>
  <si>
    <t>Fair value of restricted stock unit awards vested</t>
  </si>
  <si>
    <t>Incentive Plans and Stock-Based Compensation - Restricted Stock Unit Awards Activity (Details) - Restricted Stock Units (RSUs) [Member]</t>
  </si>
  <si>
    <t>Units</t>
  </si>
  <si>
    <t>Nonvested at beginning of year (in units) | shares</t>
  </si>
  <si>
    <t>Granted (in units) | shares</t>
  </si>
  <si>
    <t>Vested (in units) | shares</t>
  </si>
  <si>
    <t>Surrendered (in units) | shares</t>
  </si>
  <si>
    <t>Nonvested at end of period (in units) | shares</t>
  </si>
  <si>
    <t>Weighted Average Grant Date Fair Value</t>
  </si>
  <si>
    <t>Weighted Average Grant Date Fair Value - Beginning of Year (in dollars per unit) | $ / shares</t>
  </si>
  <si>
    <t>Weighted Average Grant Date Fair Value - Granted (in dollars per unit) | $ / shares</t>
  </si>
  <si>
    <t>Weighted Average Grant Date Fair Value - Vested (in dollar per unit) | $ / shares</t>
  </si>
  <si>
    <t>Weighted Average Grant Date Fair Value - Surrendered (in dollars per unit) | $ / shares</t>
  </si>
  <si>
    <t>Weighted Average Grant Date Fair Value - End of Period (in dollars per unit) | $ / shares</t>
  </si>
  <si>
    <t>Incentive Plans and Stock-Based Compensation - Restricted Stock Unit Awards with Performance Conditions Compensation Expense (Details) - Restricted Stock Unit Awards with Performance Conditions [Member] - USD ($) $ in Thousands</t>
  </si>
  <si>
    <t>Excess tax (shortfall) benefits associated with tax deductions over the amount of compensation expense recognized in the consolidated condensed financial statements</t>
  </si>
  <si>
    <t>Incentive Plans and Stock-Based Compensation - Restricted Stock Unit Awards with Performance Conditions Activity (Details) - Restricted Stock Unit Awards with Performance Conditions [Member]</t>
  </si>
  <si>
    <t>Incentive Plans and Stock-Based Compensation - Directors' Compensation Expense (Details) - Director [Member] - Restricted Stock [Member] - USD ($) $ in Thousands</t>
  </si>
  <si>
    <t>Shares of Company common stock issued under the plans (in shares)</t>
  </si>
  <si>
    <t>Earnings Per Share and Stock Repurchase Activity - Reconciliation of Numerators and Denominators (Details) - USD ($) $ / shares in Units, $ in Thousands</t>
  </si>
  <si>
    <t>Dilutive effect of stock-based arrangements (in shares)</t>
  </si>
  <si>
    <t>Earnings Per Share and Stock Repurchase Activity - Calculation of Earnings per Share (Details) - USD ($) $ in Thousands</t>
  </si>
  <si>
    <t>Number of antidilutive options with exercise prices greater than the average market price excluded from the computation of dilutive earnings per share</t>
  </si>
  <si>
    <t>Common stock repurchased and retired pursuant to the Company's stock repurchase program</t>
  </si>
  <si>
    <t>Number of shares repurchased and retired pursuant to the Company's stock repurchase program</t>
  </si>
  <si>
    <t>Earnings Per Share and Stock Repurchase Activity -  Narrative (Details)</t>
  </si>
  <si>
    <t>Stock repurchase program, remaining authorized repurchase amount</t>
  </si>
  <si>
    <t>Stock repurchase program, authorized amount</t>
  </si>
  <si>
    <t>Segment Information (Details) $ in Thousands</t>
  </si>
  <si>
    <t>Segment Reporting Information [Line Items]</t>
  </si>
  <si>
    <t>Other income (expense), net</t>
  </si>
  <si>
    <t>Identifiable assets</t>
  </si>
  <si>
    <t>Operating Segments [Member]</t>
  </si>
  <si>
    <t>Operating Segments [Member] | Packaging [Member]</t>
  </si>
  <si>
    <t>Segment Reconciling Item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074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8615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31387</v>
      </c>
      <c t="n" s="7" r="C4">
        <v>357557</v>
      </c>
      <c t="n" s="7" r="D4">
        <v>1012627</v>
      </c>
      <c t="n" s="7" r="E4">
        <v>1108479</v>
      </c>
    </row>
    <row spans="1:5" r="5">
      <c t="s" s="4" r="A5">
        <v>27</v>
      </c>
      <c t="n" s="6" r="B5">
        <v>216986</v>
      </c>
      <c t="n" s="6" r="C5">
        <v>237802</v>
      </c>
      <c t="n" s="6" r="D5">
        <v>675464</v>
      </c>
      <c t="n" s="6" r="E5">
        <v>742139</v>
      </c>
    </row>
    <row spans="1:5" r="6">
      <c t="s" s="4" r="A6">
        <v>28</v>
      </c>
      <c t="n" s="6" r="B6">
        <v>114401</v>
      </c>
      <c t="n" s="6" r="C6">
        <v>119755</v>
      </c>
      <c t="n" s="6" r="D6">
        <v>337163</v>
      </c>
      <c t="n" s="6" r="E6">
        <v>366340</v>
      </c>
    </row>
    <row spans="1:5" r="7">
      <c t="s" s="4" r="A7">
        <v>29</v>
      </c>
      <c t="n" s="6" r="B7">
        <v>63703</v>
      </c>
      <c t="n" s="6" r="C7">
        <v>69333</v>
      </c>
      <c t="n" s="6" r="D7">
        <v>200722</v>
      </c>
      <c t="n" s="6" r="E7">
        <v>217782</v>
      </c>
    </row>
    <row spans="1:5" r="8">
      <c t="s" s="4" r="A8">
        <v>30</v>
      </c>
      <c t="n" s="6" r="B8">
        <v>50698</v>
      </c>
      <c t="n" s="6" r="C8">
        <v>50422</v>
      </c>
      <c t="n" s="6" r="D8">
        <v>136441</v>
      </c>
      <c t="n" s="6" r="E8">
        <v>148558</v>
      </c>
    </row>
    <row spans="1:5" r="9">
      <c t="s" s="3" r="A9">
        <v>31</v>
      </c>
    </row>
    <row spans="1:5" r="10">
      <c t="s" s="4" r="A10">
        <v>32</v>
      </c>
      <c t="n" s="6" r="B10">
        <v>-1763</v>
      </c>
      <c t="n" s="6" r="C10">
        <v>-1338</v>
      </c>
      <c t="n" s="6" r="D10">
        <v>-5744</v>
      </c>
      <c t="n" s="6" r="E10">
        <v>-3965</v>
      </c>
    </row>
    <row spans="1:5" r="11">
      <c t="s" s="4" r="A11">
        <v>33</v>
      </c>
      <c t="n" s="6" r="B11">
        <v>136</v>
      </c>
      <c t="n" s="6" r="C11">
        <v>108</v>
      </c>
      <c t="n" s="6" r="D11">
        <v>395</v>
      </c>
      <c t="n" s="6" r="E11">
        <v>339</v>
      </c>
    </row>
    <row spans="1:5" r="12">
      <c t="s" s="4" r="A12">
        <v>34</v>
      </c>
      <c t="n" s="6" r="B12">
        <v>574</v>
      </c>
      <c t="n" s="6" r="C12">
        <v>5649</v>
      </c>
      <c t="n" s="6" r="D12">
        <v>28022</v>
      </c>
      <c t="n" s="6" r="E12">
        <v>5111</v>
      </c>
    </row>
    <row spans="1:5" r="13">
      <c t="s" s="4" r="A13">
        <v>35</v>
      </c>
      <c t="n" s="6" r="B13">
        <v>-1053</v>
      </c>
      <c t="n" s="6" r="C13">
        <v>4419</v>
      </c>
      <c t="n" s="6" r="D13">
        <v>22673</v>
      </c>
      <c t="n" s="6" r="E13">
        <v>1485</v>
      </c>
    </row>
    <row spans="1:5" r="14">
      <c t="s" s="4" r="A14">
        <v>36</v>
      </c>
      <c t="n" s="6" r="B14">
        <v>49645</v>
      </c>
      <c t="n" s="6" r="C14">
        <v>54841</v>
      </c>
      <c t="n" s="6" r="D14">
        <v>159114</v>
      </c>
      <c t="n" s="6" r="E14">
        <v>150043</v>
      </c>
    </row>
    <row spans="1:5" r="15">
      <c t="s" s="4" r="A15">
        <v>37</v>
      </c>
      <c t="n" s="6" r="B15">
        <v>13861</v>
      </c>
      <c t="n" s="6" r="C15">
        <v>18332</v>
      </c>
      <c t="n" s="6" r="D15">
        <v>48769</v>
      </c>
      <c t="n" s="6" r="E15">
        <v>48224</v>
      </c>
    </row>
    <row spans="1:5" r="16">
      <c t="s" s="4" r="A16">
        <v>38</v>
      </c>
      <c t="n" s="6" r="B16">
        <v>35784</v>
      </c>
      <c t="n" s="6" r="C16">
        <v>36509</v>
      </c>
      <c t="n" s="6" r="D16">
        <v>110345</v>
      </c>
      <c t="n" s="6" r="E16">
        <v>101819</v>
      </c>
    </row>
    <row spans="1:5" r="17">
      <c t="s" s="4" r="A17">
        <v>39</v>
      </c>
      <c t="n" s="6" r="B17">
        <v>-35</v>
      </c>
      <c t="n" s="6" r="C17">
        <v>-64</v>
      </c>
      <c t="n" s="6" r="D17">
        <v>-79</v>
      </c>
      <c t="n" s="6" r="E17">
        <v>-168</v>
      </c>
    </row>
    <row spans="1:5" r="18">
      <c t="s" s="4" r="A18">
        <v>40</v>
      </c>
      <c t="n" s="7" r="B18">
        <v>35749</v>
      </c>
      <c t="n" s="7" r="C18">
        <v>36445</v>
      </c>
      <c t="n" s="7" r="D18">
        <v>110266</v>
      </c>
      <c t="n" s="7" r="E18">
        <v>101651</v>
      </c>
    </row>
    <row spans="1:5" r="19">
      <c t="s" s="4" r="A19">
        <v>41</v>
      </c>
      <c t="n" s="8" r="B19">
        <v>0.73</v>
      </c>
      <c t="n" s="8" r="C19">
        <v>0.73</v>
      </c>
      <c t="n" s="8" r="D19">
        <v>2.26</v>
      </c>
      <c t="n" s="8" r="E19">
        <v>2.03</v>
      </c>
    </row>
    <row spans="1:5" r="20">
      <c t="s" s="4" r="A20">
        <v>42</v>
      </c>
      <c t="n" s="8" r="B20">
        <v>0.73</v>
      </c>
      <c t="n" s="8" r="C20">
        <v>0.72</v>
      </c>
      <c t="n" s="8" r="D20">
        <v>2.25</v>
      </c>
      <c t="n" s="7" r="E20">
        <v>2</v>
      </c>
    </row>
    <row spans="1:5" r="21">
      <c t="s" s="4" r="A21">
        <v>43</v>
      </c>
      <c t="n" s="6" r="B21">
        <v>48653220</v>
      </c>
      <c t="n" s="6" r="C21">
        <v>50099852</v>
      </c>
      <c t="n" s="6" r="D21">
        <v>48723459</v>
      </c>
      <c t="n" s="6" r="E21">
        <v>50188327</v>
      </c>
    </row>
    <row spans="1:5" r="22">
      <c t="s" s="4" r="A22">
        <v>44</v>
      </c>
      <c t="n" s="6" r="B22">
        <v>49055047</v>
      </c>
      <c t="n" s="6" r="C22">
        <v>50525049</v>
      </c>
      <c t="n" s="6" r="D22">
        <v>49103211</v>
      </c>
      <c t="n" s="6" r="E22">
        <v>50701490</v>
      </c>
    </row>
    <row spans="1:5" r="23">
      <c t="s" s="4" r="A23">
        <v>45</v>
      </c>
      <c t="n" s="8" r="B23">
        <v>0.22</v>
      </c>
      <c t="n" s="8" r="C23">
        <v>0.2</v>
      </c>
      <c t="n" s="8" r="D23">
        <v>0.66</v>
      </c>
      <c t="n" s="8" r="E23">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35</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35</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38</v>
      </c>
    </row>
    <row spans="1:2" r="4">
      <c t="s" s="4" r="A4">
        <v>198</v>
      </c>
      <c t="s" s="4" r="B4">
        <v>199</v>
      </c>
    </row>
    <row spans="1:2" r="5">
      <c t="s" s="4" r="A5">
        <v>200</v>
      </c>
      <c t="s" s="4" r="B5">
        <v>201</v>
      </c>
    </row>
    <row spans="1:2" r="6">
      <c t="s" s="4" r="A6">
        <v>202</v>
      </c>
      <c t="s" s="4" r="B6">
        <v>203</v>
      </c>
    </row>
    <row spans="1:2" r="7">
      <c t="s" s="4" r="A7">
        <v>204</v>
      </c>
      <c t="s" s="4" r="B7">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6</v>
      </c>
      <c t="s" s="2" r="B1">
        <v>1</v>
      </c>
    </row>
    <row spans="1:2" r="2">
      <c t="s" s="2" r="B2">
        <v>2</v>
      </c>
    </row>
    <row spans="1:2" r="3">
      <c t="s" s="3" r="A3">
        <v>141</v>
      </c>
    </row>
    <row spans="1:2" r="4">
      <c t="s" s="4" r="A4">
        <v>207</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44</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6</v>
      </c>
      <c t="s" s="2" r="B1">
        <v>1</v>
      </c>
    </row>
    <row spans="1:2" r="2">
      <c t="s" s="2" r="B2">
        <v>2</v>
      </c>
    </row>
    <row spans="1:2" r="3">
      <c t="s" s="3" r="A3">
        <v>147</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9</v>
      </c>
      <c t="s" s="2" r="B1">
        <v>1</v>
      </c>
    </row>
    <row spans="1:2" r="2">
      <c t="s" s="2" r="B2">
        <v>2</v>
      </c>
    </row>
    <row spans="1:2" r="3">
      <c t="s" s="3" r="A3">
        <v>150</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23</v>
      </c>
      <c t="s" s="2" r="D1">
        <v>1</v>
      </c>
    </row>
    <row spans="1:5" r="2">
      <c t="s" s="2" r="B2">
        <v>2</v>
      </c>
      <c t="s" s="2" r="C2">
        <v>24</v>
      </c>
      <c t="s" s="2" r="D2">
        <v>2</v>
      </c>
      <c t="s" s="2" r="E2">
        <v>24</v>
      </c>
    </row>
    <row spans="1:5" r="3">
      <c t="s" s="3" r="A3">
        <v>47</v>
      </c>
    </row>
    <row spans="1:5" r="4">
      <c t="s" s="4" r="A4">
        <v>38</v>
      </c>
      <c t="n" s="7" r="B4">
        <v>35784</v>
      </c>
      <c t="n" s="7" r="C4">
        <v>36509</v>
      </c>
      <c t="n" s="7" r="D4">
        <v>110345</v>
      </c>
      <c t="n" s="7" r="E4">
        <v>101819</v>
      </c>
    </row>
    <row spans="1:5" r="5">
      <c t="s" s="3" r="A5">
        <v>48</v>
      </c>
    </row>
    <row spans="1:5" r="6">
      <c t="s" s="4" r="A6">
        <v>49</v>
      </c>
      <c t="n" s="6" r="B6">
        <v>526</v>
      </c>
      <c t="n" s="6" r="C6">
        <v>2900</v>
      </c>
      <c t="n" s="6" r="D6">
        <v>1530</v>
      </c>
      <c t="n" s="6" r="E6">
        <v>4024</v>
      </c>
    </row>
    <row spans="1:5" r="7">
      <c t="s" s="4" r="A7">
        <v>50</v>
      </c>
      <c t="n" s="6" r="B7">
        <v>-10525</v>
      </c>
      <c t="n" s="6" r="C7">
        <v>-5118</v>
      </c>
      <c t="n" s="6" r="D7">
        <v>-13649</v>
      </c>
      <c t="n" s="6" r="E7">
        <v>-27452</v>
      </c>
    </row>
    <row spans="1:5" r="8">
      <c t="s" s="4" r="A8">
        <v>51</v>
      </c>
      <c t="n" s="6" r="B8">
        <v>43</v>
      </c>
      <c t="n" s="6" r="C8">
        <v>0</v>
      </c>
      <c t="n" s="6" r="D8">
        <v>43</v>
      </c>
      <c t="n" s="6" r="E8">
        <v>0</v>
      </c>
    </row>
    <row spans="1:5" r="9">
      <c t="s" s="4" r="A9">
        <v>52</v>
      </c>
      <c t="n" s="6" r="B9">
        <v>25828</v>
      </c>
      <c t="n" s="6" r="C9">
        <v>34291</v>
      </c>
      <c t="n" s="6" r="D9">
        <v>98269</v>
      </c>
      <c t="n" s="6" r="E9">
        <v>78391</v>
      </c>
    </row>
    <row spans="1:5" r="10">
      <c t="s" s="4" r="A10">
        <v>53</v>
      </c>
      <c t="n" s="6" r="B10">
        <v>-46</v>
      </c>
      <c t="n" s="6" r="C10">
        <v>23</v>
      </c>
      <c t="n" s="6" r="D10">
        <v>-5</v>
      </c>
      <c t="n" s="6" r="E10">
        <v>5</v>
      </c>
    </row>
    <row spans="1:5" r="11">
      <c t="s" s="4" r="A11">
        <v>54</v>
      </c>
      <c t="n" s="6" r="B11">
        <v>0</v>
      </c>
      <c t="n" s="6" r="C11">
        <v>0</v>
      </c>
      <c t="n" s="6" r="D11">
        <v>0</v>
      </c>
      <c t="n" s="6" r="E11">
        <v>155</v>
      </c>
    </row>
    <row spans="1:5" r="12">
      <c t="s" s="4" r="A12">
        <v>55</v>
      </c>
      <c t="n" s="7" r="B12">
        <v>25782</v>
      </c>
      <c t="n" s="7" r="C12">
        <v>34314</v>
      </c>
      <c t="n" s="7" r="D12">
        <v>98264</v>
      </c>
      <c t="n" s="7" r="E12">
        <v>785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153</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9</v>
      </c>
      <c t="s" s="2" r="B1">
        <v>1</v>
      </c>
    </row>
    <row spans="1:2" r="2">
      <c t="s" s="2" r="B2">
        <v>2</v>
      </c>
    </row>
    <row spans="1:2" r="3">
      <c t="s" s="3" r="A3">
        <v>159</v>
      </c>
    </row>
    <row spans="1:2" r="4">
      <c t="s" s="4" r="A4">
        <v>230</v>
      </c>
      <c t="s" s="4" r="B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2</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9</v>
      </c>
      <c t="s" s="2" r="B1">
        <v>1</v>
      </c>
    </row>
    <row spans="1:2" r="2">
      <c t="s" s="2" r="B2">
        <v>2</v>
      </c>
    </row>
    <row spans="1:2" r="3">
      <c t="s" s="3" r="A3">
        <v>165</v>
      </c>
    </row>
    <row spans="1:2" r="4">
      <c t="s" s="4" r="A4">
        <v>240</v>
      </c>
      <c t="s" s="4" r="B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spans="1:2" r="1">
      <c t="s" s="1" r="A1">
        <v>242</v>
      </c>
      <c t="s" s="2" r="B1">
        <v>1</v>
      </c>
    </row>
    <row spans="1:2" r="2">
      <c t="s" s="2" r="B2">
        <v>2</v>
      </c>
    </row>
    <row spans="1:2" r="3">
      <c t="s" s="3" r="A3">
        <v>243</v>
      </c>
    </row>
    <row spans="1:2" r="4">
      <c t="s" s="4" r="A4">
        <v>244</v>
      </c>
      <c t="s" s="4" r="B4">
        <v>245</v>
      </c>
    </row>
    <row spans="1:2" r="5">
      <c t="s" s="4" r="A5">
        <v>246</v>
      </c>
      <c t="s" s="4" r="B5">
        <v>247</v>
      </c>
    </row>
    <row spans="1:2" r="6">
      <c t="s" s="4" r="A6">
        <v>248</v>
      </c>
      <c t="s" s="4" r="B6">
        <v>249</v>
      </c>
    </row>
    <row spans="1:2" r="7">
      <c t="s" s="4" r="A7">
        <v>250</v>
      </c>
    </row>
    <row spans="1:2" r="8">
      <c t="s" s="3" r="A8">
        <v>243</v>
      </c>
    </row>
    <row spans="1:2" r="9">
      <c t="s" s="4" r="A9">
        <v>251</v>
      </c>
      <c t="s" s="4" r="B9">
        <v>252</v>
      </c>
    </row>
    <row spans="1:2" r="10">
      <c t="s" s="4" r="A10">
        <v>253</v>
      </c>
      <c t="s" s="4" r="B10">
        <v>254</v>
      </c>
    </row>
    <row spans="1:2" r="11">
      <c t="s" s="4" r="A11">
        <v>255</v>
      </c>
    </row>
    <row spans="1:2" r="12">
      <c t="s" s="3" r="A12">
        <v>243</v>
      </c>
    </row>
    <row spans="1:2" r="13">
      <c t="s" s="4" r="A13">
        <v>251</v>
      </c>
      <c t="s" s="4" r="B13">
        <v>256</v>
      </c>
    </row>
    <row spans="1:2" r="14">
      <c t="s" s="4" r="A14">
        <v>253</v>
      </c>
      <c t="s" s="4" r="B14">
        <v>257</v>
      </c>
    </row>
    <row spans="1:2" r="15">
      <c t="s" s="4" r="A15">
        <v>258</v>
      </c>
    </row>
    <row spans="1:2" r="16">
      <c t="s" s="3" r="A16">
        <v>243</v>
      </c>
    </row>
    <row spans="1:2" r="17">
      <c t="s" s="4" r="A17">
        <v>251</v>
      </c>
      <c t="s" s="4" r="B17">
        <v>259</v>
      </c>
    </row>
    <row spans="1:2" r="18">
      <c t="s" s="4" r="A18">
        <v>260</v>
      </c>
    </row>
    <row spans="1:2" r="19">
      <c t="s" s="3" r="A19">
        <v>243</v>
      </c>
    </row>
    <row spans="1:2" r="20">
      <c t="s" s="4" r="A20">
        <v>251</v>
      </c>
      <c t="s" s="4" r="B20">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74</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7</v>
      </c>
      <c t="s" s="2" r="B1">
        <v>1</v>
      </c>
    </row>
    <row spans="1:2" r="2">
      <c t="s" s="2" r="B2">
        <v>2</v>
      </c>
    </row>
    <row spans="1:2" r="3">
      <c t="s" s="3" r="A3">
        <v>177</v>
      </c>
    </row>
    <row spans="1:2" r="4">
      <c t="s" s="4" r="A4">
        <v>268</v>
      </c>
      <c t="s" s="4" r="B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59</v>
      </c>
    </row>
    <row spans="1:3" r="2">
      <c t="s" s="3" r="A2">
        <v>135</v>
      </c>
    </row>
    <row spans="1:3" r="3">
      <c t="s" s="4" r="A3">
        <v>271</v>
      </c>
      <c t="n" s="7" r="B3">
        <v>93715</v>
      </c>
      <c t="n" s="7" r="C3">
        <v>99129</v>
      </c>
    </row>
    <row spans="1:3" r="4">
      <c t="s" s="4" r="A4">
        <v>272</v>
      </c>
      <c t="n" s="6" r="B4">
        <v>34735</v>
      </c>
      <c t="n" s="6" r="C4">
        <v>43907</v>
      </c>
    </row>
    <row spans="1:3" r="5">
      <c t="s" s="4" r="A5">
        <v>273</v>
      </c>
      <c t="n" s="6" r="B5">
        <v>122331</v>
      </c>
      <c t="n" s="6" r="C5">
        <v>131789</v>
      </c>
    </row>
    <row spans="1:3" r="6">
      <c t="s" s="4" r="A6">
        <v>63</v>
      </c>
      <c t="n" s="7" r="B6">
        <v>250781</v>
      </c>
      <c t="n" s="7" r="C6">
        <v>2748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274</v>
      </c>
      <c t="s" s="2" r="C1">
        <v>23</v>
      </c>
      <c t="s" s="2" r="D1">
        <v>1</v>
      </c>
    </row>
    <row spans="1:4" r="2">
      <c t="s" s="2" r="C2">
        <v>2</v>
      </c>
      <c t="s" s="2" r="D2">
        <v>2</v>
      </c>
    </row>
    <row spans="1:4" r="3">
      <c t="s" s="3" r="A3">
        <v>275</v>
      </c>
    </row>
    <row spans="1:4" r="4">
      <c t="s" s="4" r="A4">
        <v>276</v>
      </c>
      <c t="n" s="7" r="D4">
        <v>1110465</v>
      </c>
    </row>
    <row spans="1:4" r="5">
      <c t="s" s="4" r="A5">
        <v>277</v>
      </c>
      <c t="n" s="7" r="C5">
        <v>1150337</v>
      </c>
      <c t="n" s="6" r="D5">
        <v>1150337</v>
      </c>
    </row>
    <row spans="1:4" r="6">
      <c t="s" s="4" r="A6">
        <v>278</v>
      </c>
    </row>
    <row spans="1:4" r="7">
      <c t="s" s="3" r="A7">
        <v>275</v>
      </c>
    </row>
    <row spans="1:4" r="8">
      <c t="s" s="4" r="A8">
        <v>276</v>
      </c>
      <c t="n" s="6" r="C8">
        <v>-34999</v>
      </c>
      <c t="n" s="6" r="D8">
        <v>-36003</v>
      </c>
    </row>
    <row spans="1:4" r="9">
      <c t="s" s="4" r="A9">
        <v>279</v>
      </c>
      <c t="n" s="6" r="C9">
        <v>-39</v>
      </c>
      <c t="n" s="6" r="D9">
        <v>-202</v>
      </c>
    </row>
    <row spans="1:4" r="10">
      <c t="s" s="4" r="A10">
        <v>280</v>
      </c>
      <c t="n" s="6" r="C10">
        <v>14</v>
      </c>
      <c t="n" s="6" r="D10">
        <v>73</v>
      </c>
    </row>
    <row spans="1:4" r="11">
      <c t="s" s="4" r="A11">
        <v>281</v>
      </c>
      <c t="n" s="6" r="C11">
        <v>-25</v>
      </c>
      <c t="n" s="6" r="D11">
        <v>-129</v>
      </c>
    </row>
    <row spans="1:4" r="12">
      <c t="s" s="4" r="A12">
        <v>282</v>
      </c>
      <c t="s" s="4" r="B12">
        <v>283</v>
      </c>
      <c t="n" s="6" r="C12">
        <v>899</v>
      </c>
      <c t="n" s="6" r="D12">
        <v>2703</v>
      </c>
    </row>
    <row spans="1:4" r="13">
      <c t="s" s="4" r="A13">
        <v>284</v>
      </c>
      <c t="n" s="6" r="C13">
        <v>-348</v>
      </c>
      <c t="n" s="6" r="D13">
        <v>-1044</v>
      </c>
    </row>
    <row spans="1:4" r="14">
      <c t="s" s="4" r="A14">
        <v>285</v>
      </c>
      <c t="n" s="6" r="C14">
        <v>551</v>
      </c>
      <c t="n" s="6" r="D14">
        <v>1659</v>
      </c>
    </row>
    <row spans="1:4" r="15">
      <c t="s" s="4" r="A15">
        <v>286</v>
      </c>
      <c t="n" s="6" r="C15">
        <v>526</v>
      </c>
      <c t="n" s="6" r="D15">
        <v>1530</v>
      </c>
    </row>
    <row spans="1:4" r="16">
      <c t="s" s="4" r="A16">
        <v>277</v>
      </c>
      <c t="n" s="6" r="C16">
        <v>-34473</v>
      </c>
      <c t="n" s="6" r="D16">
        <v>-34473</v>
      </c>
    </row>
    <row spans="1:4" r="17">
      <c t="s" s="4" r="A17">
        <v>287</v>
      </c>
    </row>
    <row spans="1:4" r="18">
      <c t="s" s="3" r="A18">
        <v>275</v>
      </c>
    </row>
    <row spans="1:4" r="19">
      <c t="s" s="4" r="A19">
        <v>276</v>
      </c>
      <c t="n" s="6" r="C19">
        <v>-55173</v>
      </c>
      <c t="n" s="6" r="D19">
        <v>-52049</v>
      </c>
    </row>
    <row spans="1:4" r="20">
      <c t="s" s="4" r="A20">
        <v>279</v>
      </c>
      <c t="n" s="6" r="C20">
        <v>-10511</v>
      </c>
      <c t="n" s="6" r="D20">
        <v>-13635</v>
      </c>
    </row>
    <row spans="1:4" r="21">
      <c t="s" s="4" r="A21">
        <v>280</v>
      </c>
      <c t="n" s="6" r="C21">
        <v>-14</v>
      </c>
      <c t="n" s="6" r="D21">
        <v>-14</v>
      </c>
    </row>
    <row spans="1:4" r="22">
      <c t="s" s="4" r="A22">
        <v>281</v>
      </c>
      <c t="n" s="6" r="C22">
        <v>-10525</v>
      </c>
      <c t="n" s="6" r="D22">
        <v>-13649</v>
      </c>
    </row>
    <row spans="1:4" r="23">
      <c t="s" s="4" r="A23">
        <v>282</v>
      </c>
      <c t="n" s="6" r="C23">
        <v>0</v>
      </c>
      <c t="n" s="6" r="D23">
        <v>0</v>
      </c>
    </row>
    <row spans="1:4" r="24">
      <c t="s" s="4" r="A24">
        <v>284</v>
      </c>
      <c t="n" s="6" r="C24">
        <v>0</v>
      </c>
      <c t="n" s="6" r="D24">
        <v>0</v>
      </c>
    </row>
    <row spans="1:4" r="25">
      <c t="s" s="4" r="A25">
        <v>285</v>
      </c>
      <c t="n" s="6" r="C25">
        <v>0</v>
      </c>
      <c t="n" s="6" r="D25">
        <v>0</v>
      </c>
    </row>
    <row spans="1:4" r="26">
      <c t="s" s="4" r="A26">
        <v>286</v>
      </c>
      <c t="n" s="6" r="C26">
        <v>-10525</v>
      </c>
      <c t="n" s="6" r="D26">
        <v>-13649</v>
      </c>
    </row>
    <row spans="1:4" r="27">
      <c t="s" s="4" r="A27">
        <v>277</v>
      </c>
      <c t="n" s="6" r="C27">
        <v>-65698</v>
      </c>
      <c t="n" s="6" r="D27">
        <v>-65698</v>
      </c>
    </row>
    <row spans="1:4" r="28">
      <c t="s" s="4" r="A28">
        <v>288</v>
      </c>
    </row>
    <row spans="1:4" r="29">
      <c t="s" s="3" r="A29">
        <v>275</v>
      </c>
    </row>
    <row spans="1:4" r="30">
      <c t="s" s="4" r="A30">
        <v>276</v>
      </c>
      <c t="n" s="6" r="C30">
        <v>0</v>
      </c>
      <c t="n" s="6" r="D30">
        <v>0</v>
      </c>
    </row>
    <row spans="1:4" r="31">
      <c t="s" s="4" r="A31">
        <v>279</v>
      </c>
      <c t="n" s="6" r="C31">
        <v>67</v>
      </c>
      <c t="n" s="6" r="D31">
        <v>67</v>
      </c>
    </row>
    <row spans="1:4" r="32">
      <c t="s" s="4" r="A32">
        <v>280</v>
      </c>
      <c t="n" s="6" r="C32">
        <v>-24</v>
      </c>
      <c t="n" s="6" r="D32">
        <v>-24</v>
      </c>
    </row>
    <row spans="1:4" r="33">
      <c t="s" s="4" r="A33">
        <v>281</v>
      </c>
      <c t="n" s="6" r="C33">
        <v>43</v>
      </c>
      <c t="n" s="6" r="D33">
        <v>43</v>
      </c>
    </row>
    <row spans="1:4" r="34">
      <c t="s" s="4" r="A34">
        <v>282</v>
      </c>
      <c t="n" s="6" r="C34">
        <v>0</v>
      </c>
      <c t="n" s="6" r="D34">
        <v>0</v>
      </c>
    </row>
    <row spans="1:4" r="35">
      <c t="s" s="4" r="A35">
        <v>284</v>
      </c>
      <c t="n" s="6" r="C35">
        <v>0</v>
      </c>
      <c t="n" s="6" r="D35">
        <v>0</v>
      </c>
    </row>
    <row spans="1:4" r="36">
      <c t="s" s="4" r="A36">
        <v>285</v>
      </c>
      <c t="n" s="6" r="C36">
        <v>0</v>
      </c>
      <c t="n" s="6" r="D36">
        <v>0</v>
      </c>
    </row>
    <row spans="1:4" r="37">
      <c t="s" s="4" r="A37">
        <v>286</v>
      </c>
      <c t="n" s="6" r="C37">
        <v>43</v>
      </c>
      <c t="n" s="6" r="D37">
        <v>43</v>
      </c>
    </row>
    <row spans="1:4" r="38">
      <c t="s" s="4" r="A38">
        <v>277</v>
      </c>
      <c t="n" s="6" r="C38">
        <v>43</v>
      </c>
      <c t="n" s="6" r="D38">
        <v>43</v>
      </c>
    </row>
    <row spans="1:4" r="39">
      <c t="s" s="4" r="A39">
        <v>289</v>
      </c>
    </row>
    <row spans="1:4" r="40">
      <c t="s" s="3" r="A40">
        <v>275</v>
      </c>
    </row>
    <row spans="1:4" r="41">
      <c t="s" s="4" r="A41">
        <v>276</v>
      </c>
      <c t="n" s="6" r="C41">
        <v>-90172</v>
      </c>
      <c t="n" s="6" r="D41">
        <v>-88052</v>
      </c>
    </row>
    <row spans="1:4" r="42">
      <c t="s" s="4" r="A42">
        <v>279</v>
      </c>
      <c t="n" s="6" r="C42">
        <v>-10483</v>
      </c>
      <c t="n" s="6" r="D42">
        <v>-13770</v>
      </c>
    </row>
    <row spans="1:4" r="43">
      <c t="s" s="4" r="A43">
        <v>280</v>
      </c>
      <c t="n" s="6" r="C43">
        <v>-24</v>
      </c>
      <c t="n" s="6" r="D43">
        <v>35</v>
      </c>
    </row>
    <row spans="1:4" r="44">
      <c t="s" s="4" r="A44">
        <v>281</v>
      </c>
      <c t="n" s="6" r="C44">
        <v>-10507</v>
      </c>
      <c t="n" s="6" r="D44">
        <v>-13735</v>
      </c>
    </row>
    <row spans="1:4" r="45">
      <c t="s" s="4" r="A45">
        <v>282</v>
      </c>
      <c t="n" s="6" r="C45">
        <v>899</v>
      </c>
      <c t="n" s="6" r="D45">
        <v>2703</v>
      </c>
    </row>
    <row spans="1:4" r="46">
      <c t="s" s="4" r="A46">
        <v>284</v>
      </c>
      <c t="n" s="6" r="C46">
        <v>-348</v>
      </c>
      <c t="n" s="6" r="D46">
        <v>-1044</v>
      </c>
    </row>
    <row spans="1:4" r="47">
      <c t="s" s="4" r="A47">
        <v>285</v>
      </c>
      <c t="n" s="6" r="C47">
        <v>551</v>
      </c>
      <c t="n" s="6" r="D47">
        <v>1659</v>
      </c>
    </row>
    <row spans="1:4" r="48">
      <c t="s" s="4" r="A48">
        <v>286</v>
      </c>
      <c t="n" s="6" r="C48">
        <v>-9956</v>
      </c>
      <c t="n" s="6" r="D48">
        <v>-12076</v>
      </c>
    </row>
    <row spans="1:4" r="49">
      <c t="s" s="4" r="A49">
        <v>277</v>
      </c>
      <c t="n" s="7" r="C49">
        <v>-100128</v>
      </c>
      <c t="n" s="7" r="D49">
        <v>-100128</v>
      </c>
    </row>
    <row spans="1:4" r="50">
      <c t="n" r="A50"/>
    </row>
    <row spans="1:4" r="51">
      <c t="s" s="4" r="A51">
        <v>283</v>
      </c>
      <c t="s" s="4" r="B51">
        <v>290</v>
      </c>
    </row>
  </sheetData>
  <mergeCells count="3">
    <mergeCell ref="A1:B2"/>
    <mergeCell ref="A50:C50"/>
    <mergeCell ref="B51:C5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s="1" r="A1">
        <v>291</v>
      </c>
      <c t="s" s="2" r="B1">
        <v>1</v>
      </c>
    </row>
    <row spans="1:3" r="2">
      <c t="s" s="2" r="B2">
        <v>292</v>
      </c>
      <c t="s" s="2" r="C2">
        <v>293</v>
      </c>
    </row>
    <row spans="1:3" r="3">
      <c t="s" s="3" r="A3">
        <v>294</v>
      </c>
    </row>
    <row spans="1:3" r="4">
      <c t="s" s="4" r="A4">
        <v>295</v>
      </c>
      <c t="n" s="6" r="B4">
        <v>3</v>
      </c>
    </row>
    <row spans="1:3" r="5">
      <c t="s" s="4" r="A5">
        <v>296</v>
      </c>
      <c t="n" s="7" r="B5">
        <v>1362</v>
      </c>
      <c t="n" s="7" r="C5">
        <v>1294</v>
      </c>
    </row>
    <row spans="1:3" r="6">
      <c t="s" s="4" r="A6">
        <v>68</v>
      </c>
      <c t="n" s="6" r="B6">
        <v>533</v>
      </c>
      <c t="n" s="6" r="C6">
        <v>533</v>
      </c>
    </row>
    <row spans="1:3" r="7">
      <c t="s" s="4" r="A7">
        <v>297</v>
      </c>
    </row>
    <row spans="1:3" r="8">
      <c t="s" s="3" r="A8">
        <v>294</v>
      </c>
    </row>
    <row spans="1:3" r="9">
      <c t="s" s="4" r="A9">
        <v>68</v>
      </c>
      <c t="n" s="7" r="B9">
        <v>533</v>
      </c>
      <c t="n" s="7" r="C9">
        <v>5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23</v>
      </c>
      <c t="s" s="2" r="D1">
        <v>1</v>
      </c>
    </row>
    <row spans="1:5" r="2">
      <c t="s" s="2" r="B2">
        <v>2</v>
      </c>
      <c t="s" s="2" r="C2">
        <v>24</v>
      </c>
      <c t="s" s="2" r="D2">
        <v>2</v>
      </c>
      <c t="s" s="2" r="E2">
        <v>24</v>
      </c>
    </row>
    <row spans="1:5" r="3">
      <c t="s" s="3" r="A3">
        <v>47</v>
      </c>
    </row>
    <row spans="1:5" r="4">
      <c t="s" s="4" r="A4">
        <v>57</v>
      </c>
      <c t="n" s="7" r="B4">
        <v>-334</v>
      </c>
      <c t="n" s="7" r="C4">
        <v>-1873</v>
      </c>
      <c t="n" s="7" r="D4">
        <v>-971</v>
      </c>
      <c t="n" s="7" r="E4">
        <v>-24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15"/>
    <col customWidth="1" max="6" min="6" width="20"/>
    <col customWidth="1" max="7" min="7" width="21"/>
    <col customWidth="1" max="8" min="8" width="21"/>
    <col customWidth="1" max="9" min="9" width="21"/>
    <col customWidth="1" max="10" min="10" width="14"/>
  </cols>
  <sheetData>
    <row spans="1:10" r="1">
      <c t="s" s="1" r="A1">
        <v>298</v>
      </c>
      <c t="s" s="2" r="B1">
        <v>299</v>
      </c>
      <c t="s" s="2" r="C1">
        <v>300</v>
      </c>
      <c t="s" s="2" r="D1">
        <v>301</v>
      </c>
      <c t="s" s="2" r="E1">
        <v>302</v>
      </c>
      <c t="s" s="2" r="F1">
        <v>303</v>
      </c>
      <c t="s" s="2" r="G1">
        <v>304</v>
      </c>
      <c t="s" s="2" r="H1">
        <v>305</v>
      </c>
      <c t="s" s="2" r="I1">
        <v>293</v>
      </c>
      <c t="s" s="2" r="J1">
        <v>306</v>
      </c>
    </row>
    <row spans="1:10" r="2">
      <c t="s" s="3" r="A2">
        <v>307</v>
      </c>
    </row>
    <row spans="1:10" r="3">
      <c t="s" s="4" r="A3">
        <v>69</v>
      </c>
      <c t="n" s="7" r="G3">
        <v>506236</v>
      </c>
      <c t="n" s="7" r="I3">
        <v>506265</v>
      </c>
    </row>
    <row spans="1:10" r="4">
      <c t="s" s="4" r="A4">
        <v>308</v>
      </c>
      <c t="n" s="6" r="G4">
        <v>0</v>
      </c>
      <c t="n" s="7" r="H4">
        <v>1239</v>
      </c>
    </row>
    <row spans="1:10" r="5">
      <c t="s" s="4" r="A5">
        <v>309</v>
      </c>
    </row>
    <row spans="1:10" r="6">
      <c t="s" s="3" r="A6">
        <v>307</v>
      </c>
    </row>
    <row spans="1:10" r="7">
      <c t="s" s="4" r="A7">
        <v>310</v>
      </c>
      <c t="n" s="7" r="B7">
        <v>11918</v>
      </c>
    </row>
    <row spans="1:10" r="8">
      <c t="s" s="4" r="A8">
        <v>311</v>
      </c>
      <c t="n" s="6" r="B8">
        <v>8031</v>
      </c>
    </row>
    <row spans="1:10" r="9">
      <c t="s" s="4" r="A9">
        <v>312</v>
      </c>
      <c t="n" s="6" r="B9">
        <v>3887</v>
      </c>
    </row>
    <row spans="1:10" r="10">
      <c t="s" s="4" r="A10">
        <v>313</v>
      </c>
      <c t="n" s="6" r="B10">
        <v>5000</v>
      </c>
    </row>
    <row spans="1:10" r="11">
      <c t="s" s="4" r="A11">
        <v>314</v>
      </c>
      <c t="n" s="6" r="B11">
        <v>3023</v>
      </c>
    </row>
    <row spans="1:10" r="12">
      <c t="s" s="4" r="A12">
        <v>69</v>
      </c>
      <c t="n" s="7" r="B12">
        <v>3895</v>
      </c>
    </row>
    <row spans="1:10" r="13">
      <c t="s" s="4" r="A13">
        <v>315</v>
      </c>
      <c t="s" s="4" r="B13">
        <v>316</v>
      </c>
    </row>
    <row spans="1:10" r="14">
      <c t="s" s="4" r="A14">
        <v>317</v>
      </c>
    </row>
    <row spans="1:10" r="15">
      <c t="s" s="3" r="A15">
        <v>307</v>
      </c>
    </row>
    <row spans="1:10" r="16">
      <c t="s" s="4" r="A16">
        <v>310</v>
      </c>
      <c t="n" s="7" r="C16">
        <v>11268</v>
      </c>
    </row>
    <row spans="1:10" r="17">
      <c t="s" s="4" r="A17">
        <v>313</v>
      </c>
      <c t="n" s="6" r="C17">
        <v>3200</v>
      </c>
    </row>
    <row spans="1:10" r="18">
      <c t="s" s="4" r="A18">
        <v>314</v>
      </c>
      <c t="n" s="6" r="C18">
        <v>1926</v>
      </c>
    </row>
    <row spans="1:10" r="19">
      <c t="s" s="4" r="A19">
        <v>69</v>
      </c>
      <c t="n" s="6" r="C19">
        <v>3604</v>
      </c>
    </row>
    <row spans="1:10" r="20">
      <c t="s" s="4" r="A20">
        <v>318</v>
      </c>
      <c t="n" s="7" r="C20">
        <v>2400</v>
      </c>
    </row>
    <row spans="1:10" r="21">
      <c t="s" s="4" r="A21">
        <v>319</v>
      </c>
    </row>
    <row spans="1:10" r="22">
      <c t="s" s="3" r="A22">
        <v>307</v>
      </c>
    </row>
    <row spans="1:10" r="23">
      <c t="s" s="4" r="A23">
        <v>311</v>
      </c>
      <c t="n" s="7" r="D23">
        <v>21861</v>
      </c>
    </row>
    <row spans="1:10" r="24">
      <c t="s" s="4" r="A24">
        <v>312</v>
      </c>
      <c t="n" s="6" r="D24">
        <v>1154</v>
      </c>
      <c t="n" s="6" r="G24">
        <v>6</v>
      </c>
    </row>
    <row spans="1:10" r="25">
      <c t="s" s="4" r="A25">
        <v>314</v>
      </c>
      <c t="n" s="6" r="D25">
        <v>574</v>
      </c>
    </row>
    <row spans="1:10" r="26">
      <c t="s" s="4" r="A26">
        <v>69</v>
      </c>
      <c t="n" s="6" r="D26">
        <v>11938</v>
      </c>
    </row>
    <row spans="1:10" r="27">
      <c t="s" s="4" r="A27">
        <v>318</v>
      </c>
      <c t="n" s="7" r="D27">
        <v>2042</v>
      </c>
    </row>
    <row spans="1:10" r="28">
      <c t="s" s="4" r="A28">
        <v>320</v>
      </c>
      <c t="s" s="4" r="D28">
        <v>321</v>
      </c>
    </row>
    <row spans="1:10" r="29">
      <c t="s" s="4" r="A29">
        <v>322</v>
      </c>
      <c t="n" s="7" r="D29">
        <v>1250</v>
      </c>
    </row>
    <row spans="1:10" r="30">
      <c t="s" s="4" r="A30">
        <v>323</v>
      </c>
      <c t="n" s="6" r="D30">
        <v>75</v>
      </c>
    </row>
    <row spans="1:10" r="31">
      <c t="s" s="4" r="A31">
        <v>324</v>
      </c>
      <c t="n" s="7" r="D31">
        <v>1350</v>
      </c>
    </row>
    <row spans="1:10" r="32">
      <c t="s" s="4" r="A32">
        <v>325</v>
      </c>
    </row>
    <row spans="1:10" r="33">
      <c t="s" s="3" r="A33">
        <v>307</v>
      </c>
    </row>
    <row spans="1:10" r="34">
      <c t="s" s="4" r="A34">
        <v>326</v>
      </c>
      <c t="s" s="4" r="E34">
        <v>327</v>
      </c>
    </row>
    <row spans="1:10" r="35">
      <c t="s" s="4" r="A35">
        <v>328</v>
      </c>
      <c t="s" s="4" r="J35">
        <v>329</v>
      </c>
    </row>
    <row spans="1:10" r="36">
      <c t="s" s="4" r="A36">
        <v>330</v>
      </c>
      <c t="s" s="4" r="E36">
        <v>331</v>
      </c>
    </row>
    <row spans="1:10" r="37">
      <c t="s" s="4" r="A37">
        <v>332</v>
      </c>
      <c t="s" s="4" r="F37">
        <v>333</v>
      </c>
      <c t="s" s="4" r="J37">
        <v>333</v>
      </c>
    </row>
    <row spans="1:10" r="38">
      <c t="s" s="4" r="A38">
        <v>308</v>
      </c>
      <c t="n" s="7" r="F38">
        <v>1239</v>
      </c>
    </row>
    <row spans="1:10" r="39">
      <c t="s" s="4" r="A39">
        <v>334</v>
      </c>
    </row>
    <row spans="1:10" r="40">
      <c t="s" s="3" r="A40">
        <v>307</v>
      </c>
    </row>
    <row spans="1:10" r="41">
      <c t="s" s="4" r="A41">
        <v>312</v>
      </c>
      <c t="n" s="7" r="G41">
        <v>38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5</v>
      </c>
      <c t="s" s="2" r="B1">
        <v>2</v>
      </c>
      <c t="s" s="2" r="C1">
        <v>59</v>
      </c>
      <c t="s" s="2" r="D1">
        <v>336</v>
      </c>
    </row>
    <row spans="1:4" r="2">
      <c t="s" s="3" r="A2">
        <v>307</v>
      </c>
    </row>
    <row spans="1:4" r="3">
      <c t="s" s="4" r="A3">
        <v>69</v>
      </c>
      <c t="n" s="7" r="B3">
        <v>506236</v>
      </c>
      <c t="n" s="7" r="C3">
        <v>506265</v>
      </c>
    </row>
    <row spans="1:4" r="4">
      <c t="s" s="4" r="A4">
        <v>319</v>
      </c>
    </row>
    <row spans="1:4" r="5">
      <c t="s" s="3" r="A5">
        <v>307</v>
      </c>
    </row>
    <row spans="1:4" r="6">
      <c t="s" s="4" r="A6">
        <v>337</v>
      </c>
      <c t="n" s="7" r="D6">
        <v>3180</v>
      </c>
    </row>
    <row spans="1:4" r="7">
      <c t="s" s="4" r="A7">
        <v>63</v>
      </c>
      <c t="n" s="6" r="D7">
        <v>2042</v>
      </c>
    </row>
    <row spans="1:4" r="8">
      <c t="s" s="4" r="A8">
        <v>338</v>
      </c>
      <c t="n" s="6" r="D8">
        <v>118</v>
      </c>
    </row>
    <row spans="1:4" r="9">
      <c t="s" s="4" r="A9">
        <v>339</v>
      </c>
      <c t="n" s="6" r="D9">
        <v>574</v>
      </c>
    </row>
    <row spans="1:4" r="10">
      <c t="s" s="4" r="A10">
        <v>69</v>
      </c>
      <c t="n" s="6" r="D10">
        <v>11938</v>
      </c>
    </row>
    <row spans="1:4" r="11">
      <c t="s" s="4" r="A11">
        <v>340</v>
      </c>
      <c t="n" s="6" r="D11">
        <v>10880</v>
      </c>
    </row>
    <row spans="1:4" r="12">
      <c t="s" s="4" r="A12">
        <v>341</v>
      </c>
      <c t="n" s="6" r="D12">
        <v>28732</v>
      </c>
    </row>
    <row spans="1:4" r="13">
      <c t="s" s="4" r="A13">
        <v>342</v>
      </c>
      <c t="n" s="6" r="D13">
        <v>2670</v>
      </c>
    </row>
    <row spans="1:4" r="14">
      <c t="s" s="4" r="A14">
        <v>343</v>
      </c>
      <c t="n" s="6" r="D14">
        <v>4201</v>
      </c>
    </row>
    <row spans="1:4" r="15">
      <c t="s" s="4" r="A15">
        <v>344</v>
      </c>
      <c t="n" s="7" r="D15">
        <v>218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45</v>
      </c>
      <c t="s" s="2" r="B1">
        <v>346</v>
      </c>
    </row>
    <row spans="1:2" r="2">
      <c t="s" s="3" r="A2">
        <v>347</v>
      </c>
    </row>
    <row spans="1:2" r="3">
      <c t="s" s="4" r="A3">
        <v>348</v>
      </c>
      <c t="n" s="7" r="B3">
        <v>10880</v>
      </c>
    </row>
    <row spans="1:2" r="4">
      <c t="s" s="4" r="A4">
        <v>349</v>
      </c>
    </row>
    <row spans="1:2" r="5">
      <c t="s" s="3" r="A5">
        <v>347</v>
      </c>
    </row>
    <row spans="1:2" r="6">
      <c t="s" s="4" r="A6">
        <v>348</v>
      </c>
      <c t="n" s="7" r="B6">
        <v>10800</v>
      </c>
    </row>
    <row spans="1:2" r="7">
      <c t="s" s="4" r="A7">
        <v>350</v>
      </c>
      <c t="s" s="4" r="B7">
        <v>351</v>
      </c>
    </row>
    <row spans="1:2" r="8">
      <c t="s" s="4" r="A8">
        <v>352</v>
      </c>
      <c t="s" s="4" r="B8">
        <v>353</v>
      </c>
    </row>
    <row spans="1:2" r="9">
      <c t="s" s="4" r="A9">
        <v>354</v>
      </c>
    </row>
    <row spans="1:2" r="10">
      <c t="s" s="3" r="A10">
        <v>347</v>
      </c>
    </row>
    <row spans="1:2" r="11">
      <c t="s" s="4" r="A11">
        <v>348</v>
      </c>
      <c t="n" s="7" r="B11">
        <v>80</v>
      </c>
    </row>
    <row spans="1:2" r="12">
      <c t="s" s="4" r="A12">
        <v>350</v>
      </c>
      <c t="s" s="4" r="B12">
        <v>355</v>
      </c>
    </row>
    <row spans="1:2" r="13">
      <c t="s" s="4" r="A13">
        <v>352</v>
      </c>
      <c t="s" s="4" r="B13">
        <v>3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23</v>
      </c>
      <c t="s" s="2" r="D1">
        <v>1</v>
      </c>
    </row>
    <row spans="1:5" r="2">
      <c t="s" s="2" r="B2">
        <v>2</v>
      </c>
      <c t="s" s="2" r="C2">
        <v>24</v>
      </c>
      <c t="s" s="2" r="D2">
        <v>2</v>
      </c>
      <c t="s" s="2" r="E2">
        <v>24</v>
      </c>
    </row>
    <row spans="1:5" r="3">
      <c t="s" s="3" r="A3">
        <v>357</v>
      </c>
    </row>
    <row spans="1:5" r="4">
      <c t="s" s="4" r="A4">
        <v>26</v>
      </c>
      <c t="n" s="7" r="B4">
        <v>331387</v>
      </c>
      <c t="n" s="7" r="C4">
        <v>357557</v>
      </c>
      <c t="n" s="7" r="D4">
        <v>1012627</v>
      </c>
      <c t="n" s="7" r="E4">
        <v>1108479</v>
      </c>
    </row>
    <row spans="1:5" r="5">
      <c t="s" s="4" r="A5">
        <v>30</v>
      </c>
      <c t="n" s="6" r="B5">
        <v>114401</v>
      </c>
      <c t="n" s="6" r="C5">
        <v>119755</v>
      </c>
      <c t="n" s="6" r="D5">
        <v>337163</v>
      </c>
      <c t="n" s="6" r="E5">
        <v>366340</v>
      </c>
    </row>
    <row spans="1:5" r="6">
      <c t="s" s="4" r="A6">
        <v>319</v>
      </c>
    </row>
    <row spans="1:5" r="7">
      <c t="s" s="3" r="A7">
        <v>357</v>
      </c>
    </row>
    <row spans="1:5" r="8">
      <c t="s" s="4" r="A8">
        <v>26</v>
      </c>
      <c t="n" s="6" r="B8">
        <v>5540</v>
      </c>
      <c t="n" s="6" r="C8">
        <v>5141</v>
      </c>
      <c t="n" s="6" r="D8">
        <v>17439</v>
      </c>
      <c t="n" s="6" r="E8">
        <v>14323</v>
      </c>
    </row>
    <row spans="1:5" r="9">
      <c t="s" s="4" r="A9">
        <v>30</v>
      </c>
      <c t="n" s="7" r="B9">
        <v>910</v>
      </c>
      <c t="n" s="7" r="C9">
        <v>536</v>
      </c>
      <c t="n" s="7" r="D9">
        <v>2299</v>
      </c>
      <c t="n" s="7" r="E9">
        <v>12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23</v>
      </c>
      <c t="s" s="2" r="D1">
        <v>1</v>
      </c>
    </row>
    <row spans="1:5" r="2">
      <c t="s" s="2" r="B2">
        <v>2</v>
      </c>
      <c t="s" s="2" r="C2">
        <v>24</v>
      </c>
      <c t="s" s="2" r="D2">
        <v>2</v>
      </c>
      <c t="s" s="2" r="E2">
        <v>24</v>
      </c>
    </row>
    <row spans="1:5" r="3">
      <c t="s" s="3" r="A3">
        <v>359</v>
      </c>
    </row>
    <row spans="1:5" r="4">
      <c t="s" s="4" r="A4">
        <v>360</v>
      </c>
      <c t="n" s="7" r="B4">
        <v>35</v>
      </c>
      <c t="n" s="7" r="C4">
        <v>64</v>
      </c>
      <c t="n" s="7" r="D4">
        <v>79</v>
      </c>
      <c t="n" s="7" r="E4">
        <v>168</v>
      </c>
    </row>
    <row spans="1:5" r="5">
      <c t="s" s="4" r="A5">
        <v>308</v>
      </c>
      <c t="n" s="6" r="D5">
        <v>0</v>
      </c>
      <c t="n" s="6" r="E5">
        <v>-1239</v>
      </c>
    </row>
    <row spans="1:5" r="6">
      <c t="s" s="4" r="A6">
        <v>361</v>
      </c>
    </row>
    <row spans="1:5" r="7">
      <c t="s" s="3" r="A7">
        <v>359</v>
      </c>
    </row>
    <row spans="1:5" r="8">
      <c t="s" s="4" r="A8">
        <v>362</v>
      </c>
      <c t="n" s="6" r="D8">
        <v>0</v>
      </c>
      <c t="n" s="6" r="E8">
        <v>1587</v>
      </c>
    </row>
    <row spans="1:5" r="9">
      <c t="s" s="4" r="A9">
        <v>360</v>
      </c>
      <c t="n" s="6" r="D9">
        <v>0</v>
      </c>
      <c t="n" s="6" r="E9">
        <v>-19</v>
      </c>
    </row>
    <row spans="1:5" r="10">
      <c t="s" s="4" r="A10">
        <v>308</v>
      </c>
      <c t="n" s="6" r="D10">
        <v>0</v>
      </c>
      <c t="n" s="6" r="E10">
        <v>-1432</v>
      </c>
    </row>
    <row spans="1:5" r="11">
      <c t="s" s="4" r="A11">
        <v>363</v>
      </c>
      <c t="n" s="6" r="D11">
        <v>0</v>
      </c>
      <c t="n" s="6" r="E11">
        <v>-136</v>
      </c>
    </row>
    <row spans="1:5" r="12">
      <c t="s" s="4" r="A12">
        <v>364</v>
      </c>
      <c t="n" s="6" r="D12">
        <v>0</v>
      </c>
      <c t="n" s="6" r="E12">
        <v>0</v>
      </c>
    </row>
    <row spans="1:5" r="13">
      <c t="s" s="4" r="A13">
        <v>365</v>
      </c>
      <c t="n" s="6" r="B13">
        <v>0</v>
      </c>
      <c t="n" s="6" r="C13">
        <v>0</v>
      </c>
      <c t="n" s="6" r="D13">
        <v>0</v>
      </c>
      <c t="n" s="6" r="E13">
        <v>0</v>
      </c>
    </row>
    <row spans="1:5" r="14">
      <c t="s" s="4" r="A14">
        <v>366</v>
      </c>
    </row>
    <row spans="1:5" r="15">
      <c t="s" s="3" r="A15">
        <v>359</v>
      </c>
    </row>
    <row spans="1:5" r="16">
      <c t="s" s="4" r="A16">
        <v>362</v>
      </c>
      <c t="n" s="6" r="D16">
        <v>896</v>
      </c>
      <c t="n" s="6" r="E16">
        <v>1043</v>
      </c>
    </row>
    <row spans="1:5" r="17">
      <c t="s" s="4" r="A17">
        <v>360</v>
      </c>
      <c t="n" s="6" r="D17">
        <v>79</v>
      </c>
      <c t="n" s="6" r="E17">
        <v>187</v>
      </c>
    </row>
    <row spans="1:5" r="18">
      <c t="s" s="4" r="A18">
        <v>308</v>
      </c>
      <c t="n" s="6" r="D18">
        <v>0</v>
      </c>
      <c t="n" s="6" r="E18">
        <v>0</v>
      </c>
    </row>
    <row spans="1:5" r="19">
      <c t="s" s="4" r="A19">
        <v>363</v>
      </c>
      <c t="n" s="6" r="D19">
        <v>-84</v>
      </c>
      <c t="n" s="6" r="E19">
        <v>-192</v>
      </c>
    </row>
    <row spans="1:5" r="20">
      <c t="s" s="4" r="A20">
        <v>364</v>
      </c>
      <c t="n" s="6" r="D20">
        <v>-172</v>
      </c>
      <c t="n" s="6" r="E20">
        <v>-206</v>
      </c>
    </row>
    <row spans="1:5" r="21">
      <c t="s" s="4" r="A21">
        <v>365</v>
      </c>
      <c t="n" s="7" r="B21">
        <v>719</v>
      </c>
      <c t="n" s="7" r="C21">
        <v>832</v>
      </c>
      <c t="n" s="7" r="D21">
        <v>719</v>
      </c>
      <c t="n" s="7" r="E21">
        <v>8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7</v>
      </c>
      <c t="s" s="2" r="B1">
        <v>368</v>
      </c>
    </row>
    <row spans="1:2" r="2">
      <c t="s" s="3" r="A2">
        <v>369</v>
      </c>
    </row>
    <row spans="1:2" r="3">
      <c t="s" s="4" r="A3">
        <v>370</v>
      </c>
      <c t="s" s="4" r="B3">
        <v>321</v>
      </c>
    </row>
    <row spans="1:2" r="4">
      <c t="s" s="4" r="A4">
        <v>371</v>
      </c>
      <c t="n" s="7" r="B4">
        <v>45232</v>
      </c>
    </row>
    <row spans="1:2" r="5">
      <c t="s" s="4" r="A5">
        <v>372</v>
      </c>
      <c t="n" s="6" r="B5">
        <v>47848</v>
      </c>
    </row>
    <row spans="1:2" r="6">
      <c t="s" s="4" r="A6">
        <v>373</v>
      </c>
      <c t="n" s="6" r="B6">
        <v>745</v>
      </c>
    </row>
    <row spans="1:2" r="7">
      <c t="s" s="4" r="A7">
        <v>374</v>
      </c>
      <c t="n" s="7" r="B7">
        <v>18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23</v>
      </c>
      <c t="s" s="2" r="D1">
        <v>1</v>
      </c>
    </row>
    <row spans="1:5" r="2">
      <c t="s" s="2" r="B2">
        <v>2</v>
      </c>
      <c t="s" s="2" r="C2">
        <v>24</v>
      </c>
      <c t="s" s="2" r="D2">
        <v>2</v>
      </c>
      <c t="s" s="2" r="E2">
        <v>24</v>
      </c>
    </row>
    <row spans="1:5" r="3">
      <c t="s" s="3" r="A3">
        <v>369</v>
      </c>
    </row>
    <row spans="1:5" r="4">
      <c t="s" s="4" r="A4">
        <v>26</v>
      </c>
      <c t="n" s="7" r="B4">
        <v>0</v>
      </c>
      <c t="n" s="7" r="C4">
        <v>5327</v>
      </c>
      <c t="n" s="7" r="D4">
        <v>0</v>
      </c>
      <c t="n" s="7" r="E4">
        <v>40909</v>
      </c>
    </row>
    <row spans="1:5" r="5">
      <c t="s" s="4" r="A5">
        <v>30</v>
      </c>
      <c t="n" s="7" r="B5">
        <v>0</v>
      </c>
      <c t="n" s="7" r="C5">
        <v>-71</v>
      </c>
      <c t="n" s="7" r="D5">
        <v>0</v>
      </c>
      <c t="n" s="7" r="E5">
        <v>21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2</v>
      </c>
    </row>
    <row spans="1:3" r="3">
      <c t="s" s="3" r="A3">
        <v>377</v>
      </c>
    </row>
    <row spans="1:3" r="4">
      <c t="s" s="4" r="A4">
        <v>378</v>
      </c>
      <c t="n" s="7" r="B4">
        <v>506265</v>
      </c>
    </row>
    <row spans="1:3" r="5">
      <c t="s" s="4" r="A5">
        <v>379</v>
      </c>
      <c t="n" s="6" r="B5">
        <v>7499</v>
      </c>
    </row>
    <row spans="1:3" r="6">
      <c t="s" s="4" r="A6">
        <v>380</v>
      </c>
      <c t="n" s="6" r="B6">
        <v>-7528</v>
      </c>
    </row>
    <row spans="1:3" r="7">
      <c t="s" s="4" r="A7">
        <v>381</v>
      </c>
      <c t="n" s="6" r="B7">
        <v>506265</v>
      </c>
      <c t="n" s="7" r="C7">
        <v>506236</v>
      </c>
    </row>
    <row spans="1:3" r="8">
      <c t="s" s="4" r="A8">
        <v>382</v>
      </c>
    </row>
    <row spans="1:3" r="9">
      <c t="s" s="3" r="A9">
        <v>377</v>
      </c>
    </row>
    <row spans="1:3" r="10">
      <c t="s" s="4" r="A10">
        <v>378</v>
      </c>
      <c t="n" s="6" r="B10">
        <v>207537</v>
      </c>
    </row>
    <row spans="1:3" r="11">
      <c t="s" s="4" r="A11">
        <v>379</v>
      </c>
      <c t="n" s="6" r="B11">
        <v>0</v>
      </c>
    </row>
    <row spans="1:3" r="12">
      <c t="s" s="4" r="A12">
        <v>380</v>
      </c>
      <c t="n" s="6" r="B12">
        <v>-491</v>
      </c>
    </row>
    <row spans="1:3" r="13">
      <c t="s" s="4" r="A13">
        <v>381</v>
      </c>
      <c t="n" s="6" r="B13">
        <v>207537</v>
      </c>
      <c t="n" s="6" r="C13">
        <v>207046</v>
      </c>
    </row>
    <row spans="1:3" r="14">
      <c t="s" s="4" r="A14">
        <v>383</v>
      </c>
    </row>
    <row spans="1:3" r="15">
      <c t="s" s="3" r="A15">
        <v>377</v>
      </c>
    </row>
    <row spans="1:3" r="16">
      <c t="s" s="4" r="A16">
        <v>378</v>
      </c>
      <c t="n" s="6" r="B16">
        <v>298728</v>
      </c>
    </row>
    <row spans="1:3" r="17">
      <c t="s" s="4" r="A17">
        <v>379</v>
      </c>
      <c t="n" s="6" r="B17">
        <v>3604</v>
      </c>
    </row>
    <row spans="1:3" r="18">
      <c t="s" s="4" r="A18">
        <v>380</v>
      </c>
      <c t="n" s="6" r="B18">
        <v>-7037</v>
      </c>
    </row>
    <row spans="1:3" r="19">
      <c t="s" s="4" r="A19">
        <v>381</v>
      </c>
      <c t="n" s="6" r="B19">
        <v>298728</v>
      </c>
      <c t="n" s="6" r="C19">
        <v>295295</v>
      </c>
    </row>
    <row spans="1:3" r="20">
      <c t="s" s="4" r="A20">
        <v>384</v>
      </c>
    </row>
    <row spans="1:3" r="21">
      <c t="s" s="3" r="A21">
        <v>377</v>
      </c>
    </row>
    <row spans="1:3" r="22">
      <c t="s" s="4" r="A22">
        <v>378</v>
      </c>
      <c t="n" s="6" r="B22">
        <v>0</v>
      </c>
    </row>
    <row spans="1:3" r="23">
      <c t="s" s="4" r="A23">
        <v>379</v>
      </c>
      <c t="n" s="6" r="B23">
        <v>3895</v>
      </c>
    </row>
    <row spans="1:3" r="24">
      <c t="s" s="4" r="A24">
        <v>380</v>
      </c>
      <c t="n" s="6" r="B24">
        <v>0</v>
      </c>
    </row>
    <row spans="1:3" r="25">
      <c t="s" s="4" r="A25">
        <v>381</v>
      </c>
      <c t="n" s="7" r="B25">
        <v>0</v>
      </c>
      <c t="n" s="7" r="C25">
        <v>38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59</v>
      </c>
    </row>
    <row spans="1:3" r="2">
      <c t="s" s="3" r="A2">
        <v>386</v>
      </c>
    </row>
    <row spans="1:3" r="3">
      <c t="s" s="4" r="A3">
        <v>387</v>
      </c>
      <c t="n" s="7" r="B3">
        <v>74698</v>
      </c>
    </row>
    <row spans="1:3" r="4">
      <c t="s" s="4" r="A4">
        <v>388</v>
      </c>
      <c t="n" s="6" r="B4">
        <v>5000</v>
      </c>
    </row>
    <row spans="1:3" r="5">
      <c t="s" s="4" r="A5">
        <v>389</v>
      </c>
      <c t="n" s="6" r="B5">
        <v>79698</v>
      </c>
    </row>
    <row spans="1:3" r="6">
      <c t="s" s="4" r="A6">
        <v>390</v>
      </c>
      <c t="n" s="6" r="B6">
        <v>232248</v>
      </c>
    </row>
    <row spans="1:3" r="7">
      <c t="s" s="4" r="A7">
        <v>70</v>
      </c>
      <c t="n" s="6" r="B7">
        <v>311946</v>
      </c>
      <c t="n" s="7" r="C7">
        <v>329155</v>
      </c>
    </row>
    <row spans="1:3" r="8">
      <c t="s" s="4" r="A8">
        <v>354</v>
      </c>
    </row>
    <row spans="1:3" r="9">
      <c t="s" s="3" r="A9">
        <v>386</v>
      </c>
    </row>
    <row spans="1:3" r="10">
      <c t="s" s="4" r="A10">
        <v>391</v>
      </c>
      <c t="n" s="6" r="B10">
        <v>847</v>
      </c>
    </row>
    <row spans="1:3" r="11">
      <c t="s" s="4" r="A11">
        <v>392</v>
      </c>
      <c t="n" s="6" r="B11">
        <v>-588</v>
      </c>
    </row>
    <row spans="1:3" r="12">
      <c t="s" s="4" r="A12">
        <v>390</v>
      </c>
      <c t="n" s="6" r="B12">
        <v>259</v>
      </c>
    </row>
    <row spans="1:3" r="13">
      <c t="s" s="4" r="A13">
        <v>393</v>
      </c>
    </row>
    <row spans="1:3" r="14">
      <c t="s" s="3" r="A14">
        <v>386</v>
      </c>
    </row>
    <row spans="1:3" r="15">
      <c t="s" s="4" r="A15">
        <v>391</v>
      </c>
      <c t="n" s="6" r="B15">
        <v>267155</v>
      </c>
    </row>
    <row spans="1:3" r="16">
      <c t="s" s="4" r="A16">
        <v>392</v>
      </c>
      <c t="n" s="6" r="B16">
        <v>-72759</v>
      </c>
    </row>
    <row spans="1:3" r="17">
      <c t="s" s="4" r="A17">
        <v>390</v>
      </c>
      <c t="n" s="6" r="B17">
        <v>194396</v>
      </c>
    </row>
    <row spans="1:3" r="18">
      <c t="s" s="4" r="A18">
        <v>394</v>
      </c>
    </row>
    <row spans="1:3" r="19">
      <c t="s" s="3" r="A19">
        <v>386</v>
      </c>
    </row>
    <row spans="1:3" r="20">
      <c t="s" s="4" r="A20">
        <v>391</v>
      </c>
      <c t="n" s="6" r="B20">
        <v>71275</v>
      </c>
    </row>
    <row spans="1:3" r="21">
      <c t="s" s="4" r="A21">
        <v>392</v>
      </c>
      <c t="n" s="6" r="B21">
        <v>-33682</v>
      </c>
    </row>
    <row spans="1:3" r="22">
      <c t="s" s="4" r="A22">
        <v>390</v>
      </c>
      <c t="n" s="6" r="B22">
        <v>37593</v>
      </c>
    </row>
    <row spans="1:3" r="23">
      <c t="s" s="4" r="A23">
        <v>395</v>
      </c>
    </row>
    <row spans="1:3" r="24">
      <c t="s" s="3" r="A24">
        <v>386</v>
      </c>
    </row>
    <row spans="1:3" r="25">
      <c t="s" s="4" r="A25">
        <v>387</v>
      </c>
      <c t="n" s="6" r="B25">
        <v>783</v>
      </c>
    </row>
    <row spans="1:3" r="26">
      <c t="s" s="4" r="A26">
        <v>388</v>
      </c>
      <c t="n" s="6" r="B26">
        <v>0</v>
      </c>
    </row>
    <row spans="1:3" r="27">
      <c t="s" s="4" r="A27">
        <v>389</v>
      </c>
      <c t="n" s="6" r="B27">
        <v>783</v>
      </c>
    </row>
    <row spans="1:3" r="28">
      <c t="s" s="4" r="A28">
        <v>390</v>
      </c>
      <c t="n" s="6" r="B28">
        <v>121393</v>
      </c>
    </row>
    <row spans="1:3" r="29">
      <c t="s" s="4" r="A29">
        <v>70</v>
      </c>
      <c t="n" s="6" r="B29">
        <v>122176</v>
      </c>
    </row>
    <row spans="1:3" r="30">
      <c t="s" s="4" r="A30">
        <v>396</v>
      </c>
    </row>
    <row spans="1:3" r="31">
      <c t="s" s="3" r="A31">
        <v>386</v>
      </c>
    </row>
    <row spans="1:3" r="32">
      <c t="s" s="4" r="A32">
        <v>391</v>
      </c>
      <c t="n" s="6" r="B32">
        <v>279</v>
      </c>
    </row>
    <row spans="1:3" r="33">
      <c t="s" s="4" r="A33">
        <v>392</v>
      </c>
      <c t="n" s="6" r="B33">
        <v>-142</v>
      </c>
    </row>
    <row spans="1:3" r="34">
      <c t="s" s="4" r="A34">
        <v>390</v>
      </c>
      <c t="n" s="6" r="B34">
        <v>137</v>
      </c>
    </row>
    <row spans="1:3" r="35">
      <c t="s" s="4" r="A35">
        <v>397</v>
      </c>
    </row>
    <row spans="1:3" r="36">
      <c t="s" s="3" r="A36">
        <v>386</v>
      </c>
    </row>
    <row spans="1:3" r="37">
      <c t="s" s="4" r="A37">
        <v>391</v>
      </c>
      <c t="n" s="6" r="B37">
        <v>139426</v>
      </c>
    </row>
    <row spans="1:3" r="38">
      <c t="s" s="4" r="A38">
        <v>392</v>
      </c>
      <c t="n" s="6" r="B38">
        <v>-26604</v>
      </c>
    </row>
    <row spans="1:3" r="39">
      <c t="s" s="4" r="A39">
        <v>390</v>
      </c>
      <c t="n" s="6" r="B39">
        <v>112822</v>
      </c>
    </row>
    <row spans="1:3" r="40">
      <c t="s" s="4" r="A40">
        <v>398</v>
      </c>
    </row>
    <row spans="1:3" r="41">
      <c t="s" s="3" r="A41">
        <v>386</v>
      </c>
    </row>
    <row spans="1:3" r="42">
      <c t="s" s="4" r="A42">
        <v>391</v>
      </c>
      <c t="n" s="6" r="B42">
        <v>11243</v>
      </c>
    </row>
    <row spans="1:3" r="43">
      <c t="s" s="4" r="A43">
        <v>392</v>
      </c>
      <c t="n" s="6" r="B43">
        <v>-2809</v>
      </c>
    </row>
    <row spans="1:3" r="44">
      <c t="s" s="4" r="A44">
        <v>390</v>
      </c>
      <c t="n" s="6" r="B44">
        <v>8434</v>
      </c>
    </row>
    <row spans="1:3" r="45">
      <c t="s" s="4" r="A45">
        <v>399</v>
      </c>
    </row>
    <row spans="1:3" r="46">
      <c t="s" s="3" r="A46">
        <v>386</v>
      </c>
    </row>
    <row spans="1:3" r="47">
      <c t="s" s="4" r="A47">
        <v>387</v>
      </c>
      <c t="n" s="6" r="B47">
        <v>73915</v>
      </c>
    </row>
    <row spans="1:3" r="48">
      <c t="s" s="4" r="A48">
        <v>388</v>
      </c>
      <c t="n" s="6" r="B48">
        <v>0</v>
      </c>
    </row>
    <row spans="1:3" r="49">
      <c t="s" s="4" r="A49">
        <v>389</v>
      </c>
      <c t="n" s="6" r="B49">
        <v>73915</v>
      </c>
    </row>
    <row spans="1:3" r="50">
      <c t="s" s="4" r="A50">
        <v>390</v>
      </c>
      <c t="n" s="6" r="B50">
        <v>110855</v>
      </c>
    </row>
    <row spans="1:3" r="51">
      <c t="s" s="4" r="A51">
        <v>70</v>
      </c>
      <c t="n" s="6" r="B51">
        <v>184770</v>
      </c>
    </row>
    <row spans="1:3" r="52">
      <c t="s" s="4" r="A52">
        <v>400</v>
      </c>
    </row>
    <row spans="1:3" r="53">
      <c t="s" s="3" r="A53">
        <v>386</v>
      </c>
    </row>
    <row spans="1:3" r="54">
      <c t="s" s="4" r="A54">
        <v>391</v>
      </c>
      <c t="n" s="6" r="B54">
        <v>568</v>
      </c>
    </row>
    <row spans="1:3" r="55">
      <c t="s" s="4" r="A55">
        <v>392</v>
      </c>
      <c t="n" s="6" r="B55">
        <v>-446</v>
      </c>
    </row>
    <row spans="1:3" r="56">
      <c t="s" s="4" r="A56">
        <v>390</v>
      </c>
      <c t="n" s="6" r="B56">
        <v>122</v>
      </c>
    </row>
    <row spans="1:3" r="57">
      <c t="s" s="4" r="A57">
        <v>401</v>
      </c>
    </row>
    <row spans="1:3" r="58">
      <c t="s" s="3" r="A58">
        <v>386</v>
      </c>
    </row>
    <row spans="1:3" r="59">
      <c t="s" s="4" r="A59">
        <v>391</v>
      </c>
      <c t="n" s="6" r="B59">
        <v>127729</v>
      </c>
    </row>
    <row spans="1:3" r="60">
      <c t="s" s="4" r="A60">
        <v>392</v>
      </c>
      <c t="n" s="6" r="B60">
        <v>-46155</v>
      </c>
    </row>
    <row spans="1:3" r="61">
      <c t="s" s="4" r="A61">
        <v>390</v>
      </c>
      <c t="n" s="6" r="B61">
        <v>81574</v>
      </c>
    </row>
    <row spans="1:3" r="62">
      <c t="s" s="4" r="A62">
        <v>402</v>
      </c>
    </row>
    <row spans="1:3" r="63">
      <c t="s" s="3" r="A63">
        <v>386</v>
      </c>
    </row>
    <row spans="1:3" r="64">
      <c t="s" s="4" r="A64">
        <v>391</v>
      </c>
      <c t="n" s="6" r="B64">
        <v>60032</v>
      </c>
    </row>
    <row spans="1:3" r="65">
      <c t="s" s="4" r="A65">
        <v>392</v>
      </c>
      <c t="n" s="6" r="B65">
        <v>-30873</v>
      </c>
    </row>
    <row spans="1:3" r="66">
      <c t="s" s="4" r="A66">
        <v>390</v>
      </c>
      <c t="n" s="6" r="B66">
        <v>29159</v>
      </c>
    </row>
    <row spans="1:3" r="67">
      <c t="s" s="4" r="A67">
        <v>384</v>
      </c>
    </row>
    <row spans="1:3" r="68">
      <c t="s" s="3" r="A68">
        <v>386</v>
      </c>
    </row>
    <row spans="1:3" r="69">
      <c t="s" s="4" r="A69">
        <v>387</v>
      </c>
      <c t="n" s="6" r="B69">
        <v>0</v>
      </c>
    </row>
    <row spans="1:3" r="70">
      <c t="s" s="4" r="A70">
        <v>388</v>
      </c>
      <c t="n" s="6" r="B70">
        <v>5000</v>
      </c>
    </row>
    <row spans="1:3" r="71">
      <c t="s" s="4" r="A71">
        <v>389</v>
      </c>
      <c t="n" s="6" r="B71">
        <v>5000</v>
      </c>
    </row>
    <row spans="1:3" r="72">
      <c t="s" s="4" r="A72">
        <v>390</v>
      </c>
      <c t="n" s="6" r="B72">
        <v>0</v>
      </c>
    </row>
    <row spans="1:3" r="73">
      <c t="s" s="4" r="A73">
        <v>70</v>
      </c>
      <c t="n" s="6" r="B73">
        <v>5000</v>
      </c>
    </row>
    <row spans="1:3" r="74">
      <c t="s" s="4" r="A74">
        <v>403</v>
      </c>
    </row>
    <row spans="1:3" r="75">
      <c t="s" s="3" r="A75">
        <v>386</v>
      </c>
    </row>
    <row spans="1:3" r="76">
      <c t="s" s="4" r="A76">
        <v>391</v>
      </c>
      <c t="n" s="6" r="B76">
        <v>0</v>
      </c>
    </row>
    <row spans="1:3" r="77">
      <c t="s" s="4" r="A77">
        <v>392</v>
      </c>
      <c t="n" s="6" r="B77">
        <v>0</v>
      </c>
    </row>
    <row spans="1:3" r="78">
      <c t="s" s="4" r="A78">
        <v>390</v>
      </c>
      <c t="n" s="6" r="B78">
        <v>0</v>
      </c>
    </row>
    <row spans="1:3" r="79">
      <c t="s" s="4" r="A79">
        <v>404</v>
      </c>
    </row>
    <row spans="1:3" r="80">
      <c t="s" s="3" r="A80">
        <v>386</v>
      </c>
    </row>
    <row spans="1:3" r="81">
      <c t="s" s="4" r="A81">
        <v>391</v>
      </c>
      <c t="n" s="6" r="B81">
        <v>0</v>
      </c>
    </row>
    <row spans="1:3" r="82">
      <c t="s" s="4" r="A82">
        <v>392</v>
      </c>
      <c t="n" s="6" r="B82">
        <v>0</v>
      </c>
    </row>
    <row spans="1:3" r="83">
      <c t="s" s="4" r="A83">
        <v>390</v>
      </c>
      <c t="n" s="6" r="B83">
        <v>0</v>
      </c>
    </row>
    <row spans="1:3" r="84">
      <c t="s" s="4" r="A84">
        <v>405</v>
      </c>
    </row>
    <row spans="1:3" r="85">
      <c t="s" s="3" r="A85">
        <v>386</v>
      </c>
    </row>
    <row spans="1:3" r="86">
      <c t="s" s="4" r="A86">
        <v>391</v>
      </c>
      <c t="n" s="6" r="B86">
        <v>0</v>
      </c>
    </row>
    <row spans="1:3" r="87">
      <c t="s" s="4" r="A87">
        <v>392</v>
      </c>
      <c t="n" s="6" r="B87">
        <v>0</v>
      </c>
    </row>
    <row spans="1:3" r="88">
      <c t="s" s="4" r="A88">
        <v>390</v>
      </c>
      <c t="n" s="7" r="B8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24</v>
      </c>
    </row>
    <row spans="1:3" r="3">
      <c t="s" s="3" r="A3">
        <v>144</v>
      </c>
    </row>
    <row spans="1:3" r="4">
      <c t="s" s="4" r="A4">
        <v>407</v>
      </c>
      <c t="n" s="7" r="B4">
        <v>24578</v>
      </c>
    </row>
    <row spans="1:3" r="5">
      <c t="s" s="4" r="A5">
        <v>408</v>
      </c>
      <c t="n" s="6" r="B5">
        <v>24296</v>
      </c>
    </row>
    <row spans="1:3" r="6">
      <c t="s" s="4" r="A6">
        <v>409</v>
      </c>
      <c t="n" s="6" r="B6">
        <v>23633</v>
      </c>
    </row>
    <row spans="1:3" r="7">
      <c t="s" s="4" r="A7">
        <v>410</v>
      </c>
      <c t="n" s="6" r="B7">
        <v>23425</v>
      </c>
    </row>
    <row spans="1:3" r="8">
      <c t="s" s="4" r="A8">
        <v>411</v>
      </c>
      <c t="n" s="6" r="B8">
        <v>23132</v>
      </c>
    </row>
    <row spans="1:3" r="9">
      <c t="s" s="4" r="A9">
        <v>412</v>
      </c>
      <c t="n" s="7" r="B9">
        <v>18465</v>
      </c>
      <c t="n" s="7" r="C9">
        <v>192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59</v>
      </c>
    </row>
    <row spans="1:3" r="2">
      <c t="s" s="3" r="A2">
        <v>60</v>
      </c>
    </row>
    <row spans="1:3" r="3">
      <c t="s" s="4" r="A3">
        <v>61</v>
      </c>
      <c t="n" s="7" r="B3">
        <v>119839</v>
      </c>
      <c t="n" s="7" r="C3">
        <v>101529</v>
      </c>
    </row>
    <row spans="1:3" r="4">
      <c t="s" s="4" r="A4">
        <v>62</v>
      </c>
      <c t="n" s="6" r="B4">
        <v>234566</v>
      </c>
      <c t="n" s="6" r="C4">
        <v>258280</v>
      </c>
    </row>
    <row spans="1:3" r="5">
      <c t="s" s="4" r="A5">
        <v>63</v>
      </c>
      <c t="n" s="6" r="B5">
        <v>250781</v>
      </c>
      <c t="n" s="6" r="C5">
        <v>274825</v>
      </c>
    </row>
    <row spans="1:3" r="6">
      <c t="s" s="4" r="A6">
        <v>64</v>
      </c>
      <c t="n" s="6" r="B6">
        <v>7822</v>
      </c>
      <c t="n" s="6" r="C6">
        <v>3781</v>
      </c>
    </row>
    <row spans="1:3" r="7">
      <c t="s" s="4" r="A7">
        <v>65</v>
      </c>
      <c t="n" s="6" r="B7">
        <v>21106</v>
      </c>
      <c t="n" s="6" r="C7">
        <v>26380</v>
      </c>
    </row>
    <row spans="1:3" r="8">
      <c t="s" s="4" r="A8">
        <v>66</v>
      </c>
      <c t="n" s="6" r="B8">
        <v>634114</v>
      </c>
      <c t="n" s="6" r="C8">
        <v>664795</v>
      </c>
    </row>
    <row spans="1:3" r="9">
      <c t="s" s="4" r="A9">
        <v>67</v>
      </c>
      <c t="n" s="6" r="B9">
        <v>293659</v>
      </c>
      <c t="n" s="6" r="C9">
        <v>301019</v>
      </c>
    </row>
    <row spans="1:3" r="10">
      <c t="s" s="4" r="A10">
        <v>68</v>
      </c>
      <c t="n" s="6" r="B10">
        <v>533</v>
      </c>
      <c t="n" s="6" r="C10">
        <v>533</v>
      </c>
    </row>
    <row spans="1:3" r="11">
      <c t="s" s="4" r="A11">
        <v>69</v>
      </c>
      <c t="n" s="6" r="B11">
        <v>506236</v>
      </c>
      <c t="n" s="6" r="C11">
        <v>506265</v>
      </c>
    </row>
    <row spans="1:3" r="12">
      <c t="s" s="4" r="A12">
        <v>70</v>
      </c>
      <c t="n" s="6" r="B12">
        <v>311946</v>
      </c>
      <c t="n" s="6" r="C12">
        <v>329155</v>
      </c>
    </row>
    <row spans="1:3" r="13">
      <c t="s" s="4" r="A13">
        <v>71</v>
      </c>
      <c t="n" s="6" r="B13">
        <v>3046</v>
      </c>
      <c t="n" s="6" r="C13">
        <v>3651</v>
      </c>
    </row>
    <row spans="1:3" r="14">
      <c t="s" s="4" r="A14">
        <v>72</v>
      </c>
      <c t="n" s="6" r="B14">
        <v>10257</v>
      </c>
      <c t="n" s="6" r="C14">
        <v>13038</v>
      </c>
    </row>
    <row spans="1:3" r="15">
      <c t="s" s="4" r="A15">
        <v>73</v>
      </c>
      <c t="n" s="6" r="B15">
        <v>1759791</v>
      </c>
      <c t="n" s="6" r="C15">
        <v>1818456</v>
      </c>
    </row>
    <row spans="1:3" r="16">
      <c t="s" s="3" r="A16">
        <v>74</v>
      </c>
    </row>
    <row spans="1:3" r="17">
      <c t="s" s="4" r="A17">
        <v>75</v>
      </c>
      <c t="n" s="6" r="B17">
        <v>15243</v>
      </c>
      <c t="n" s="6" r="C17">
        <v>7788</v>
      </c>
    </row>
    <row spans="1:3" r="18">
      <c t="s" s="4" r="A18">
        <v>76</v>
      </c>
      <c t="n" s="6" r="B18">
        <v>84071</v>
      </c>
      <c t="n" s="6" r="C18">
        <v>87546</v>
      </c>
    </row>
    <row spans="1:3" r="19">
      <c t="s" s="4" r="A19">
        <v>77</v>
      </c>
      <c t="n" s="6" r="B19">
        <v>84532</v>
      </c>
      <c t="n" s="6" r="C19">
        <v>106410</v>
      </c>
    </row>
    <row spans="1:3" r="20">
      <c t="s" s="4" r="A20">
        <v>78</v>
      </c>
      <c t="n" s="6" r="B20">
        <v>697</v>
      </c>
      <c t="n" s="6" r="C20">
        <v>1956</v>
      </c>
    </row>
    <row spans="1:3" r="21">
      <c t="s" s="4" r="A21">
        <v>79</v>
      </c>
      <c t="n" s="6" r="B21">
        <v>184543</v>
      </c>
      <c t="n" s="6" r="C21">
        <v>203700</v>
      </c>
    </row>
    <row spans="1:3" r="22">
      <c t="s" s="4" r="A22">
        <v>80</v>
      </c>
      <c t="n" s="6" r="B22">
        <v>302789</v>
      </c>
      <c t="n" s="6" r="C22">
        <v>397368</v>
      </c>
    </row>
    <row spans="1:3" r="23">
      <c t="s" s="4" r="A23">
        <v>81</v>
      </c>
      <c t="n" s="6" r="B23">
        <v>29703</v>
      </c>
      <c t="n" s="6" r="C23">
        <v>31577</v>
      </c>
    </row>
    <row spans="1:3" r="24">
      <c t="s" s="4" r="A24">
        <v>71</v>
      </c>
      <c t="n" s="6" r="B24">
        <v>77899</v>
      </c>
      <c t="n" s="6" r="C24">
        <v>64908</v>
      </c>
    </row>
    <row spans="1:3" r="25">
      <c t="s" s="4" r="A25">
        <v>82</v>
      </c>
      <c t="n" s="6" r="B25">
        <v>14520</v>
      </c>
      <c t="n" s="6" r="C25">
        <v>10438</v>
      </c>
    </row>
    <row spans="1:3" r="26">
      <c t="s" s="4" r="A26">
        <v>83</v>
      </c>
      <c t="n" s="6" r="B26">
        <v>609454</v>
      </c>
      <c t="n" s="6" r="C26">
        <v>707991</v>
      </c>
    </row>
    <row spans="1:3" r="27">
      <c t="s" s="3" r="A27">
        <v>84</v>
      </c>
    </row>
    <row spans="1:3" r="28">
      <c t="s" s="4" r="A28">
        <v>85</v>
      </c>
      <c t="n" s="6" r="B28">
        <v>48622</v>
      </c>
      <c t="n" s="6" r="C28">
        <v>49111</v>
      </c>
    </row>
    <row spans="1:3" r="29">
      <c t="s" s="4" r="A29">
        <v>86</v>
      </c>
      <c t="n" s="6" r="B29">
        <v>903</v>
      </c>
      <c t="n" s="6" r="C29">
        <v>0</v>
      </c>
    </row>
    <row spans="1:3" r="30">
      <c t="s" s="4" r="A30">
        <v>87</v>
      </c>
      <c t="n" s="6" r="B30">
        <v>-100128</v>
      </c>
      <c t="n" s="6" r="C30">
        <v>-88052</v>
      </c>
    </row>
    <row spans="1:3" r="31">
      <c t="s" s="4" r="A31">
        <v>88</v>
      </c>
      <c t="n" s="6" r="B31">
        <v>1200221</v>
      </c>
      <c t="n" s="6" r="C31">
        <v>1148510</v>
      </c>
    </row>
    <row spans="1:3" r="32">
      <c t="s" s="4" r="A32">
        <v>89</v>
      </c>
      <c t="n" s="6" r="B32">
        <v>1149618</v>
      </c>
      <c t="n" s="6" r="C32">
        <v>1109569</v>
      </c>
    </row>
    <row spans="1:3" r="33">
      <c t="s" s="4" r="A33">
        <v>90</v>
      </c>
      <c t="n" s="6" r="B33">
        <v>719</v>
      </c>
      <c t="n" s="6" r="C33">
        <v>896</v>
      </c>
    </row>
    <row spans="1:3" r="34">
      <c t="s" s="4" r="A34">
        <v>91</v>
      </c>
      <c t="n" s="6" r="B34">
        <v>1150337</v>
      </c>
      <c t="n" s="6" r="C34">
        <v>1110465</v>
      </c>
    </row>
    <row spans="1:3" r="35">
      <c t="s" s="4" r="A35">
        <v>92</v>
      </c>
      <c t="n" s="7" r="B35">
        <v>1759791</v>
      </c>
      <c t="n" s="7" r="C35">
        <v>18184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spans="1:6" r="1">
      <c t="s" s="1" r="A1">
        <v>413</v>
      </c>
      <c t="s" s="2" r="B1">
        <v>414</v>
      </c>
      <c t="s" s="2" r="C1">
        <v>304</v>
      </c>
      <c t="s" s="2" r="D1">
        <v>293</v>
      </c>
      <c t="s" s="2" r="E1">
        <v>299</v>
      </c>
      <c t="s" s="2" r="F1">
        <v>346</v>
      </c>
    </row>
    <row spans="1:6" r="2">
      <c t="s" s="3" r="A2">
        <v>415</v>
      </c>
    </row>
    <row spans="1:6" r="3">
      <c t="s" s="4" r="A3">
        <v>416</v>
      </c>
      <c t="n" s="7" r="C3">
        <v>0</v>
      </c>
      <c t="n" s="7" r="D3">
        <v>0</v>
      </c>
    </row>
    <row spans="1:6" r="4">
      <c t="s" s="4" r="A4">
        <v>309</v>
      </c>
    </row>
    <row spans="1:6" r="5">
      <c t="s" s="3" r="A5">
        <v>415</v>
      </c>
    </row>
    <row spans="1:6" r="6">
      <c t="s" s="4" r="A6">
        <v>417</v>
      </c>
      <c t="n" s="7" r="E6">
        <v>3887</v>
      </c>
    </row>
    <row spans="1:6" r="7">
      <c t="s" s="4" r="A7">
        <v>319</v>
      </c>
    </row>
    <row spans="1:6" r="8">
      <c t="s" s="3" r="A8">
        <v>415</v>
      </c>
    </row>
    <row spans="1:6" r="9">
      <c t="s" s="4" r="A9">
        <v>417</v>
      </c>
      <c t="n" s="6" r="C9">
        <v>6</v>
      </c>
      <c t="n" s="7" r="F9">
        <v>1154</v>
      </c>
    </row>
    <row spans="1:6" r="10">
      <c t="s" s="4" r="A10">
        <v>418</v>
      </c>
    </row>
    <row spans="1:6" r="11">
      <c t="s" s="3" r="A11">
        <v>415</v>
      </c>
    </row>
    <row spans="1:6" r="12">
      <c t="s" s="4" r="A12">
        <v>417</v>
      </c>
      <c t="n" s="7" r="B12">
        <v>1018</v>
      </c>
    </row>
    <row spans="1:6" r="13">
      <c t="s" s="4" r="A13">
        <v>419</v>
      </c>
      <c t="n" s="6" r="B13">
        <v>1</v>
      </c>
    </row>
    <row spans="1:6" r="14">
      <c t="s" s="4" r="A14">
        <v>420</v>
      </c>
    </row>
    <row spans="1:6" r="15">
      <c t="s" s="3" r="A15">
        <v>415</v>
      </c>
    </row>
    <row spans="1:6" r="16">
      <c t="s" s="4" r="A16">
        <v>421</v>
      </c>
      <c t="n" s="6" r="C16">
        <v>313979</v>
      </c>
      <c t="n" s="6" r="D16">
        <v>403821</v>
      </c>
    </row>
    <row spans="1:6" r="17">
      <c t="s" s="4" r="A17">
        <v>422</v>
      </c>
    </row>
    <row spans="1:6" r="18">
      <c t="s" s="3" r="A18">
        <v>415</v>
      </c>
    </row>
    <row spans="1:6" r="19">
      <c t="s" s="4" r="A19">
        <v>421</v>
      </c>
      <c t="n" s="6" r="C19">
        <v>318032</v>
      </c>
      <c t="n" s="6" r="D19">
        <v>405156</v>
      </c>
    </row>
    <row spans="1:6" r="20">
      <c t="s" s="4" r="A20">
        <v>423</v>
      </c>
    </row>
    <row spans="1:6" r="21">
      <c t="s" s="3" r="A21">
        <v>415</v>
      </c>
    </row>
    <row spans="1:6" r="22">
      <c t="s" s="4" r="A22">
        <v>424</v>
      </c>
      <c t="n" s="6" r="C22">
        <v>641</v>
      </c>
      <c t="n" s="6" r="D22">
        <v>729</v>
      </c>
    </row>
    <row spans="1:6" r="23">
      <c t="s" s="4" r="A23">
        <v>425</v>
      </c>
    </row>
    <row spans="1:6" r="24">
      <c t="s" s="3" r="A24">
        <v>415</v>
      </c>
    </row>
    <row spans="1:6" r="25">
      <c t="s" s="4" r="A25">
        <v>426</v>
      </c>
      <c t="n" s="6" r="C25">
        <v>459</v>
      </c>
      <c t="n" s="6" r="D25">
        <v>424</v>
      </c>
    </row>
    <row spans="1:6" r="26">
      <c t="s" s="4" r="A26">
        <v>427</v>
      </c>
    </row>
    <row spans="1:6" r="27">
      <c t="s" s="3" r="A27">
        <v>415</v>
      </c>
    </row>
    <row spans="1:6" r="28">
      <c t="s" s="4" r="A28">
        <v>417</v>
      </c>
      <c t="n" s="6" r="C28">
        <v>3887</v>
      </c>
    </row>
    <row spans="1:6" r="29">
      <c t="s" s="4" r="A29">
        <v>428</v>
      </c>
    </row>
    <row spans="1:6" r="30">
      <c t="s" s="3" r="A30">
        <v>415</v>
      </c>
    </row>
    <row spans="1:6" r="31">
      <c t="s" s="4" r="A31">
        <v>417</v>
      </c>
      <c t="n" s="6" r="D31">
        <v>1285</v>
      </c>
    </row>
    <row spans="1:6" r="32">
      <c t="s" s="4" r="A32">
        <v>429</v>
      </c>
    </row>
    <row spans="1:6" r="33">
      <c t="s" s="3" r="A33">
        <v>415</v>
      </c>
    </row>
    <row spans="1:6" r="34">
      <c t="s" s="4" r="A34">
        <v>426</v>
      </c>
      <c t="n" s="6" r="C34">
        <v>459</v>
      </c>
      <c t="n" s="6" r="D34">
        <v>40</v>
      </c>
    </row>
    <row spans="1:6" r="35">
      <c t="s" s="4" r="A35">
        <v>430</v>
      </c>
    </row>
    <row spans="1:6" r="36">
      <c t="s" s="3" r="A36">
        <v>415</v>
      </c>
    </row>
    <row spans="1:6" r="37">
      <c t="s" s="4" r="A37">
        <v>431</v>
      </c>
      <c t="n" s="6" r="C37">
        <v>732</v>
      </c>
      <c t="n" s="6" r="D37">
        <v>418</v>
      </c>
    </row>
    <row spans="1:6" r="38">
      <c t="s" s="4" r="A38">
        <v>432</v>
      </c>
    </row>
    <row spans="1:6" r="39">
      <c t="s" s="3" r="A39">
        <v>415</v>
      </c>
    </row>
    <row spans="1:6" r="40">
      <c t="s" s="4" r="A40">
        <v>431</v>
      </c>
      <c t="n" s="6" r="C40">
        <v>89</v>
      </c>
      <c t="n" s="6" r="D40">
        <v>418</v>
      </c>
    </row>
    <row spans="1:6" r="41">
      <c t="s" s="4" r="A41">
        <v>433</v>
      </c>
    </row>
    <row spans="1:6" r="42">
      <c t="s" s="3" r="A42">
        <v>415</v>
      </c>
    </row>
    <row spans="1:6" r="43">
      <c t="s" s="4" r="A43">
        <v>424</v>
      </c>
      <c t="n" s="6" r="C43">
        <v>641</v>
      </c>
      <c t="n" s="6" r="D43">
        <v>729</v>
      </c>
    </row>
    <row spans="1:6" r="44">
      <c t="s" s="4" r="A44">
        <v>434</v>
      </c>
    </row>
    <row spans="1:6" r="45">
      <c t="s" s="3" r="A45">
        <v>415</v>
      </c>
    </row>
    <row spans="1:6" r="46">
      <c t="s" s="4" r="A46">
        <v>417</v>
      </c>
      <c t="n" s="6" r="C46">
        <v>0</v>
      </c>
    </row>
    <row spans="1:6" r="47">
      <c t="s" s="4" r="A47">
        <v>435</v>
      </c>
    </row>
    <row spans="1:6" r="48">
      <c t="s" s="3" r="A48">
        <v>415</v>
      </c>
    </row>
    <row spans="1:6" r="49">
      <c t="s" s="4" r="A49">
        <v>417</v>
      </c>
      <c t="n" s="6" r="C49">
        <v>0</v>
      </c>
      <c t="n" s="6" r="D49">
        <v>0</v>
      </c>
    </row>
    <row spans="1:6" r="50">
      <c t="s" s="4" r="A50">
        <v>436</v>
      </c>
    </row>
    <row spans="1:6" r="51">
      <c t="s" s="3" r="A51">
        <v>415</v>
      </c>
    </row>
    <row spans="1:6" r="52">
      <c t="s" s="4" r="A52">
        <v>426</v>
      </c>
      <c t="n" s="6" r="C52">
        <v>0</v>
      </c>
      <c t="n" s="6" r="D52">
        <v>0</v>
      </c>
    </row>
    <row spans="1:6" r="53">
      <c t="s" s="4" r="A53">
        <v>437</v>
      </c>
    </row>
    <row spans="1:6" r="54">
      <c t="s" s="3" r="A54">
        <v>415</v>
      </c>
    </row>
    <row spans="1:6" r="55">
      <c t="s" s="4" r="A55">
        <v>431</v>
      </c>
      <c t="n" s="6" r="C55">
        <v>0</v>
      </c>
      <c t="n" s="6" r="D55">
        <v>0</v>
      </c>
    </row>
    <row spans="1:6" r="56">
      <c t="s" s="4" r="A56">
        <v>438</v>
      </c>
    </row>
    <row spans="1:6" r="57">
      <c t="s" s="3" r="A57">
        <v>415</v>
      </c>
    </row>
    <row spans="1:6" r="58">
      <c t="s" s="4" r="A58">
        <v>424</v>
      </c>
      <c t="n" s="6" r="C58">
        <v>0</v>
      </c>
      <c t="n" s="6" r="D58">
        <v>0</v>
      </c>
    </row>
    <row spans="1:6" r="59">
      <c t="s" s="4" r="A59">
        <v>439</v>
      </c>
    </row>
    <row spans="1:6" r="60">
      <c t="s" s="3" r="A60">
        <v>415</v>
      </c>
    </row>
    <row spans="1:6" r="61">
      <c t="s" s="4" r="A61">
        <v>417</v>
      </c>
      <c t="n" s="6" r="C61">
        <v>0</v>
      </c>
    </row>
    <row spans="1:6" r="62">
      <c t="s" s="4" r="A62">
        <v>440</v>
      </c>
    </row>
    <row spans="1:6" r="63">
      <c t="s" s="3" r="A63">
        <v>415</v>
      </c>
    </row>
    <row spans="1:6" r="64">
      <c t="s" s="4" r="A64">
        <v>417</v>
      </c>
      <c t="n" s="6" r="C64">
        <v>0</v>
      </c>
      <c t="n" s="6" r="D64">
        <v>0</v>
      </c>
    </row>
    <row spans="1:6" r="65">
      <c t="s" s="4" r="A65">
        <v>441</v>
      </c>
    </row>
    <row spans="1:6" r="66">
      <c t="s" s="3" r="A66">
        <v>415</v>
      </c>
    </row>
    <row spans="1:6" r="67">
      <c t="s" s="4" r="A67">
        <v>426</v>
      </c>
      <c t="n" s="6" r="C67">
        <v>459</v>
      </c>
      <c t="n" s="6" r="D67">
        <v>40</v>
      </c>
    </row>
    <row spans="1:6" r="68">
      <c t="s" s="4" r="A68">
        <v>442</v>
      </c>
    </row>
    <row spans="1:6" r="69">
      <c t="s" s="3" r="A69">
        <v>415</v>
      </c>
    </row>
    <row spans="1:6" r="70">
      <c t="s" s="4" r="A70">
        <v>431</v>
      </c>
      <c t="n" s="6" r="C70">
        <v>89</v>
      </c>
      <c t="n" s="6" r="D70">
        <v>418</v>
      </c>
    </row>
    <row spans="1:6" r="71">
      <c t="s" s="4" r="A71">
        <v>443</v>
      </c>
    </row>
    <row spans="1:6" r="72">
      <c t="s" s="3" r="A72">
        <v>415</v>
      </c>
    </row>
    <row spans="1:6" r="73">
      <c t="s" s="4" r="A73">
        <v>424</v>
      </c>
      <c t="n" s="6" r="C73">
        <v>0</v>
      </c>
      <c t="n" s="6" r="D73">
        <v>0</v>
      </c>
    </row>
    <row spans="1:6" r="74">
      <c t="s" s="4" r="A74">
        <v>444</v>
      </c>
    </row>
    <row spans="1:6" r="75">
      <c t="s" s="3" r="A75">
        <v>415</v>
      </c>
    </row>
    <row spans="1:6" r="76">
      <c t="s" s="4" r="A76">
        <v>417</v>
      </c>
      <c t="n" s="6" r="C76">
        <v>3887</v>
      </c>
    </row>
    <row spans="1:6" r="77">
      <c t="s" s="4" r="A77">
        <v>445</v>
      </c>
    </row>
    <row spans="1:6" r="78">
      <c t="s" s="3" r="A78">
        <v>415</v>
      </c>
    </row>
    <row spans="1:6" r="79">
      <c t="s" s="4" r="A79">
        <v>417</v>
      </c>
      <c t="n" s="6" r="C79">
        <v>6</v>
      </c>
      <c t="n" s="6" r="D79">
        <v>1285</v>
      </c>
    </row>
    <row spans="1:6" r="80">
      <c t="s" s="4" r="A80">
        <v>446</v>
      </c>
    </row>
    <row spans="1:6" r="81">
      <c t="s" s="3" r="A81">
        <v>415</v>
      </c>
    </row>
    <row spans="1:6" r="82">
      <c t="s" s="4" r="A82">
        <v>426</v>
      </c>
      <c t="n" s="6" r="C82">
        <v>0</v>
      </c>
      <c t="n" s="6" r="D82">
        <v>0</v>
      </c>
    </row>
    <row spans="1:6" r="83">
      <c t="s" s="4" r="A83">
        <v>447</v>
      </c>
    </row>
    <row spans="1:6" r="84">
      <c t="s" s="3" r="A84">
        <v>415</v>
      </c>
    </row>
    <row spans="1:6" r="85">
      <c t="s" s="4" r="A85">
        <v>431</v>
      </c>
      <c t="n" s="6" r="C85">
        <v>0</v>
      </c>
      <c t="n" s="6" r="D85">
        <v>0</v>
      </c>
    </row>
    <row spans="1:6" r="86">
      <c t="s" s="4" r="A86">
        <v>448</v>
      </c>
    </row>
    <row spans="1:6" r="87">
      <c t="s" s="3" r="A87">
        <v>415</v>
      </c>
    </row>
    <row spans="1:6" r="88">
      <c t="s" s="4" r="A88">
        <v>424</v>
      </c>
      <c t="n" s="6" r="C88">
        <v>302</v>
      </c>
      <c t="n" s="6" r="D88">
        <v>352</v>
      </c>
    </row>
    <row spans="1:6" r="89">
      <c t="s" s="4" r="A89">
        <v>449</v>
      </c>
    </row>
    <row spans="1:6" r="90">
      <c t="s" s="3" r="A90">
        <v>415</v>
      </c>
    </row>
    <row spans="1:6" r="91">
      <c t="s" s="4" r="A91">
        <v>424</v>
      </c>
      <c t="n" s="6" r="C91">
        <v>302</v>
      </c>
      <c t="n" s="6" r="D91">
        <v>352</v>
      </c>
    </row>
    <row spans="1:6" r="92">
      <c t="s" s="4" r="A92">
        <v>450</v>
      </c>
    </row>
    <row spans="1:6" r="93">
      <c t="s" s="3" r="A93">
        <v>415</v>
      </c>
    </row>
    <row spans="1:6" r="94">
      <c t="s" s="4" r="A94">
        <v>424</v>
      </c>
      <c t="n" s="6" r="C94">
        <v>0</v>
      </c>
      <c t="n" s="6" r="D94">
        <v>0</v>
      </c>
    </row>
    <row spans="1:6" r="95">
      <c t="s" s="4" r="A95">
        <v>451</v>
      </c>
    </row>
    <row spans="1:6" r="96">
      <c t="s" s="3" r="A96">
        <v>415</v>
      </c>
    </row>
    <row spans="1:6" r="97">
      <c t="s" s="4" r="A97">
        <v>424</v>
      </c>
      <c t="n" s="6" r="C97">
        <v>0</v>
      </c>
      <c t="n" s="6" r="D97">
        <v>0</v>
      </c>
    </row>
    <row spans="1:6" r="98">
      <c t="s" s="4" r="A98">
        <v>452</v>
      </c>
    </row>
    <row spans="1:6" r="99">
      <c t="s" s="3" r="A99">
        <v>415</v>
      </c>
    </row>
    <row spans="1:6" r="100">
      <c t="s" s="4" r="A100">
        <v>424</v>
      </c>
      <c t="n" s="6" r="C100">
        <v>322</v>
      </c>
      <c t="n" s="6" r="D100">
        <v>363</v>
      </c>
    </row>
    <row spans="1:6" r="101">
      <c t="s" s="4" r="A101">
        <v>453</v>
      </c>
    </row>
    <row spans="1:6" r="102">
      <c t="s" s="3" r="A102">
        <v>415</v>
      </c>
    </row>
    <row spans="1:6" r="103">
      <c t="s" s="4" r="A103">
        <v>424</v>
      </c>
      <c t="n" s="6" r="C103">
        <v>322</v>
      </c>
      <c t="n" s="6" r="D103">
        <v>363</v>
      </c>
    </row>
    <row spans="1:6" r="104">
      <c t="s" s="4" r="A104">
        <v>454</v>
      </c>
    </row>
    <row spans="1:6" r="105">
      <c t="s" s="3" r="A105">
        <v>415</v>
      </c>
    </row>
    <row spans="1:6" r="106">
      <c t="s" s="4" r="A106">
        <v>424</v>
      </c>
      <c t="n" s="6" r="C106">
        <v>0</v>
      </c>
      <c t="n" s="6" r="D106">
        <v>0</v>
      </c>
    </row>
    <row spans="1:6" r="107">
      <c t="s" s="4" r="A107">
        <v>455</v>
      </c>
    </row>
    <row spans="1:6" r="108">
      <c t="s" s="3" r="A108">
        <v>415</v>
      </c>
    </row>
    <row spans="1:6" r="109">
      <c t="s" s="4" r="A109">
        <v>424</v>
      </c>
      <c t="n" s="6" r="C109">
        <v>0</v>
      </c>
      <c t="n" s="6" r="D109">
        <v>0</v>
      </c>
    </row>
    <row spans="1:6" r="110">
      <c t="s" s="4" r="A110">
        <v>456</v>
      </c>
    </row>
    <row spans="1:6" r="111">
      <c t="s" s="3" r="A111">
        <v>415</v>
      </c>
    </row>
    <row spans="1:6" r="112">
      <c t="s" s="4" r="A112">
        <v>424</v>
      </c>
      <c t="n" s="6" r="C112">
        <v>17</v>
      </c>
      <c t="n" s="6" r="D112">
        <v>14</v>
      </c>
    </row>
    <row spans="1:6" r="113">
      <c t="s" s="4" r="A113">
        <v>457</v>
      </c>
    </row>
    <row spans="1:6" r="114">
      <c t="s" s="3" r="A114">
        <v>415</v>
      </c>
    </row>
    <row spans="1:6" r="115">
      <c t="s" s="4" r="A115">
        <v>424</v>
      </c>
      <c t="n" s="6" r="C115">
        <v>17</v>
      </c>
      <c t="n" s="6" r="D115">
        <v>14</v>
      </c>
    </row>
    <row spans="1:6" r="116">
      <c t="s" s="4" r="A116">
        <v>458</v>
      </c>
    </row>
    <row spans="1:6" r="117">
      <c t="s" s="3" r="A117">
        <v>415</v>
      </c>
    </row>
    <row spans="1:6" r="118">
      <c t="s" s="4" r="A118">
        <v>424</v>
      </c>
      <c t="n" s="6" r="C118">
        <v>0</v>
      </c>
      <c t="n" s="6" r="D118">
        <v>0</v>
      </c>
    </row>
    <row spans="1:6" r="119">
      <c t="s" s="4" r="A119">
        <v>459</v>
      </c>
    </row>
    <row spans="1:6" r="120">
      <c t="s" s="3" r="A120">
        <v>415</v>
      </c>
    </row>
    <row spans="1:6" r="121">
      <c t="s" s="4" r="A121">
        <v>424</v>
      </c>
      <c t="n" s="7" r="C121">
        <v>0</v>
      </c>
      <c t="n" s="7" r="D121">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0</v>
      </c>
      <c t="s" s="2" r="B1">
        <v>1</v>
      </c>
    </row>
    <row spans="1:4" r="2">
      <c t="s" s="2" r="B2">
        <v>2</v>
      </c>
      <c t="s" s="2" r="C2">
        <v>24</v>
      </c>
      <c t="s" s="2" r="D2">
        <v>59</v>
      </c>
    </row>
    <row spans="1:4" r="3">
      <c t="s" s="3" r="A3">
        <v>461</v>
      </c>
    </row>
    <row spans="1:4" r="4">
      <c t="s" s="4" r="A4">
        <v>462</v>
      </c>
      <c t="n" s="7" r="B4">
        <v>2491</v>
      </c>
      <c t="n" s="7" r="D4">
        <v>7212</v>
      </c>
    </row>
    <row spans="1:4" r="5">
      <c t="s" s="4" r="A5">
        <v>463</v>
      </c>
    </row>
    <row spans="1:4" r="6">
      <c t="s" s="3" r="A6">
        <v>461</v>
      </c>
    </row>
    <row spans="1:4" r="7">
      <c t="s" s="4" r="A7">
        <v>462</v>
      </c>
      <c t="n" s="6" r="B7">
        <v>25760</v>
      </c>
      <c t="n" s="6" r="D7">
        <v>36259</v>
      </c>
    </row>
    <row spans="1:4" r="8">
      <c t="s" s="4" r="A8">
        <v>464</v>
      </c>
      <c t="n" s="6" r="B8">
        <v>6341</v>
      </c>
      <c t="n" s="7" r="C8">
        <v>641</v>
      </c>
    </row>
    <row spans="1:4" r="9">
      <c t="s" s="4" r="A9">
        <v>465</v>
      </c>
      <c t="n" s="6" r="B9">
        <v>-5869</v>
      </c>
      <c t="n" s="7" r="C9">
        <v>-1638</v>
      </c>
    </row>
    <row spans="1:4" r="10">
      <c t="s" s="4" r="A10">
        <v>466</v>
      </c>
    </row>
    <row spans="1:4" r="11">
      <c t="s" s="3" r="A11">
        <v>461</v>
      </c>
    </row>
    <row spans="1:4" r="12">
      <c t="s" s="4" r="A12">
        <v>462</v>
      </c>
      <c t="n" s="6" r="B12">
        <v>4076</v>
      </c>
      <c t="n" s="6" r="D12">
        <v>5326</v>
      </c>
    </row>
    <row spans="1:4" r="13">
      <c t="s" s="4" r="A13">
        <v>467</v>
      </c>
    </row>
    <row spans="1:4" r="14">
      <c t="s" s="3" r="A14">
        <v>461</v>
      </c>
    </row>
    <row spans="1:4" r="15">
      <c t="s" s="4" r="A15">
        <v>462</v>
      </c>
      <c t="n" s="6" r="B15">
        <v>43008</v>
      </c>
      <c t="n" s="6" r="D15">
        <v>48797</v>
      </c>
    </row>
    <row spans="1:4" r="16">
      <c t="s" s="4" r="A16">
        <v>468</v>
      </c>
    </row>
    <row spans="1:4" r="17">
      <c t="s" s="3" r="A17">
        <v>461</v>
      </c>
    </row>
    <row spans="1:4" r="18">
      <c t="s" s="4" r="A18">
        <v>462</v>
      </c>
      <c t="n" s="7" r="B18">
        <v>10681</v>
      </c>
      <c t="n" s="7" r="D18">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59</v>
      </c>
    </row>
    <row spans="1:3" r="2">
      <c t="s" s="4" r="A2">
        <v>430</v>
      </c>
    </row>
    <row spans="1:3" r="3">
      <c t="s" s="3" r="A3">
        <v>470</v>
      </c>
    </row>
    <row spans="1:3" r="4">
      <c t="s" s="4" r="A4">
        <v>431</v>
      </c>
      <c t="n" s="7" r="B4">
        <v>732</v>
      </c>
      <c t="n" s="7" r="C4">
        <v>418</v>
      </c>
    </row>
    <row spans="1:3" r="5">
      <c t="s" s="4" r="A5">
        <v>425</v>
      </c>
    </row>
    <row spans="1:3" r="6">
      <c t="s" s="3" r="A6">
        <v>470</v>
      </c>
    </row>
    <row spans="1:3" r="7">
      <c t="s" s="4" r="A7">
        <v>426</v>
      </c>
      <c t="n" s="6" r="B7">
        <v>459</v>
      </c>
      <c t="n" s="6" r="C7">
        <v>424</v>
      </c>
    </row>
    <row spans="1:3" r="8">
      <c t="s" s="4" r="A8">
        <v>471</v>
      </c>
    </row>
    <row spans="1:3" r="9">
      <c t="s" s="3" r="A9">
        <v>470</v>
      </c>
    </row>
    <row spans="1:3" r="10">
      <c t="s" s="4" r="A10">
        <v>431</v>
      </c>
      <c t="n" s="6" r="B10">
        <v>710</v>
      </c>
      <c t="n" s="6" r="C10">
        <v>263</v>
      </c>
    </row>
    <row spans="1:3" r="11">
      <c t="s" s="4" r="A11">
        <v>472</v>
      </c>
    </row>
    <row spans="1:3" r="12">
      <c t="s" s="3" r="A12">
        <v>470</v>
      </c>
    </row>
    <row spans="1:3" r="13">
      <c t="s" s="4" r="A13">
        <v>426</v>
      </c>
      <c t="n" s="6" r="B13">
        <v>446</v>
      </c>
      <c t="n" s="6" r="C13">
        <v>384</v>
      </c>
    </row>
    <row spans="1:3" r="14">
      <c t="s" s="4" r="A14">
        <v>473</v>
      </c>
    </row>
    <row spans="1:3" r="15">
      <c t="s" s="3" r="A15">
        <v>470</v>
      </c>
    </row>
    <row spans="1:3" r="16">
      <c t="s" s="4" r="A16">
        <v>431</v>
      </c>
      <c t="n" s="6" r="B16">
        <v>22</v>
      </c>
      <c t="n" s="6" r="C16">
        <v>155</v>
      </c>
    </row>
    <row spans="1:3" r="17">
      <c t="s" s="4" r="A17">
        <v>474</v>
      </c>
    </row>
    <row spans="1:3" r="18">
      <c t="s" s="3" r="A18">
        <v>470</v>
      </c>
    </row>
    <row spans="1:3" r="19">
      <c t="s" s="4" r="A19">
        <v>426</v>
      </c>
      <c t="n" s="6" r="B19">
        <v>13</v>
      </c>
      <c t="n" s="6" r="C19">
        <v>40</v>
      </c>
    </row>
    <row spans="1:3" r="20">
      <c t="s" s="4" r="A20">
        <v>475</v>
      </c>
    </row>
    <row spans="1:3" r="21">
      <c t="s" s="3" r="A21">
        <v>470</v>
      </c>
    </row>
    <row spans="1:3" r="22">
      <c t="s" s="4" r="A22">
        <v>431</v>
      </c>
      <c t="n" s="6" r="B22">
        <v>89</v>
      </c>
      <c t="n" s="6" r="C22">
        <v>418</v>
      </c>
    </row>
    <row spans="1:3" r="23">
      <c t="s" s="4" r="A23">
        <v>476</v>
      </c>
    </row>
    <row spans="1:3" r="24">
      <c t="s" s="3" r="A24">
        <v>470</v>
      </c>
    </row>
    <row spans="1:3" r="25">
      <c t="s" s="4" r="A25">
        <v>426</v>
      </c>
      <c t="n" s="6" r="B25">
        <v>459</v>
      </c>
      <c t="n" s="6" r="C25">
        <v>40</v>
      </c>
    </row>
    <row spans="1:3" r="26">
      <c t="s" s="4" r="A26">
        <v>477</v>
      </c>
    </row>
    <row spans="1:3" r="27">
      <c t="s" s="3" r="A27">
        <v>470</v>
      </c>
    </row>
    <row spans="1:3" r="28">
      <c t="s" s="4" r="A28">
        <v>431</v>
      </c>
      <c t="n" s="6" r="B28">
        <v>67</v>
      </c>
      <c t="n" s="6" r="C28">
        <v>263</v>
      </c>
    </row>
    <row spans="1:3" r="29">
      <c t="s" s="4" r="A29">
        <v>478</v>
      </c>
    </row>
    <row spans="1:3" r="30">
      <c t="s" s="3" r="A30">
        <v>470</v>
      </c>
    </row>
    <row spans="1:3" r="31">
      <c t="s" s="4" r="A31">
        <v>426</v>
      </c>
      <c t="n" s="6" r="B31">
        <v>446</v>
      </c>
      <c t="n" s="6" r="C31">
        <v>0</v>
      </c>
    </row>
    <row spans="1:3" r="32">
      <c t="s" s="4" r="A32">
        <v>479</v>
      </c>
    </row>
    <row spans="1:3" r="33">
      <c t="s" s="3" r="A33">
        <v>470</v>
      </c>
    </row>
    <row spans="1:3" r="34">
      <c t="s" s="4" r="A34">
        <v>431</v>
      </c>
      <c t="n" s="6" r="B34">
        <v>22</v>
      </c>
      <c t="n" s="6" r="C34">
        <v>155</v>
      </c>
    </row>
    <row spans="1:3" r="35">
      <c t="s" s="4" r="A35">
        <v>480</v>
      </c>
    </row>
    <row spans="1:3" r="36">
      <c t="s" s="3" r="A36">
        <v>470</v>
      </c>
    </row>
    <row spans="1:3" r="37">
      <c t="s" s="4" r="A37">
        <v>426</v>
      </c>
      <c t="n" s="6" r="B37">
        <v>13</v>
      </c>
      <c t="n" s="6" r="C37">
        <v>40</v>
      </c>
    </row>
    <row spans="1:3" r="38">
      <c t="s" s="4" r="A38">
        <v>481</v>
      </c>
    </row>
    <row spans="1:3" r="39">
      <c t="s" s="3" r="A39">
        <v>470</v>
      </c>
    </row>
    <row spans="1:3" r="40">
      <c t="s" s="4" r="A40">
        <v>431</v>
      </c>
      <c t="n" s="6" r="B40">
        <v>643</v>
      </c>
      <c t="n" s="6" r="C40">
        <v>0</v>
      </c>
    </row>
    <row spans="1:3" r="41">
      <c t="s" s="4" r="A41">
        <v>482</v>
      </c>
    </row>
    <row spans="1:3" r="42">
      <c t="s" s="3" r="A42">
        <v>470</v>
      </c>
    </row>
    <row spans="1:3" r="43">
      <c t="s" s="4" r="A43">
        <v>426</v>
      </c>
      <c t="n" s="7" r="B43">
        <v>0</v>
      </c>
      <c t="n" s="7" r="C43">
        <v>3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3</v>
      </c>
      <c t="s" s="2" r="B1">
        <v>1</v>
      </c>
    </row>
    <row spans="1:3" r="2">
      <c t="s" s="2" r="B2">
        <v>2</v>
      </c>
      <c t="s" s="2" r="C2">
        <v>24</v>
      </c>
    </row>
    <row spans="1:3" r="3">
      <c t="s" s="4" r="A3">
        <v>484</v>
      </c>
    </row>
    <row spans="1:3" r="4">
      <c t="s" s="3" r="A4">
        <v>485</v>
      </c>
    </row>
    <row spans="1:3" r="5">
      <c t="s" s="4" r="A5">
        <v>486</v>
      </c>
      <c t="n" s="7" r="B5">
        <v>46</v>
      </c>
      <c t="n" s="7" r="C5">
        <v>-134</v>
      </c>
    </row>
    <row spans="1:3" r="6">
      <c t="s" s="4" r="A6">
        <v>487</v>
      </c>
    </row>
    <row spans="1:3" r="7">
      <c t="s" s="3" r="A7">
        <v>485</v>
      </c>
    </row>
    <row spans="1:3" r="8">
      <c t="s" s="4" r="A8">
        <v>486</v>
      </c>
      <c t="n" s="6" r="B8">
        <v>-981</v>
      </c>
      <c t="n" s="6" r="C8">
        <v>400</v>
      </c>
    </row>
    <row spans="1:3" r="9">
      <c t="s" s="4" r="A9">
        <v>488</v>
      </c>
    </row>
    <row spans="1:3" r="10">
      <c t="s" s="3" r="A10">
        <v>485</v>
      </c>
    </row>
    <row spans="1:3" r="11">
      <c t="s" s="4" r="A11">
        <v>486</v>
      </c>
      <c t="n" s="6" r="B11">
        <v>1027</v>
      </c>
      <c t="n" s="6" r="C11">
        <v>-534</v>
      </c>
    </row>
    <row spans="1:3" r="12">
      <c t="s" s="4" r="A12">
        <v>489</v>
      </c>
    </row>
    <row spans="1:3" r="13">
      <c t="s" s="3" r="A13">
        <v>485</v>
      </c>
    </row>
    <row spans="1:3" r="14">
      <c t="s" s="4" r="A14">
        <v>486</v>
      </c>
      <c t="n" s="6" r="B14">
        <v>5274</v>
      </c>
      <c t="n" s="6" r="C14">
        <v>662</v>
      </c>
    </row>
    <row spans="1:3" r="15">
      <c t="s" s="4" r="A15">
        <v>490</v>
      </c>
    </row>
    <row spans="1:3" r="16">
      <c t="s" s="3" r="A16">
        <v>485</v>
      </c>
    </row>
    <row spans="1:3" r="17">
      <c t="s" s="4" r="A17">
        <v>486</v>
      </c>
      <c t="n" s="6" r="B17">
        <v>-838</v>
      </c>
      <c t="n" s="6" r="C17">
        <v>21</v>
      </c>
    </row>
    <row spans="1:3" r="18">
      <c t="s" s="4" r="A18">
        <v>491</v>
      </c>
    </row>
    <row spans="1:3" r="19">
      <c t="s" s="3" r="A19">
        <v>485</v>
      </c>
    </row>
    <row spans="1:3" r="20">
      <c t="s" s="4" r="A20">
        <v>486</v>
      </c>
      <c t="n" s="7" r="B20">
        <v>6112</v>
      </c>
      <c t="n" s="7" r="C20">
        <v>6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s="1" r="A1">
        <v>492</v>
      </c>
      <c t="s" s="2" r="B1">
        <v>2</v>
      </c>
      <c t="s" s="2" r="C1">
        <v>59</v>
      </c>
      <c t="s" s="2" r="D1">
        <v>24</v>
      </c>
      <c t="s" s="2" r="E1">
        <v>493</v>
      </c>
    </row>
    <row spans="1:5" r="2">
      <c t="s" s="3" r="A2">
        <v>153</v>
      </c>
    </row>
    <row spans="1:5" r="3">
      <c t="s" s="4" r="A3">
        <v>494</v>
      </c>
      <c t="n" s="7" r="B3">
        <v>16507</v>
      </c>
      <c t="n" s="7" r="C3">
        <v>16498</v>
      </c>
    </row>
    <row spans="1:5" r="4">
      <c t="s" s="4" r="A4">
        <v>495</v>
      </c>
      <c t="n" s="6" r="B4">
        <v>9089</v>
      </c>
      <c t="n" s="6" r="C4">
        <v>8672</v>
      </c>
    </row>
    <row spans="1:5" r="5">
      <c t="s" s="4" r="A5">
        <v>496</v>
      </c>
      <c t="n" s="6" r="B5">
        <v>8030</v>
      </c>
      <c t="n" s="6" r="C5">
        <v>9928</v>
      </c>
    </row>
    <row spans="1:5" r="6">
      <c t="s" s="4" r="A6">
        <v>497</v>
      </c>
      <c t="n" s="6" r="B6">
        <v>6088</v>
      </c>
      <c t="n" s="6" r="C6">
        <v>7870</v>
      </c>
      <c t="n" s="7" r="D6">
        <v>7748</v>
      </c>
      <c t="n" s="7" r="E6">
        <v>9405</v>
      </c>
    </row>
    <row spans="1:5" r="7">
      <c t="s" s="4" r="A7">
        <v>498</v>
      </c>
      <c t="n" s="6" r="B7">
        <v>18167</v>
      </c>
      <c t="n" s="6" r="C7">
        <v>25036</v>
      </c>
    </row>
    <row spans="1:5" r="8">
      <c t="s" s="4" r="A8">
        <v>499</v>
      </c>
      <c t="n" s="6" r="B8">
        <v>26651</v>
      </c>
      <c t="n" s="6" r="C8">
        <v>38406</v>
      </c>
    </row>
    <row spans="1:5" r="9">
      <c t="s" s="4" r="A9">
        <v>77</v>
      </c>
      <c t="n" s="6" r="B9">
        <v>84532</v>
      </c>
      <c t="n" s="6" r="C9">
        <v>106410</v>
      </c>
    </row>
    <row spans="1:5" r="10">
      <c t="s" s="4" r="A10">
        <v>500</v>
      </c>
      <c t="n" s="7" r="B10">
        <v>17549</v>
      </c>
      <c t="n" s="7" r="C10">
        <v>245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1</v>
      </c>
      <c t="s" s="2" r="B1">
        <v>1</v>
      </c>
    </row>
    <row spans="1:3" r="2">
      <c t="s" s="2" r="B2">
        <v>2</v>
      </c>
      <c t="s" s="2" r="C2">
        <v>24</v>
      </c>
    </row>
    <row spans="1:3" r="3">
      <c t="s" s="3" r="A3">
        <v>502</v>
      </c>
    </row>
    <row spans="1:3" r="4">
      <c t="s" s="4" r="A4">
        <v>503</v>
      </c>
      <c t="n" s="7" r="B4">
        <v>7870</v>
      </c>
      <c t="n" s="7" r="C4">
        <v>9405</v>
      </c>
    </row>
    <row spans="1:3" r="5">
      <c t="s" s="4" r="A5">
        <v>504</v>
      </c>
      <c t="n" s="6" r="B5">
        <v>0</v>
      </c>
      <c t="n" s="6" r="C5">
        <v>100</v>
      </c>
    </row>
    <row spans="1:3" r="6">
      <c t="s" s="4" r="A6">
        <v>505</v>
      </c>
      <c t="n" s="6" r="B6">
        <v>1339</v>
      </c>
      <c t="n" s="6" r="C6">
        <v>1570</v>
      </c>
    </row>
    <row spans="1:3" r="7">
      <c t="s" s="4" r="A7">
        <v>506</v>
      </c>
      <c t="n" s="6" r="B7">
        <v>-1440</v>
      </c>
      <c t="n" s="6" r="C7">
        <v>-1499</v>
      </c>
    </row>
    <row spans="1:3" r="8">
      <c t="s" s="4" r="A8">
        <v>507</v>
      </c>
      <c t="n" s="6" r="B8">
        <v>-1450</v>
      </c>
      <c t="n" s="6" r="C8">
        <v>-1378</v>
      </c>
    </row>
    <row spans="1:3" r="9">
      <c t="s" s="4" r="A9">
        <v>508</v>
      </c>
      <c t="n" s="6" r="B9">
        <v>-231</v>
      </c>
      <c t="n" s="6" r="C9">
        <v>-450</v>
      </c>
    </row>
    <row spans="1:3" r="10">
      <c t="s" s="4" r="A10">
        <v>509</v>
      </c>
      <c t="n" s="7" r="B10">
        <v>6088</v>
      </c>
      <c t="n" s="7" r="C10">
        <v>77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10</v>
      </c>
      <c t="s" s="2" r="B1">
        <v>23</v>
      </c>
      <c t="s" s="2" r="D1">
        <v>1</v>
      </c>
    </row>
    <row spans="1:5" r="2">
      <c t="s" s="2" r="B2">
        <v>2</v>
      </c>
      <c t="s" s="2" r="C2">
        <v>24</v>
      </c>
      <c t="s" s="2" r="D2">
        <v>2</v>
      </c>
      <c t="s" s="2" r="E2">
        <v>24</v>
      </c>
    </row>
    <row spans="1:5" r="3">
      <c t="s" s="3" r="A3">
        <v>511</v>
      </c>
    </row>
    <row spans="1:5" r="4">
      <c t="s" s="4" r="A4">
        <v>512</v>
      </c>
      <c t="n" s="7" r="B4">
        <v>-104000</v>
      </c>
      <c t="n" s="7" r="C4">
        <v>0</v>
      </c>
      <c t="n" s="7" r="D4">
        <v>280000</v>
      </c>
      <c t="n" s="7" r="E4">
        <v>0</v>
      </c>
    </row>
    <row spans="1:5" r="5">
      <c t="s" s="4" r="A5">
        <v>513</v>
      </c>
    </row>
    <row spans="1:5" r="6">
      <c t="s" s="3" r="A6">
        <v>511</v>
      </c>
    </row>
    <row spans="1:5" r="7">
      <c t="s" s="4" r="A7">
        <v>512</v>
      </c>
      <c t="n" s="6" r="B7">
        <v>-384000</v>
      </c>
      <c t="n" s="6" r="D7">
        <v>2037000</v>
      </c>
    </row>
    <row spans="1:5" r="8">
      <c t="s" s="4" r="A8">
        <v>514</v>
      </c>
    </row>
    <row spans="1:5" r="9">
      <c t="s" s="3" r="A9">
        <v>511</v>
      </c>
    </row>
    <row spans="1:5" r="10">
      <c t="s" s="4" r="A10">
        <v>512</v>
      </c>
      <c t="n" s="6" r="B10">
        <v>2181000</v>
      </c>
      <c t="n" s="6" r="D10">
        <v>-144000</v>
      </c>
    </row>
    <row spans="1:5" r="11">
      <c t="s" s="4" r="A11">
        <v>425</v>
      </c>
    </row>
    <row spans="1:5" r="12">
      <c t="s" s="3" r="A12">
        <v>511</v>
      </c>
    </row>
    <row spans="1:5" r="13">
      <c t="s" s="4" r="A13">
        <v>515</v>
      </c>
      <c t="n" s="7" r="B13">
        <v>922000</v>
      </c>
      <c t="n" s="7" r="D13">
        <v>922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6</v>
      </c>
      <c t="s" s="2" r="B1">
        <v>517</v>
      </c>
      <c t="s" s="2" r="C1">
        <v>2</v>
      </c>
      <c t="s" s="2" r="D1">
        <v>59</v>
      </c>
      <c t="s" s="2" r="E1">
        <v>518</v>
      </c>
    </row>
    <row spans="1:5" r="2">
      <c t="s" s="3" r="A2">
        <v>519</v>
      </c>
    </row>
    <row spans="1:5" r="3">
      <c t="s" s="4" r="A3">
        <v>520</v>
      </c>
      <c t="n" s="7" r="C3">
        <v>318032000</v>
      </c>
      <c t="n" s="7" r="D3">
        <v>405156000</v>
      </c>
    </row>
    <row spans="1:5" r="4">
      <c t="s" s="4" r="A4">
        <v>521</v>
      </c>
      <c t="n" s="6" r="C4">
        <v>622000</v>
      </c>
      <c t="n" s="6" r="D4">
        <v>746000</v>
      </c>
    </row>
    <row spans="1:5" r="5">
      <c t="s" s="4" r="A5">
        <v>75</v>
      </c>
      <c t="n" s="6" r="C5">
        <v>15243000</v>
      </c>
      <c t="n" s="6" r="D5">
        <v>7788000</v>
      </c>
    </row>
    <row spans="1:5" r="6">
      <c t="s" s="4" r="A6">
        <v>80</v>
      </c>
      <c t="n" s="6" r="C6">
        <v>302789000</v>
      </c>
      <c t="n" s="6" r="D6">
        <v>397368000</v>
      </c>
    </row>
    <row spans="1:5" r="7">
      <c t="s" s="4" r="A7">
        <v>500</v>
      </c>
      <c t="n" s="7" r="C7">
        <v>17549000</v>
      </c>
      <c t="n" s="6" r="D7">
        <v>24581000</v>
      </c>
    </row>
    <row spans="1:5" r="8">
      <c t="s" s="4" r="A8">
        <v>522</v>
      </c>
    </row>
    <row spans="1:5" r="9">
      <c t="s" s="3" r="A9">
        <v>519</v>
      </c>
    </row>
    <row spans="1:5" r="10">
      <c t="s" s="4" r="A10">
        <v>523</v>
      </c>
      <c t="s" s="4" r="B10">
        <v>316</v>
      </c>
    </row>
    <row spans="1:5" r="11">
      <c t="s" s="4" r="A11">
        <v>524</v>
      </c>
      <c t="n" s="7" r="E11">
        <v>700000000</v>
      </c>
    </row>
    <row spans="1:5" r="12">
      <c t="s" s="4" r="A12">
        <v>525</v>
      </c>
      <c t="s" s="4" r="C12">
        <v>526</v>
      </c>
    </row>
    <row spans="1:5" r="13">
      <c t="s" s="4" r="A13">
        <v>527</v>
      </c>
      <c t="n" s="7" r="C13">
        <v>377590000</v>
      </c>
    </row>
    <row spans="1:5" r="14">
      <c t="s" s="4" r="A14">
        <v>528</v>
      </c>
    </row>
    <row spans="1:5" r="15">
      <c t="s" s="3" r="A15">
        <v>519</v>
      </c>
    </row>
    <row spans="1:5" r="16">
      <c t="s" s="4" r="A16">
        <v>520</v>
      </c>
      <c t="n" s="6" r="D16">
        <v>197000000</v>
      </c>
    </row>
    <row spans="1:5" r="17">
      <c t="s" s="4" r="A17">
        <v>529</v>
      </c>
      <c t="n" s="6" r="E17">
        <v>500000000</v>
      </c>
    </row>
    <row spans="1:5" r="18">
      <c t="s" s="4" r="A18">
        <v>530</v>
      </c>
      <c t="n" s="6" r="E18">
        <v>50000000</v>
      </c>
    </row>
    <row spans="1:5" r="19">
      <c t="s" s="4" r="A19">
        <v>531</v>
      </c>
      <c t="n" s="6" r="E19">
        <v>100000000</v>
      </c>
    </row>
    <row spans="1:5" r="20">
      <c t="s" s="4" r="A20">
        <v>532</v>
      </c>
      <c t="n" s="6" r="C20">
        <v>115000000</v>
      </c>
    </row>
    <row spans="1:5" r="21">
      <c t="s" s="4" r="A21">
        <v>533</v>
      </c>
    </row>
    <row spans="1:5" r="22">
      <c t="s" s="3" r="A22">
        <v>519</v>
      </c>
    </row>
    <row spans="1:5" r="23">
      <c t="s" s="4" r="A23">
        <v>520</v>
      </c>
      <c t="n" s="6" r="D23">
        <v>200000000</v>
      </c>
      <c t="n" s="7" r="E23">
        <v>200000000</v>
      </c>
    </row>
    <row spans="1:5" r="24">
      <c t="s" s="4" r="A24">
        <v>532</v>
      </c>
      <c t="n" s="7" r="C24">
        <v>195000000</v>
      </c>
    </row>
    <row spans="1:5" r="25">
      <c t="s" s="4" r="A25">
        <v>525</v>
      </c>
      <c t="s" s="4" r="C25">
        <v>526</v>
      </c>
    </row>
    <row spans="1:5" r="26">
      <c t="s" s="4" r="A26">
        <v>534</v>
      </c>
    </row>
    <row spans="1:5" r="27">
      <c t="s" s="3" r="A27">
        <v>519</v>
      </c>
    </row>
    <row spans="1:5" r="28">
      <c t="s" s="4" r="A28">
        <v>530</v>
      </c>
      <c t="n" s="7" r="C28">
        <v>50000000</v>
      </c>
    </row>
    <row spans="1:5" r="29">
      <c t="s" s="4" r="A29">
        <v>500</v>
      </c>
      <c t="n" s="6" r="D29">
        <v>7521000</v>
      </c>
    </row>
    <row spans="1:5" r="30">
      <c t="s" s="4" r="A30">
        <v>535</v>
      </c>
    </row>
    <row spans="1:5" r="31">
      <c t="s" s="3" r="A31">
        <v>519</v>
      </c>
    </row>
    <row spans="1:5" r="32">
      <c t="s" s="4" r="A32">
        <v>520</v>
      </c>
      <c t="n" s="7" r="D32">
        <v>7410000</v>
      </c>
    </row>
    <row spans="1:5" r="33">
      <c t="s" s="4" r="A33">
        <v>525</v>
      </c>
      <c t="s" s="4" r="C33">
        <v>536</v>
      </c>
      <c t="s" s="4" r="D33">
        <v>537</v>
      </c>
    </row>
    <row spans="1:5" r="34">
      <c t="s" s="4" r="A34">
        <v>538</v>
      </c>
    </row>
    <row spans="1:5" r="35">
      <c t="s" s="3" r="A35">
        <v>519</v>
      </c>
    </row>
    <row spans="1:5" r="36">
      <c t="s" s="4" r="A36">
        <v>500</v>
      </c>
      <c t="n" s="7" r="C36">
        <v>74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23</v>
      </c>
      <c t="s" s="2" r="D1">
        <v>1</v>
      </c>
    </row>
    <row spans="1:5" r="2">
      <c t="s" s="2" r="B2">
        <v>2</v>
      </c>
      <c t="s" s="2" r="C2">
        <v>24</v>
      </c>
      <c t="s" s="2" r="D2">
        <v>2</v>
      </c>
      <c t="s" s="2" r="E2">
        <v>24</v>
      </c>
    </row>
    <row spans="1:5" r="3">
      <c t="s" s="3" r="A3">
        <v>540</v>
      </c>
    </row>
    <row spans="1:5" r="4">
      <c t="s" s="4" r="A4">
        <v>541</v>
      </c>
      <c t="n" s="7" r="B4">
        <v>100</v>
      </c>
      <c t="n" s="7" r="D4">
        <v>201</v>
      </c>
    </row>
    <row spans="1:5" r="5">
      <c t="s" s="4" r="A5">
        <v>278</v>
      </c>
    </row>
    <row spans="1:5" r="6">
      <c t="s" s="3" r="A6">
        <v>542</v>
      </c>
    </row>
    <row spans="1:5" r="7">
      <c t="s" s="4" r="A7">
        <v>543</v>
      </c>
      <c t="n" s="6" r="B7">
        <v>370</v>
      </c>
      <c t="n" s="7" r="C7">
        <v>361</v>
      </c>
      <c t="n" s="6" r="D7">
        <v>1112</v>
      </c>
      <c t="n" s="7" r="E7">
        <v>1430</v>
      </c>
    </row>
    <row spans="1:5" r="8">
      <c t="s" s="4" r="A8">
        <v>544</v>
      </c>
      <c t="n" s="6" r="B8">
        <v>1554</v>
      </c>
      <c t="n" s="6" r="C8">
        <v>2020</v>
      </c>
      <c t="n" s="6" r="D8">
        <v>4673</v>
      </c>
      <c t="n" s="6" r="E8">
        <v>5767</v>
      </c>
    </row>
    <row spans="1:5" r="9">
      <c t="s" s="4" r="A9">
        <v>545</v>
      </c>
      <c t="n" s="6" r="B9">
        <v>-2579</v>
      </c>
      <c t="n" s="6" r="C9">
        <v>-2843</v>
      </c>
      <c t="n" s="6" r="D9">
        <v>-7757</v>
      </c>
      <c t="n" s="6" r="E9">
        <v>-8686</v>
      </c>
    </row>
    <row spans="1:5" r="10">
      <c t="s" s="4" r="A10">
        <v>546</v>
      </c>
      <c t="n" s="6" r="B10">
        <v>0</v>
      </c>
      <c t="n" s="6" r="C10">
        <v>-1</v>
      </c>
      <c t="n" s="6" r="D10">
        <v>0</v>
      </c>
      <c t="n" s="6" r="E10">
        <v>-1</v>
      </c>
    </row>
    <row spans="1:5" r="11">
      <c t="s" s="3" r="A11">
        <v>540</v>
      </c>
    </row>
    <row spans="1:5" r="12">
      <c t="s" s="4" r="A12">
        <v>547</v>
      </c>
      <c t="n" s="6" r="B12">
        <v>0</v>
      </c>
      <c t="n" s="6" r="C12">
        <v>-2</v>
      </c>
      <c t="n" s="6" r="D12">
        <v>0</v>
      </c>
      <c t="n" s="6" r="E12">
        <v>-4</v>
      </c>
    </row>
    <row spans="1:5" r="13">
      <c t="s" s="4" r="A13">
        <v>548</v>
      </c>
      <c t="n" s="6" r="B13">
        <v>953</v>
      </c>
      <c t="n" s="6" r="C13">
        <v>826</v>
      </c>
      <c t="n" s="6" r="D13">
        <v>2865</v>
      </c>
      <c t="n" s="6" r="E13">
        <v>2760</v>
      </c>
    </row>
    <row spans="1:5" r="14">
      <c t="s" s="4" r="A14">
        <v>549</v>
      </c>
      <c t="n" s="6" r="B14">
        <v>298</v>
      </c>
      <c t="n" s="6" r="C14">
        <v>363</v>
      </c>
      <c t="n" s="6" r="D14">
        <v>893</v>
      </c>
      <c t="n" s="6" r="E14">
        <v>1268</v>
      </c>
    </row>
    <row spans="1:5" r="15">
      <c t="s" s="4" r="A15">
        <v>541</v>
      </c>
      <c t="n" s="6" r="B15">
        <v>89</v>
      </c>
      <c t="n" s="6" r="C15">
        <v>101</v>
      </c>
      <c t="n" s="6" r="D15">
        <v>168</v>
      </c>
      <c t="n" s="6" r="E15">
        <v>354</v>
      </c>
    </row>
    <row spans="1:5" r="16">
      <c t="s" s="4" r="A16">
        <v>550</v>
      </c>
    </row>
    <row spans="1:5" r="17">
      <c t="s" s="3" r="A17">
        <v>542</v>
      </c>
    </row>
    <row spans="1:5" r="18">
      <c t="s" s="4" r="A18">
        <v>544</v>
      </c>
      <c t="n" s="6" r="B18">
        <v>2</v>
      </c>
      <c t="n" s="6" r="C18">
        <v>2</v>
      </c>
      <c t="n" s="6" r="D18">
        <v>6</v>
      </c>
      <c t="n" s="6" r="E18">
        <v>6</v>
      </c>
    </row>
    <row spans="1:5" r="19">
      <c t="s" s="3" r="A19">
        <v>540</v>
      </c>
    </row>
    <row spans="1:5" r="20">
      <c t="s" s="4" r="A20">
        <v>547</v>
      </c>
      <c t="n" s="6" r="B20">
        <v>-31</v>
      </c>
      <c t="n" s="6" r="C20">
        <v>-31</v>
      </c>
      <c t="n" s="6" r="D20">
        <v>-93</v>
      </c>
      <c t="n" s="6" r="E20">
        <v>-93</v>
      </c>
    </row>
    <row spans="1:5" r="21">
      <c t="s" s="4" r="A21">
        <v>548</v>
      </c>
      <c t="n" s="6" r="B21">
        <v>-23</v>
      </c>
      <c t="n" s="6" r="C21">
        <v>-37</v>
      </c>
      <c t="n" s="6" r="D21">
        <v>-69</v>
      </c>
      <c t="n" s="6" r="E21">
        <v>-111</v>
      </c>
    </row>
    <row spans="1:5" r="22">
      <c t="s" s="4" r="A22">
        <v>549</v>
      </c>
      <c t="n" s="6" r="B22">
        <v>-52</v>
      </c>
      <c t="n" s="6" r="C22">
        <v>-66</v>
      </c>
      <c t="n" s="6" r="D22">
        <v>-156</v>
      </c>
      <c t="n" s="6" r="E22">
        <v>-198</v>
      </c>
    </row>
    <row spans="1:5" r="23">
      <c t="s" s="4" r="A23">
        <v>541</v>
      </c>
      <c t="n" s="7" r="B23">
        <v>11</v>
      </c>
      <c t="n" s="7" r="C23">
        <v>15</v>
      </c>
      <c t="n" s="7" r="D23">
        <v>33</v>
      </c>
      <c t="n" s="7" r="E23">
        <v>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51</v>
      </c>
      <c t="s" s="2" r="B1">
        <v>23</v>
      </c>
      <c t="s" s="2" r="C1">
        <v>1</v>
      </c>
    </row>
    <row spans="1:4" r="2">
      <c t="s" s="2" r="B2">
        <v>2</v>
      </c>
      <c t="s" s="2" r="C2">
        <v>2</v>
      </c>
      <c t="s" s="2" r="D2">
        <v>59</v>
      </c>
    </row>
    <row spans="1:4" r="3">
      <c t="s" s="3" r="A3">
        <v>552</v>
      </c>
    </row>
    <row spans="1:4" r="4">
      <c t="s" s="4" r="A4">
        <v>553</v>
      </c>
      <c t="s" s="4" r="C4">
        <v>554</v>
      </c>
    </row>
    <row spans="1:4" r="5">
      <c t="s" s="4" r="A5">
        <v>541</v>
      </c>
      <c t="n" s="7" r="B5">
        <v>100</v>
      </c>
      <c t="n" s="7" r="C5">
        <v>201</v>
      </c>
    </row>
    <row spans="1:4" r="6">
      <c t="s" s="4" r="A6">
        <v>555</v>
      </c>
    </row>
    <row spans="1:4" r="7">
      <c t="s" s="3" r="A7">
        <v>552</v>
      </c>
    </row>
    <row spans="1:4" r="8">
      <c t="s" s="4" r="A8">
        <v>556</v>
      </c>
      <c t="n" s="6" r="B8">
        <v>445</v>
      </c>
      <c t="n" s="6" r="C8">
        <v>445</v>
      </c>
    </row>
    <row spans="1:4" r="9">
      <c t="s" s="4" r="A9">
        <v>557</v>
      </c>
      <c t="n" s="6" r="C9">
        <v>1343</v>
      </c>
    </row>
    <row spans="1:4" r="10">
      <c t="s" s="4" r="A10">
        <v>558</v>
      </c>
    </row>
    <row spans="1:4" r="11">
      <c t="s" s="3" r="A11">
        <v>552</v>
      </c>
    </row>
    <row spans="1:4" r="12">
      <c t="s" s="4" r="A12">
        <v>556</v>
      </c>
      <c t="n" s="6" r="B12">
        <v>58</v>
      </c>
      <c t="n" s="6" r="C12">
        <v>58</v>
      </c>
    </row>
    <row spans="1:4" r="13">
      <c t="s" s="4" r="A13">
        <v>557</v>
      </c>
      <c t="n" s="6" r="C13">
        <v>14</v>
      </c>
    </row>
    <row spans="1:4" r="14">
      <c t="s" s="4" r="A14">
        <v>423</v>
      </c>
    </row>
    <row spans="1:4" r="15">
      <c t="s" s="3" r="A15">
        <v>552</v>
      </c>
    </row>
    <row spans="1:4" r="16">
      <c t="s" s="4" r="A16">
        <v>424</v>
      </c>
      <c t="n" s="7" r="B16">
        <v>641</v>
      </c>
      <c t="n" s="7" r="C16">
        <v>641</v>
      </c>
      <c t="n" s="7" r="D16">
        <v>7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3</v>
      </c>
      <c t="s" s="2" r="B1">
        <v>2</v>
      </c>
      <c t="s" s="2" r="C1">
        <v>59</v>
      </c>
    </row>
    <row spans="1:3" r="2">
      <c t="s" s="3" r="A2">
        <v>94</v>
      </c>
    </row>
    <row spans="1:3" r="3">
      <c t="s" s="4" r="A3">
        <v>95</v>
      </c>
      <c t="n" s="7" r="B3">
        <v>10473</v>
      </c>
      <c t="n" s="7" r="C3">
        <v>14765</v>
      </c>
    </row>
    <row spans="1:3" r="4">
      <c t="s" s="4" r="A4">
        <v>96</v>
      </c>
      <c t="n" s="7" r="B4">
        <v>302993</v>
      </c>
      <c t="n" s="7" r="C4">
        <v>2863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559</v>
      </c>
      <c t="s" s="2" r="B1">
        <v>1</v>
      </c>
    </row>
    <row spans="1:3" r="2">
      <c t="s" s="2" r="B2">
        <v>2</v>
      </c>
      <c t="s" s="2" r="C2">
        <v>24</v>
      </c>
    </row>
    <row spans="1:3" r="3">
      <c t="s" s="4" r="A3">
        <v>555</v>
      </c>
    </row>
    <row spans="1:3" r="4">
      <c t="s" s="3" r="A4">
        <v>552</v>
      </c>
    </row>
    <row spans="1:3" r="5">
      <c t="s" s="4" r="A5">
        <v>560</v>
      </c>
      <c t="s" s="4" r="B5">
        <v>561</v>
      </c>
      <c t="s" s="4" r="C5">
        <v>562</v>
      </c>
    </row>
    <row spans="1:3" r="6">
      <c t="s" s="4" r="A6">
        <v>563</v>
      </c>
      <c t="s" s="4" r="B6">
        <v>564</v>
      </c>
      <c t="s" s="4" r="C6">
        <v>564</v>
      </c>
    </row>
    <row spans="1:3" r="7">
      <c t="s" s="3" r="A7">
        <v>565</v>
      </c>
    </row>
    <row spans="1:3" r="8">
      <c t="s" s="4" r="A8">
        <v>566</v>
      </c>
      <c t="s" s="4" r="B8">
        <v>567</v>
      </c>
      <c t="s" s="4" r="C8">
        <v>562</v>
      </c>
    </row>
    <row spans="1:3" r="9">
      <c t="s" s="4" r="A9">
        <v>568</v>
      </c>
      <c t="s" s="4" r="B9">
        <v>569</v>
      </c>
      <c t="s" s="4" r="C9">
        <v>562</v>
      </c>
    </row>
    <row spans="1:3" r="10">
      <c t="s" s="4" r="A10">
        <v>563</v>
      </c>
      <c t="s" s="4" r="B10">
        <v>564</v>
      </c>
      <c t="s" s="4" r="C10">
        <v>564</v>
      </c>
    </row>
    <row spans="1:3" r="11">
      <c t="s" s="4" r="A11">
        <v>570</v>
      </c>
      <c t="s" s="4" r="B11">
        <v>571</v>
      </c>
      <c t="s" s="4" r="C11">
        <v>572</v>
      </c>
    </row>
    <row spans="1:3" r="12">
      <c t="s" s="4" r="A12">
        <v>558</v>
      </c>
    </row>
    <row spans="1:3" r="13">
      <c t="s" s="3" r="A13">
        <v>552</v>
      </c>
    </row>
    <row spans="1:3" r="14">
      <c t="s" s="4" r="A14">
        <v>560</v>
      </c>
      <c t="s" s="4" r="B14">
        <v>573</v>
      </c>
      <c t="s" s="4" r="C14">
        <v>574</v>
      </c>
    </row>
    <row spans="1:3" r="15">
      <c t="s" s="4" r="A15">
        <v>563</v>
      </c>
      <c t="s" s="4" r="B15">
        <v>564</v>
      </c>
      <c t="s" s="4" r="C15">
        <v>564</v>
      </c>
    </row>
    <row spans="1:3" r="16">
      <c t="s" s="3" r="A16">
        <v>565</v>
      </c>
    </row>
    <row spans="1:3" r="17">
      <c t="s" s="4" r="A17">
        <v>566</v>
      </c>
      <c t="s" s="4" r="B17">
        <v>575</v>
      </c>
      <c t="s" s="4" r="C17">
        <v>574</v>
      </c>
    </row>
    <row spans="1:3" r="18">
      <c t="s" s="4" r="A18">
        <v>568</v>
      </c>
      <c t="s" s="4" r="B18">
        <v>576</v>
      </c>
      <c t="s" s="4" r="C18">
        <v>574</v>
      </c>
    </row>
    <row spans="1:3" r="19">
      <c t="s" s="4" r="A19">
        <v>563</v>
      </c>
      <c t="s" s="4" r="B19">
        <v>564</v>
      </c>
      <c t="s" s="4" r="C19">
        <v>5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77</v>
      </c>
      <c t="s" s="2" r="B1">
        <v>304</v>
      </c>
    </row>
    <row spans="1:2" r="2">
      <c t="s" s="3" r="A2">
        <v>552</v>
      </c>
    </row>
    <row spans="1:2" r="3">
      <c t="s" s="4" r="A3">
        <v>578</v>
      </c>
      <c t="n" s="7" r="B3">
        <v>588</v>
      </c>
    </row>
    <row spans="1:2" r="4">
      <c t="s" s="4" r="A4">
        <v>579</v>
      </c>
    </row>
    <row spans="1:2" r="5">
      <c t="s" s="3" r="A5">
        <v>552</v>
      </c>
    </row>
    <row spans="1:2" r="6">
      <c t="s" s="4" r="A6">
        <v>578</v>
      </c>
      <c t="n" s="6" r="B6">
        <v>0</v>
      </c>
    </row>
    <row spans="1:2" r="7">
      <c t="s" s="4" r="A7">
        <v>580</v>
      </c>
    </row>
    <row spans="1:2" r="8">
      <c t="s" s="3" r="A8">
        <v>552</v>
      </c>
    </row>
    <row spans="1:2" r="9">
      <c t="s" s="4" r="A9">
        <v>578</v>
      </c>
      <c t="n" s="6" r="B9">
        <v>159</v>
      </c>
    </row>
    <row spans="1:2" r="10">
      <c t="s" s="4" r="A10">
        <v>581</v>
      </c>
    </row>
    <row spans="1:2" r="11">
      <c t="s" s="3" r="A11">
        <v>552</v>
      </c>
    </row>
    <row spans="1:2" r="12">
      <c t="s" s="4" r="A12">
        <v>578</v>
      </c>
      <c t="n" s="6" r="B12">
        <v>384</v>
      </c>
    </row>
    <row spans="1:2" r="13">
      <c t="s" s="4" r="A13">
        <v>550</v>
      </c>
    </row>
    <row spans="1:2" r="14">
      <c t="s" s="3" r="A14">
        <v>552</v>
      </c>
    </row>
    <row spans="1:2" r="15">
      <c t="s" s="4" r="A15">
        <v>578</v>
      </c>
      <c t="n" s="7" r="B15">
        <v>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2</v>
      </c>
      <c t="s" s="2" r="B1">
        <v>1</v>
      </c>
    </row>
    <row spans="1:3" r="2">
      <c t="s" s="2" r="B2">
        <v>2</v>
      </c>
      <c t="s" s="2" r="C2">
        <v>24</v>
      </c>
    </row>
    <row spans="1:3" r="3">
      <c t="s" s="3" r="A3">
        <v>583</v>
      </c>
    </row>
    <row spans="1:3" r="4">
      <c t="s" s="4" r="A4">
        <v>584</v>
      </c>
      <c t="n" s="7" r="B4">
        <v>3859</v>
      </c>
      <c t="n" s="7" r="C4">
        <v>2487</v>
      </c>
    </row>
    <row spans="1:3" r="5">
      <c t="s" s="4" r="A5">
        <v>585</v>
      </c>
      <c t="n" s="6" r="B5">
        <v>757</v>
      </c>
      <c t="n" s="6" r="C5">
        <v>395</v>
      </c>
    </row>
    <row spans="1:3" r="6">
      <c t="s" s="4" r="A6">
        <v>586</v>
      </c>
      <c t="n" s="6" r="B6">
        <v>0</v>
      </c>
      <c t="n" s="6" r="C6">
        <v>1052</v>
      </c>
    </row>
    <row spans="1:3" r="7">
      <c t="s" s="4" r="A7">
        <v>587</v>
      </c>
      <c t="n" s="6" r="B7">
        <v>0</v>
      </c>
      <c t="n" s="6" r="C7">
        <v>22</v>
      </c>
    </row>
    <row spans="1:3" r="8">
      <c t="s" s="4" r="A8">
        <v>588</v>
      </c>
      <c t="n" s="6" r="B8">
        <v>28</v>
      </c>
      <c t="n" s="6" r="C8">
        <v>33</v>
      </c>
    </row>
    <row spans="1:3" r="9">
      <c t="s" s="4" r="A9">
        <v>589</v>
      </c>
      <c t="n" s="6" r="B9">
        <v>109</v>
      </c>
      <c t="n" s="6" r="C9">
        <v>68</v>
      </c>
    </row>
    <row spans="1:3" r="10">
      <c t="s" s="4" r="A10">
        <v>590</v>
      </c>
      <c t="n" s="7" r="B10">
        <v>4697</v>
      </c>
      <c t="n" s="7" r="C10">
        <v>39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4"/>
  </cols>
  <sheetData>
    <row spans="1:6" r="1">
      <c t="s" s="1" r="A1">
        <v>591</v>
      </c>
      <c t="s" s="2" r="B1">
        <v>23</v>
      </c>
      <c t="s" s="2" r="E1">
        <v>1</v>
      </c>
    </row>
    <row spans="1:6" r="2">
      <c t="s" s="2" r="B2">
        <v>2</v>
      </c>
      <c t="s" s="2" r="C2">
        <v>24</v>
      </c>
      <c t="s" s="2" r="D2">
        <v>592</v>
      </c>
      <c t="s" s="2" r="E2">
        <v>2</v>
      </c>
      <c t="s" s="2" r="F2">
        <v>24</v>
      </c>
    </row>
    <row spans="1:6" r="3">
      <c t="s" s="3" r="A3">
        <v>165</v>
      </c>
    </row>
    <row spans="1:6" r="4">
      <c t="s" s="4" r="A4">
        <v>593</v>
      </c>
      <c t="n" s="7" r="B4">
        <v>3369</v>
      </c>
      <c t="n" s="7" r="E4">
        <v>3369</v>
      </c>
    </row>
    <row spans="1:6" r="5">
      <c t="s" s="4" r="A5">
        <v>594</v>
      </c>
      <c t="n" s="6" r="B5">
        <v>352</v>
      </c>
      <c t="n" s="6" r="E5">
        <v>352</v>
      </c>
    </row>
    <row spans="1:6" r="6">
      <c t="s" s="4" r="A6">
        <v>588</v>
      </c>
      <c t="n" s="6" r="B6">
        <v>282</v>
      </c>
      <c t="n" s="6" r="E6">
        <v>282</v>
      </c>
    </row>
    <row spans="1:6" r="7">
      <c t="s" s="4" r="A7">
        <v>595</v>
      </c>
      <c t="n" s="6" r="E7">
        <v>23000</v>
      </c>
    </row>
    <row spans="1:6" r="8">
      <c t="s" s="4" r="A8">
        <v>596</v>
      </c>
      <c t="n" s="7" r="B8">
        <v>3200</v>
      </c>
      <c t="n" s="6" r="E8">
        <v>3200</v>
      </c>
    </row>
    <row spans="1:6" r="9">
      <c t="s" s="4" r="A9">
        <v>597</v>
      </c>
      <c t="n" s="7" r="E9">
        <v>1176</v>
      </c>
    </row>
    <row spans="1:6" r="10">
      <c t="s" s="4" r="A10">
        <v>598</v>
      </c>
      <c t="s" s="4" r="B10">
        <v>599</v>
      </c>
      <c t="s" s="4" r="E10">
        <v>600</v>
      </c>
    </row>
    <row spans="1:6" r="11">
      <c t="s" s="4" r="A11">
        <v>601</v>
      </c>
      <c t="s" s="4" r="B11">
        <v>602</v>
      </c>
      <c t="s" s="4" r="C11">
        <v>603</v>
      </c>
      <c t="s" s="4" r="D11">
        <v>604</v>
      </c>
      <c t="s" s="4" r="E11">
        <v>605</v>
      </c>
      <c t="s" s="4" r="F11">
        <v>606</v>
      </c>
    </row>
    <row spans="1:6" r="12">
      <c t="s" s="4" r="A12">
        <v>607</v>
      </c>
      <c t="s" s="4" r="B12">
        <v>608</v>
      </c>
    </row>
    <row spans="1:6" r="13">
      <c t="s" s="4" r="A13">
        <v>609</v>
      </c>
      <c t="s" s="4" r="B13">
        <v>610</v>
      </c>
    </row>
    <row spans="1:6" r="14">
      <c t="s" s="4" r="A14">
        <v>611</v>
      </c>
      <c t="s" s="4" r="B14">
        <v>612</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21"/>
    <col customWidth="1" max="3" min="3" width="26"/>
  </cols>
  <sheetData>
    <row spans="1:3" r="1">
      <c t="s" s="1" r="A1">
        <v>613</v>
      </c>
      <c t="s" s="2" r="B1">
        <v>299</v>
      </c>
      <c t="s" s="2" r="C1">
        <v>614</v>
      </c>
    </row>
    <row spans="1:3" r="2">
      <c t="s" s="3" r="A2">
        <v>615</v>
      </c>
    </row>
    <row spans="1:3" r="3">
      <c t="s" s="4" r="A3">
        <v>616</v>
      </c>
      <c t="n" s="6" r="C3">
        <v>6</v>
      </c>
    </row>
    <row spans="1:3" r="4">
      <c t="s" s="4" r="A4">
        <v>617</v>
      </c>
      <c t="n" s="7" r="C4">
        <v>26147</v>
      </c>
    </row>
    <row spans="1:3" r="5">
      <c t="s" s="4" r="A5">
        <v>618</v>
      </c>
    </row>
    <row spans="1:3" r="6">
      <c t="s" s="3" r="A6">
        <v>615</v>
      </c>
    </row>
    <row spans="1:3" r="7">
      <c t="s" s="4" r="A7">
        <v>617</v>
      </c>
      <c t="n" s="7" r="B7">
        <v>272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spans="1:4" r="1">
      <c t="s" s="1" r="A1">
        <v>619</v>
      </c>
      <c t="s" s="2" r="B1">
        <v>620</v>
      </c>
      <c t="s" s="2" r="C1">
        <v>2</v>
      </c>
      <c t="s" s="2" r="D1">
        <v>59</v>
      </c>
    </row>
    <row spans="1:4" r="2">
      <c t="s" s="3" r="A2">
        <v>243</v>
      </c>
    </row>
    <row spans="1:4" r="3">
      <c t="s" s="4" r="A3">
        <v>621</v>
      </c>
      <c t="n" s="6" r="B3">
        <v>6600000</v>
      </c>
    </row>
    <row spans="1:4" r="4">
      <c t="s" s="4" r="A4">
        <v>622</v>
      </c>
      <c t="s" s="4" r="B4">
        <v>623</v>
      </c>
    </row>
    <row spans="1:4" r="5">
      <c t="s" s="4" r="A5">
        <v>624</v>
      </c>
    </row>
    <row spans="1:4" r="6">
      <c t="s" s="3" r="A6">
        <v>243</v>
      </c>
    </row>
    <row spans="1:4" r="7">
      <c t="s" s="4" r="A7">
        <v>625</v>
      </c>
      <c t="s" s="4" r="C7">
        <v>623</v>
      </c>
    </row>
    <row spans="1:4" r="8">
      <c t="s" s="4" r="A8">
        <v>626</v>
      </c>
      <c t="s" s="4" r="C8">
        <v>627</v>
      </c>
    </row>
    <row spans="1:4" r="9">
      <c t="s" s="4" r="A9">
        <v>628</v>
      </c>
      <c t="n" s="7" r="C9">
        <v>2482</v>
      </c>
    </row>
    <row spans="1:4" r="10">
      <c t="s" s="4" r="A10">
        <v>629</v>
      </c>
      <c t="s" s="4" r="C10">
        <v>630</v>
      </c>
    </row>
    <row spans="1:4" r="11">
      <c t="s" s="4" r="A11">
        <v>250</v>
      </c>
    </row>
    <row spans="1:4" r="12">
      <c t="s" s="3" r="A12">
        <v>243</v>
      </c>
    </row>
    <row spans="1:4" r="13">
      <c t="s" s="4" r="A13">
        <v>626</v>
      </c>
      <c t="s" s="4" r="C13">
        <v>627</v>
      </c>
    </row>
    <row spans="1:4" r="14">
      <c t="s" s="4" r="A14">
        <v>628</v>
      </c>
      <c t="n" s="7" r="C14">
        <v>3218</v>
      </c>
    </row>
    <row spans="1:4" r="15">
      <c t="s" s="4" r="A15">
        <v>629</v>
      </c>
      <c t="s" s="4" r="C15">
        <v>631</v>
      </c>
    </row>
    <row spans="1:4" r="16">
      <c t="s" s="4" r="A16">
        <v>632</v>
      </c>
      <c t="n" s="6" r="C16">
        <v>8058</v>
      </c>
      <c t="n" s="6" r="D16">
        <v>14520</v>
      </c>
    </row>
    <row spans="1:4" r="17">
      <c t="s" s="4" r="A17">
        <v>255</v>
      </c>
    </row>
    <row spans="1:4" r="18">
      <c t="s" s="3" r="A18">
        <v>243</v>
      </c>
    </row>
    <row spans="1:4" r="19">
      <c t="s" s="4" r="A19">
        <v>626</v>
      </c>
      <c t="s" s="4" r="C19">
        <v>633</v>
      </c>
    </row>
    <row spans="1:4" r="20">
      <c t="s" s="4" r="A20">
        <v>628</v>
      </c>
      <c t="n" s="7" r="C20">
        <v>4975</v>
      </c>
    </row>
    <row spans="1:4" r="21">
      <c t="s" s="4" r="A21">
        <v>629</v>
      </c>
      <c t="s" s="4" r="C21">
        <v>633</v>
      </c>
    </row>
    <row spans="1:4" r="22">
      <c t="s" s="4" r="A22">
        <v>634</v>
      </c>
      <c t="n" s="6" r="C22">
        <v>0</v>
      </c>
      <c t="n" s="6" r="D22">
        <v>0</v>
      </c>
    </row>
    <row spans="1:4" r="23">
      <c t="s" s="4" r="A23">
        <v>635</v>
      </c>
    </row>
    <row spans="1:4" r="24">
      <c t="s" s="3" r="A24">
        <v>243</v>
      </c>
    </row>
    <row spans="1:4" r="25">
      <c t="s" s="4" r="A25">
        <v>636</v>
      </c>
      <c t="s" s="4" r="C25">
        <v>355</v>
      </c>
    </row>
    <row spans="1:4" r="26">
      <c t="s" s="4" r="A26">
        <v>637</v>
      </c>
      <c t="s" s="4" r="C26">
        <v>638</v>
      </c>
    </row>
    <row spans="1:4" r="27">
      <c t="s" s="4" r="A27">
        <v>639</v>
      </c>
    </row>
    <row spans="1:4" r="28">
      <c t="s" s="3" r="A28">
        <v>243</v>
      </c>
    </row>
    <row spans="1:4" r="29">
      <c t="s" s="4" r="A29">
        <v>640</v>
      </c>
      <c t="s" s="4" r="C29">
        <v>641</v>
      </c>
    </row>
    <row spans="1:4" r="30">
      <c t="s" s="4" r="A30">
        <v>642</v>
      </c>
    </row>
    <row spans="1:4" r="31">
      <c t="s" s="3" r="A31">
        <v>243</v>
      </c>
    </row>
    <row spans="1:4" r="32">
      <c t="s" s="4" r="A32">
        <v>640</v>
      </c>
      <c t="s" s="4" r="C32">
        <v>641</v>
      </c>
    </row>
    <row spans="1:4" r="33">
      <c t="s" s="4" r="A33">
        <v>643</v>
      </c>
    </row>
    <row spans="1:4" r="34">
      <c t="s" s="3" r="A34">
        <v>243</v>
      </c>
    </row>
    <row spans="1:4" r="35">
      <c t="s" s="4" r="A35">
        <v>640</v>
      </c>
      <c t="s" s="4" r="C35">
        <v>641</v>
      </c>
    </row>
    <row spans="1:4" r="36">
      <c t="s" s="4" r="A36">
        <v>644</v>
      </c>
    </row>
    <row spans="1:4" r="37">
      <c t="s" s="3" r="A37">
        <v>243</v>
      </c>
    </row>
    <row spans="1:4" r="38">
      <c t="s" s="4" r="A38">
        <v>640</v>
      </c>
      <c t="s" s="4" r="C38">
        <v>6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5</v>
      </c>
      <c t="s" s="2" r="B1">
        <v>23</v>
      </c>
      <c t="s" s="2" r="D1">
        <v>1</v>
      </c>
    </row>
    <row spans="1:5" r="2">
      <c t="s" s="2" r="B2">
        <v>2</v>
      </c>
      <c t="s" s="2" r="C2">
        <v>24</v>
      </c>
      <c t="s" s="2" r="D2">
        <v>2</v>
      </c>
      <c t="s" s="2" r="E2">
        <v>24</v>
      </c>
    </row>
    <row spans="1:5" r="3">
      <c t="s" s="3" r="A3">
        <v>243</v>
      </c>
    </row>
    <row spans="1:5" r="4">
      <c t="s" s="4" r="A4">
        <v>646</v>
      </c>
      <c t="n" s="7" r="B4">
        <v>522</v>
      </c>
      <c t="n" s="7" r="C4">
        <v>896</v>
      </c>
      <c t="n" s="7" r="D4">
        <v>2346</v>
      </c>
      <c t="n" s="7" r="E4">
        <v>4460</v>
      </c>
    </row>
    <row spans="1:5" r="5">
      <c t="s" s="4" r="A5">
        <v>647</v>
      </c>
      <c t="n" s="6" r="B5">
        <v>-190</v>
      </c>
      <c t="n" s="6" r="C5">
        <v>-326</v>
      </c>
      <c t="n" s="6" r="D5">
        <v>-853</v>
      </c>
      <c t="n" s="6" r="E5">
        <v>-1622</v>
      </c>
    </row>
    <row spans="1:5" r="6">
      <c t="s" s="4" r="A6">
        <v>648</v>
      </c>
      <c t="n" s="6" r="B6">
        <v>981</v>
      </c>
      <c t="n" s="6" r="C6">
        <v>139</v>
      </c>
      <c t="n" s="6" r="D6">
        <v>1804</v>
      </c>
      <c t="n" s="6" r="E6">
        <v>923</v>
      </c>
    </row>
    <row spans="1:5" r="7">
      <c t="s" s="4" r="A7">
        <v>649</v>
      </c>
      <c t="n" s="6" r="B7">
        <v>0</v>
      </c>
      <c t="n" s="6" r="C7">
        <v>0</v>
      </c>
      <c t="n" s="6" r="D7">
        <v>2144</v>
      </c>
      <c t="n" s="6" r="E7">
        <v>3196</v>
      </c>
    </row>
    <row spans="1:5" r="8">
      <c t="s" s="4" r="A8">
        <v>650</v>
      </c>
      <c t="n" s="6" r="B8">
        <v>5991</v>
      </c>
      <c t="n" s="6" r="C8">
        <v>535</v>
      </c>
      <c t="n" s="6" r="D8">
        <v>12230</v>
      </c>
      <c t="n" s="6" r="E8">
        <v>3699</v>
      </c>
    </row>
    <row spans="1:5" r="9">
      <c t="s" s="4" r="A9">
        <v>651</v>
      </c>
      <c t="n" s="6" r="B9">
        <v>13830</v>
      </c>
      <c t="n" s="6" r="C9">
        <v>710</v>
      </c>
      <c t="n" s="6" r="D9">
        <v>29292</v>
      </c>
      <c t="n" s="6" r="E9">
        <v>5306</v>
      </c>
    </row>
    <row spans="1:5" r="10">
      <c t="s" s="4" r="A10">
        <v>652</v>
      </c>
      <c t="n" s="7" r="B10">
        <v>14491</v>
      </c>
      <c t="n" s="7" r="C10">
        <v>830</v>
      </c>
      <c t="n" s="7" r="D10">
        <v>30392</v>
      </c>
      <c t="n" s="7" r="E10">
        <v>60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53</v>
      </c>
      <c t="s" s="2" r="B1">
        <v>1</v>
      </c>
    </row>
    <row spans="1:2" r="2">
      <c t="s" s="2" r="B2">
        <v>654</v>
      </c>
    </row>
    <row spans="1:2" r="3">
      <c t="s" s="3" r="A3">
        <v>655</v>
      </c>
    </row>
    <row spans="1:2" r="4">
      <c t="s" s="4" r="A4">
        <v>656</v>
      </c>
      <c t="n" s="6" r="B4">
        <v>2422538</v>
      </c>
    </row>
    <row spans="1:2" r="5">
      <c t="s" s="4" r="A5">
        <v>657</v>
      </c>
      <c t="n" s="6" r="B5">
        <v>296500</v>
      </c>
    </row>
    <row spans="1:2" r="6">
      <c t="s" s="4" r="A6">
        <v>658</v>
      </c>
      <c t="n" s="6" r="B6">
        <v>-709312</v>
      </c>
    </row>
    <row spans="1:2" r="7">
      <c t="s" s="4" r="A7">
        <v>659</v>
      </c>
      <c t="n" s="6" r="B7">
        <v>-54348</v>
      </c>
    </row>
    <row spans="1:2" r="8">
      <c t="s" s="4" r="A8">
        <v>660</v>
      </c>
      <c t="n" s="6" r="B8">
        <v>1955378</v>
      </c>
    </row>
    <row spans="1:2" r="9">
      <c t="s" s="4" r="A9">
        <v>661</v>
      </c>
      <c t="n" s="6" r="B9">
        <v>1267125</v>
      </c>
    </row>
    <row spans="1:2" r="10">
      <c t="s" s="3" r="A10">
        <v>662</v>
      </c>
    </row>
    <row spans="1:2" r="11">
      <c t="s" s="4" r="A11">
        <v>663</v>
      </c>
      <c t="n" s="8" r="B11">
        <v>48.46</v>
      </c>
    </row>
    <row spans="1:2" r="12">
      <c t="s" s="4" r="A12">
        <v>664</v>
      </c>
      <c t="n" s="9" r="B12">
        <v>46.45</v>
      </c>
    </row>
    <row spans="1:2" r="13">
      <c t="s" s="4" r="A13">
        <v>665</v>
      </c>
      <c t="n" s="9" r="B13">
        <v>41.67</v>
      </c>
    </row>
    <row spans="1:2" r="14">
      <c t="s" s="4" r="A14">
        <v>666</v>
      </c>
      <c t="n" s="9" r="B14">
        <v>54.02</v>
      </c>
    </row>
    <row spans="1:2" r="15">
      <c t="s" s="4" r="A15">
        <v>667</v>
      </c>
      <c t="n" s="9" r="B15">
        <v>50.47</v>
      </c>
    </row>
    <row spans="1:2" r="16">
      <c t="s" s="4" r="A16">
        <v>668</v>
      </c>
      <c t="n" s="8" r="B16">
        <v>48.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69</v>
      </c>
      <c t="s" s="2" r="B1">
        <v>1</v>
      </c>
    </row>
    <row spans="1:3" r="2">
      <c t="s" s="2" r="B2">
        <v>2</v>
      </c>
      <c t="s" s="2" r="C2">
        <v>59</v>
      </c>
    </row>
    <row spans="1:3" r="3">
      <c t="s" s="4" r="A3">
        <v>670</v>
      </c>
    </row>
    <row spans="1:3" r="4">
      <c t="s" s="3" r="A4">
        <v>671</v>
      </c>
    </row>
    <row spans="1:3" r="5">
      <c t="s" s="4" r="A5">
        <v>672</v>
      </c>
      <c t="n" s="8" r="B5">
        <v>25.31</v>
      </c>
    </row>
    <row spans="1:3" r="6">
      <c t="s" s="4" r="A6">
        <v>673</v>
      </c>
      <c t="n" s="9" r="B6">
        <v>36.48</v>
      </c>
    </row>
    <row spans="1:3" r="7">
      <c t="s" s="4" r="A7">
        <v>674</v>
      </c>
    </row>
    <row spans="1:3" r="8">
      <c t="s" s="3" r="A8">
        <v>671</v>
      </c>
    </row>
    <row spans="1:3" r="9">
      <c t="s" s="4" r="A9">
        <v>672</v>
      </c>
      <c t="n" s="9" r="B9">
        <v>42.86</v>
      </c>
    </row>
    <row spans="1:3" r="10">
      <c t="s" s="4" r="A10">
        <v>673</v>
      </c>
      <c t="n" s="9" r="B10">
        <v>57.74</v>
      </c>
    </row>
    <row spans="1:3" r="11">
      <c t="s" s="4" r="A11">
        <v>675</v>
      </c>
    </row>
    <row spans="1:3" r="12">
      <c t="s" s="3" r="A12">
        <v>671</v>
      </c>
    </row>
    <row spans="1:3" r="13">
      <c t="s" s="4" r="A13">
        <v>672</v>
      </c>
      <c t="n" s="9" r="B13">
        <v>61.57</v>
      </c>
    </row>
    <row spans="1:3" r="14">
      <c t="s" s="4" r="A14">
        <v>673</v>
      </c>
      <c t="n" s="8" r="B14">
        <v>63.22</v>
      </c>
    </row>
    <row spans="1:3" r="15">
      <c t="s" s="4" r="A15">
        <v>624</v>
      </c>
    </row>
    <row spans="1:3" r="16">
      <c t="s" s="3" r="A16">
        <v>671</v>
      </c>
    </row>
    <row spans="1:3" r="17">
      <c t="s" s="4" r="A17">
        <v>676</v>
      </c>
      <c t="n" s="6" r="B17">
        <v>1955378</v>
      </c>
      <c t="n" s="6" r="C17">
        <v>2422538</v>
      </c>
    </row>
    <row spans="1:3" r="18">
      <c t="s" s="4" r="A18">
        <v>677</v>
      </c>
      <c t="n" s="8" r="B18">
        <v>50.47</v>
      </c>
      <c t="n" s="8" r="C18">
        <v>48.46</v>
      </c>
    </row>
    <row spans="1:3" r="19">
      <c t="s" s="4" r="A19">
        <v>678</v>
      </c>
      <c t="n" s="7" r="B19">
        <v>28986</v>
      </c>
    </row>
    <row spans="1:3" r="20">
      <c t="s" s="4" r="A20">
        <v>679</v>
      </c>
      <c t="s" s="4" r="B20">
        <v>680</v>
      </c>
    </row>
    <row spans="1:3" r="21">
      <c t="s" s="4" r="A21">
        <v>681</v>
      </c>
      <c t="n" s="6" r="B21">
        <v>1267125</v>
      </c>
    </row>
    <row spans="1:3" r="22">
      <c t="s" s="4" r="A22">
        <v>682</v>
      </c>
      <c t="n" s="8" r="B22">
        <v>48.42</v>
      </c>
    </row>
    <row spans="1:3" r="23">
      <c t="s" s="4" r="A23">
        <v>683</v>
      </c>
      <c t="n" s="7" r="B23">
        <v>21371</v>
      </c>
    </row>
    <row spans="1:3" r="24">
      <c t="s" s="4" r="A24">
        <v>684</v>
      </c>
      <c t="s" s="4" r="B24">
        <v>685</v>
      </c>
    </row>
    <row spans="1:3" r="25">
      <c t="s" s="4" r="A25">
        <v>686</v>
      </c>
    </row>
    <row spans="1:3" r="26">
      <c t="s" s="3" r="A26">
        <v>671</v>
      </c>
    </row>
    <row spans="1:3" r="27">
      <c t="s" s="4" r="A27">
        <v>676</v>
      </c>
      <c t="n" s="6" r="B27">
        <v>222557</v>
      </c>
    </row>
    <row spans="1:3" r="28">
      <c t="s" s="4" r="A28">
        <v>677</v>
      </c>
      <c t="n" s="8" r="B28">
        <v>32.7</v>
      </c>
    </row>
    <row spans="1:3" r="29">
      <c t="s" s="4" r="A29">
        <v>678</v>
      </c>
      <c t="n" s="7" r="B29">
        <v>7254</v>
      </c>
    </row>
    <row spans="1:3" r="30">
      <c t="s" s="4" r="A30">
        <v>679</v>
      </c>
      <c t="s" s="4" r="B30">
        <v>687</v>
      </c>
    </row>
    <row spans="1:3" r="31">
      <c t="s" s="4" r="A31">
        <v>681</v>
      </c>
      <c t="n" s="6" r="B31">
        <v>222557</v>
      </c>
    </row>
    <row spans="1:3" r="32">
      <c t="s" s="4" r="A32">
        <v>682</v>
      </c>
      <c t="n" s="8" r="B32">
        <v>32.7</v>
      </c>
    </row>
    <row spans="1:3" r="33">
      <c t="s" s="4" r="A33">
        <v>683</v>
      </c>
      <c t="n" s="7" r="B33">
        <v>7254</v>
      </c>
    </row>
    <row spans="1:3" r="34">
      <c t="s" s="4" r="A34">
        <v>684</v>
      </c>
      <c t="s" s="4" r="B34">
        <v>687</v>
      </c>
    </row>
    <row spans="1:3" r="35">
      <c t="s" s="4" r="A35">
        <v>688</v>
      </c>
    </row>
    <row spans="1:3" r="36">
      <c t="s" s="3" r="A36">
        <v>671</v>
      </c>
    </row>
    <row spans="1:3" r="37">
      <c t="s" s="4" r="A37">
        <v>676</v>
      </c>
      <c t="n" s="6" r="B37">
        <v>1041420</v>
      </c>
    </row>
    <row spans="1:3" r="38">
      <c t="s" s="4" r="A38">
        <v>677</v>
      </c>
      <c t="n" s="8" r="B38">
        <v>46.42</v>
      </c>
    </row>
    <row spans="1:3" r="39">
      <c t="s" s="4" r="A39">
        <v>678</v>
      </c>
      <c t="n" s="7" r="B39">
        <v>19649</v>
      </c>
    </row>
    <row spans="1:3" r="40">
      <c t="s" s="4" r="A40">
        <v>679</v>
      </c>
      <c t="s" s="4" r="B40">
        <v>689</v>
      </c>
    </row>
    <row spans="1:3" r="41">
      <c t="s" s="4" r="A41">
        <v>681</v>
      </c>
      <c t="n" s="6" r="B41">
        <v>692134</v>
      </c>
    </row>
    <row spans="1:3" r="42">
      <c t="s" s="4" r="A42">
        <v>682</v>
      </c>
      <c t="n" s="8" r="B42">
        <v>46.5</v>
      </c>
    </row>
    <row spans="1:3" r="43">
      <c t="s" s="4" r="A43">
        <v>683</v>
      </c>
      <c t="n" s="7" r="B43">
        <v>13003</v>
      </c>
    </row>
    <row spans="1:3" r="44">
      <c t="s" s="4" r="A44">
        <v>684</v>
      </c>
      <c t="s" s="4" r="B44">
        <v>690</v>
      </c>
    </row>
    <row spans="1:3" r="45">
      <c t="s" s="4" r="A45">
        <v>691</v>
      </c>
    </row>
    <row spans="1:3" r="46">
      <c t="s" s="3" r="A46">
        <v>671</v>
      </c>
    </row>
    <row spans="1:3" r="47">
      <c t="s" s="4" r="A47">
        <v>676</v>
      </c>
      <c t="n" s="6" r="B47">
        <v>691401</v>
      </c>
    </row>
    <row spans="1:3" r="48">
      <c t="s" s="4" r="A48">
        <v>677</v>
      </c>
      <c t="n" s="8" r="B48">
        <v>62.28</v>
      </c>
    </row>
    <row spans="1:3" r="49">
      <c t="s" s="4" r="A49">
        <v>678</v>
      </c>
      <c t="n" s="7" r="B49">
        <v>2083</v>
      </c>
    </row>
    <row spans="1:3" r="50">
      <c t="s" s="4" r="A50">
        <v>679</v>
      </c>
      <c t="s" s="4" r="B50">
        <v>692</v>
      </c>
    </row>
    <row spans="1:3" r="51">
      <c t="s" s="4" r="A51">
        <v>681</v>
      </c>
      <c t="n" s="6" r="B51">
        <v>352434</v>
      </c>
    </row>
    <row spans="1:3" r="52">
      <c t="s" s="4" r="A52">
        <v>682</v>
      </c>
      <c t="n" s="8" r="B52">
        <v>62.13</v>
      </c>
    </row>
    <row spans="1:3" r="53">
      <c t="s" s="4" r="A53">
        <v>683</v>
      </c>
      <c t="n" s="7" r="B53">
        <v>1114</v>
      </c>
    </row>
    <row spans="1:3" r="54">
      <c t="s" s="4" r="A54">
        <v>684</v>
      </c>
      <c t="s" s="4" r="B54">
        <v>6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4</v>
      </c>
      <c t="s" s="2" r="B1">
        <v>1</v>
      </c>
    </row>
    <row spans="1:3" r="2">
      <c t="s" s="2" r="B2">
        <v>2</v>
      </c>
      <c t="s" s="2" r="C2">
        <v>24</v>
      </c>
    </row>
    <row spans="1:3" r="3">
      <c t="s" s="3" r="A3">
        <v>243</v>
      </c>
    </row>
    <row spans="1:3" r="4">
      <c t="s" s="4" r="A4">
        <v>695</v>
      </c>
      <c t="n" s="8" r="B4">
        <v>7.23</v>
      </c>
      <c t="n" s="8" r="C4">
        <v>10.26</v>
      </c>
    </row>
    <row spans="1:3" r="5">
      <c t="s" s="4" r="A5">
        <v>696</v>
      </c>
      <c t="s" s="4" r="B5">
        <v>697</v>
      </c>
      <c t="s" s="4" r="C5">
        <v>698</v>
      </c>
    </row>
    <row spans="1:3" r="6">
      <c t="s" s="4" r="A6">
        <v>699</v>
      </c>
      <c t="s" s="4" r="B6">
        <v>700</v>
      </c>
      <c t="s" s="4" r="C6">
        <v>701</v>
      </c>
    </row>
    <row spans="1:3" r="7">
      <c t="s" s="4" r="A7">
        <v>702</v>
      </c>
      <c t="s" s="4" r="B7">
        <v>703</v>
      </c>
      <c t="s" s="4" r="C7">
        <v>704</v>
      </c>
    </row>
    <row spans="1:3" r="8">
      <c t="s" s="4" r="A8">
        <v>705</v>
      </c>
      <c t="s" s="4" r="B8">
        <v>316</v>
      </c>
      <c t="s" s="4" r="C8">
        <v>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7</v>
      </c>
      <c t="s" s="2" r="B1">
        <v>1</v>
      </c>
    </row>
    <row spans="1:3" r="2">
      <c t="s" s="2" r="B2">
        <v>2</v>
      </c>
      <c t="s" s="2" r="C2">
        <v>24</v>
      </c>
    </row>
    <row spans="1:3" r="3">
      <c t="s" s="3" r="A3">
        <v>98</v>
      </c>
    </row>
    <row spans="1:3" r="4">
      <c t="s" s="4" r="A4">
        <v>38</v>
      </c>
      <c t="n" s="7" r="B4">
        <v>110345</v>
      </c>
      <c t="n" s="7" r="C4">
        <v>101819</v>
      </c>
    </row>
    <row spans="1:3" r="5">
      <c t="s" s="4" r="A5">
        <v>99</v>
      </c>
      <c t="n" s="6" r="B5">
        <v>25503</v>
      </c>
      <c t="n" s="6" r="C5">
        <v>23133</v>
      </c>
    </row>
    <row spans="1:3" r="6">
      <c t="s" s="4" r="A6">
        <v>100</v>
      </c>
      <c t="n" s="6" r="B6">
        <v>18465</v>
      </c>
      <c t="n" s="6" r="C6">
        <v>19282</v>
      </c>
    </row>
    <row spans="1:3" r="7">
      <c t="s" s="4" r="A7">
        <v>101</v>
      </c>
      <c t="n" s="6" r="B7">
        <v>-4533</v>
      </c>
      <c t="n" s="6" r="C7">
        <v>-304</v>
      </c>
    </row>
    <row spans="1:3" r="8">
      <c t="s" s="4" r="A8">
        <v>102</v>
      </c>
      <c t="n" s="6" r="B8">
        <v>754</v>
      </c>
      <c t="n" s="6" r="C8">
        <v>-2132</v>
      </c>
    </row>
    <row spans="1:3" r="9">
      <c t="s" s="4" r="A9">
        <v>103</v>
      </c>
      <c t="n" s="6" r="B9">
        <v>0</v>
      </c>
      <c t="n" s="6" r="C9">
        <v>-12132</v>
      </c>
    </row>
    <row spans="1:3" r="10">
      <c t="s" s="4" r="A10">
        <v>104</v>
      </c>
      <c t="n" s="6" r="B10">
        <v>0</v>
      </c>
      <c t="n" s="6" r="C10">
        <v>6729</v>
      </c>
    </row>
    <row spans="1:3" r="11">
      <c t="s" s="4" r="A11">
        <v>105</v>
      </c>
      <c t="n" s="6" r="B11">
        <v>5126</v>
      </c>
      <c t="n" s="6" r="C11">
        <v>7722</v>
      </c>
    </row>
    <row spans="1:3" r="12">
      <c t="s" s="4" r="A12">
        <v>106</v>
      </c>
      <c t="n" s="6" r="B12">
        <v>-1919</v>
      </c>
      <c t="n" s="6" r="C12">
        <v>-1138</v>
      </c>
    </row>
    <row spans="1:3" r="13">
      <c t="s" s="4" r="A13">
        <v>107</v>
      </c>
      <c t="n" s="6" r="B13">
        <v>54829</v>
      </c>
      <c t="n" s="6" r="C13">
        <v>-41716</v>
      </c>
    </row>
    <row spans="1:3" r="14">
      <c t="s" s="4" r="A14">
        <v>108</v>
      </c>
      <c t="n" s="6" r="B14">
        <v>208570</v>
      </c>
      <c t="n" s="6" r="C14">
        <v>101263</v>
      </c>
    </row>
    <row spans="1:3" r="15">
      <c t="s" s="3" r="A15">
        <v>109</v>
      </c>
    </row>
    <row spans="1:3" r="16">
      <c t="s" s="4" r="A16">
        <v>110</v>
      </c>
      <c t="n" s="6" r="B16">
        <v>-217</v>
      </c>
      <c t="n" s="6" r="C16">
        <v>0</v>
      </c>
    </row>
    <row spans="1:3" r="17">
      <c t="s" s="4" r="A17">
        <v>111</v>
      </c>
      <c t="n" s="6" r="B17">
        <v>-19299</v>
      </c>
      <c t="n" s="6" r="C17">
        <v>-20881</v>
      </c>
    </row>
    <row spans="1:3" r="18">
      <c t="s" s="4" r="A18">
        <v>112</v>
      </c>
      <c t="n" s="6" r="B18">
        <v>0</v>
      </c>
      <c t="n" s="6" r="C18">
        <v>47103</v>
      </c>
    </row>
    <row spans="1:3" r="19">
      <c t="s" s="4" r="A19">
        <v>113</v>
      </c>
      <c t="n" s="6" r="B19">
        <v>-18104</v>
      </c>
      <c t="n" s="6" r="C19">
        <v>-51273</v>
      </c>
    </row>
    <row spans="1:3" r="20">
      <c t="s" s="4" r="A20">
        <v>114</v>
      </c>
      <c t="n" s="6" r="B20">
        <v>775</v>
      </c>
      <c t="n" s="6" r="C20">
        <v>7322</v>
      </c>
    </row>
    <row spans="1:3" r="21">
      <c t="s" s="4" r="A21">
        <v>115</v>
      </c>
      <c t="n" s="6" r="B21">
        <v>0</v>
      </c>
      <c t="n" s="6" r="C21">
        <v>-525</v>
      </c>
    </row>
    <row spans="1:3" r="22">
      <c t="s" s="4" r="A22">
        <v>116</v>
      </c>
      <c t="n" s="6" r="B22">
        <v>-36845</v>
      </c>
      <c t="n" s="6" r="C22">
        <v>-18254</v>
      </c>
    </row>
    <row spans="1:3" r="23">
      <c t="s" s="3" r="A23">
        <v>117</v>
      </c>
    </row>
    <row spans="1:3" r="24">
      <c t="s" s="4" r="A24">
        <v>118</v>
      </c>
      <c t="n" s="6" r="B24">
        <v>-82000</v>
      </c>
      <c t="n" s="6" r="C24">
        <v>0</v>
      </c>
    </row>
    <row spans="1:3" r="25">
      <c t="s" s="4" r="A25">
        <v>119</v>
      </c>
      <c t="n" s="6" r="B25">
        <v>-5000</v>
      </c>
      <c t="n" s="6" r="C25">
        <v>0</v>
      </c>
    </row>
    <row spans="1:3" r="26">
      <c t="s" s="4" r="A26">
        <v>120</v>
      </c>
      <c t="n" s="6" r="B26">
        <v>-226</v>
      </c>
      <c t="n" s="6" r="C26">
        <v>-8600</v>
      </c>
    </row>
    <row spans="1:3" r="27">
      <c t="s" s="4" r="A27">
        <v>121</v>
      </c>
      <c t="n" s="6" r="B27">
        <v>30202</v>
      </c>
      <c t="n" s="6" r="C27">
        <v>6441</v>
      </c>
    </row>
    <row spans="1:3" r="28">
      <c t="s" s="4" r="A28">
        <v>122</v>
      </c>
      <c t="n" s="6" r="B28">
        <v>0</v>
      </c>
      <c t="n" s="6" r="C28">
        <v>-1239</v>
      </c>
    </row>
    <row spans="1:3" r="29">
      <c t="s" s="4" r="A29">
        <v>123</v>
      </c>
      <c t="n" s="6" r="B29">
        <v>-65402</v>
      </c>
      <c t="n" s="6" r="C29">
        <v>-30196</v>
      </c>
    </row>
    <row spans="1:3" r="30">
      <c t="s" s="4" r="A30">
        <v>106</v>
      </c>
      <c t="n" s="6" r="B30">
        <v>1919</v>
      </c>
      <c t="n" s="6" r="C30">
        <v>1138</v>
      </c>
    </row>
    <row spans="1:3" r="31">
      <c t="s" s="4" r="A31">
        <v>124</v>
      </c>
      <c t="n" s="6" r="B31">
        <v>-172</v>
      </c>
      <c t="n" s="6" r="C31">
        <v>-206</v>
      </c>
    </row>
    <row spans="1:3" r="32">
      <c t="s" s="4" r="A32">
        <v>125</v>
      </c>
      <c t="n" s="6" r="B32">
        <v>-32201</v>
      </c>
      <c t="n" s="6" r="C32">
        <v>-30141</v>
      </c>
    </row>
    <row spans="1:3" r="33">
      <c t="s" s="4" r="A33">
        <v>126</v>
      </c>
      <c t="n" s="6" r="B33">
        <v>-152880</v>
      </c>
      <c t="n" s="6" r="C33">
        <v>-62803</v>
      </c>
    </row>
    <row spans="1:3" r="34">
      <c t="s" s="4" r="A34">
        <v>127</v>
      </c>
      <c t="n" s="6" r="B34">
        <v>-535</v>
      </c>
      <c t="n" s="6" r="C34">
        <v>-2090</v>
      </c>
    </row>
    <row spans="1:3" r="35">
      <c t="s" s="4" r="A35">
        <v>128</v>
      </c>
      <c t="n" s="6" r="B35">
        <v>18310</v>
      </c>
      <c t="n" s="6" r="C35">
        <v>18116</v>
      </c>
    </row>
    <row spans="1:3" r="36">
      <c t="s" s="4" r="A36">
        <v>129</v>
      </c>
      <c t="n" s="6" r="B36">
        <v>101529</v>
      </c>
      <c t="n" s="6" r="C36">
        <v>94064</v>
      </c>
    </row>
    <row spans="1:3" r="37">
      <c t="s" s="4" r="A37">
        <v>130</v>
      </c>
      <c t="n" s="6" r="B37">
        <v>119839</v>
      </c>
      <c t="n" s="6" r="C37">
        <v>112180</v>
      </c>
    </row>
    <row spans="1:3" r="38">
      <c t="s" s="3" r="A38">
        <v>131</v>
      </c>
    </row>
    <row spans="1:3" r="39">
      <c t="s" s="4" r="A39">
        <v>132</v>
      </c>
      <c t="n" s="6" r="B39">
        <v>5055</v>
      </c>
      <c t="n" s="6" r="C39">
        <v>3738</v>
      </c>
    </row>
    <row spans="1:3" r="40">
      <c t="s" s="4" r="A40">
        <v>133</v>
      </c>
      <c t="n" s="7" r="B40">
        <v>37576</v>
      </c>
      <c t="n" s="7" r="C40">
        <v>483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6</v>
      </c>
      <c t="s" s="2" r="B1">
        <v>23</v>
      </c>
      <c t="s" s="2" r="D1">
        <v>1</v>
      </c>
    </row>
    <row spans="1:5" r="2">
      <c t="s" s="2" r="B2">
        <v>2</v>
      </c>
      <c t="s" s="2" r="C2">
        <v>24</v>
      </c>
      <c t="s" s="2" r="D2">
        <v>2</v>
      </c>
      <c t="s" s="2" r="E2">
        <v>24</v>
      </c>
    </row>
    <row spans="1:5" r="3">
      <c t="s" s="3" r="A3">
        <v>243</v>
      </c>
    </row>
    <row spans="1:5" r="4">
      <c t="s" s="4" r="A4">
        <v>646</v>
      </c>
      <c t="n" s="7" r="B4">
        <v>325</v>
      </c>
      <c t="n" s="7" r="C4">
        <v>427</v>
      </c>
      <c t="n" s="7" r="D4">
        <v>1598</v>
      </c>
      <c t="n" s="7" r="E4">
        <v>2050</v>
      </c>
    </row>
    <row spans="1:5" r="5">
      <c t="s" s="4" r="A5">
        <v>647</v>
      </c>
      <c t="n" s="6" r="B5">
        <v>-118</v>
      </c>
      <c t="n" s="6" r="C5">
        <v>-155</v>
      </c>
      <c t="n" s="6" r="D5">
        <v>-581</v>
      </c>
      <c t="n" s="6" r="E5">
        <v>-745</v>
      </c>
    </row>
    <row spans="1:5" r="6">
      <c t="s" s="4" r="A6">
        <v>648</v>
      </c>
      <c t="n" s="6" r="B6">
        <v>4</v>
      </c>
      <c t="n" s="6" r="C6">
        <v>4</v>
      </c>
      <c t="n" s="6" r="D6">
        <v>-106</v>
      </c>
      <c t="n" s="6" r="E6">
        <v>215</v>
      </c>
    </row>
    <row spans="1:5" r="7">
      <c t="s" s="4" r="A7">
        <v>707</v>
      </c>
      <c t="n" s="6" r="B7">
        <v>0</v>
      </c>
      <c t="n" s="6" r="C7">
        <v>25</v>
      </c>
      <c t="n" s="6" r="D7">
        <v>2954</v>
      </c>
      <c t="n" s="6" r="E7">
        <v>3208</v>
      </c>
    </row>
    <row spans="1:5" r="8">
      <c t="s" s="4" r="A8">
        <v>708</v>
      </c>
      <c t="n" s="7" r="B8">
        <v>58</v>
      </c>
      <c t="n" s="7" r="C8">
        <v>154</v>
      </c>
      <c t="n" s="7" r="D8">
        <v>1590</v>
      </c>
      <c t="n" s="7" r="E8">
        <v>11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09</v>
      </c>
      <c t="s" s="2" r="B1">
        <v>1</v>
      </c>
    </row>
    <row spans="1:2" r="2">
      <c t="s" s="2" r="B2">
        <v>654</v>
      </c>
    </row>
    <row spans="1:2" r="3">
      <c t="s" s="3" r="A3">
        <v>710</v>
      </c>
    </row>
    <row spans="1:2" r="4">
      <c t="s" s="4" r="A4">
        <v>711</v>
      </c>
      <c t="n" s="6" r="B4">
        <v>71592</v>
      </c>
    </row>
    <row spans="1:2" r="5">
      <c t="s" s="4" r="A5">
        <v>712</v>
      </c>
      <c t="n" s="6" r="B5">
        <v>63605</v>
      </c>
    </row>
    <row spans="1:2" r="6">
      <c t="s" s="4" r="A6">
        <v>713</v>
      </c>
      <c t="n" s="6" r="B6">
        <v>-28613</v>
      </c>
    </row>
    <row spans="1:2" r="7">
      <c t="s" s="4" r="A7">
        <v>714</v>
      </c>
      <c t="n" s="6" r="B7">
        <v>-3919</v>
      </c>
    </row>
    <row spans="1:2" r="8">
      <c t="s" s="4" r="A8">
        <v>715</v>
      </c>
      <c t="n" s="6" r="B8">
        <v>102665</v>
      </c>
    </row>
    <row spans="1:2" r="9">
      <c t="s" s="3" r="A9">
        <v>716</v>
      </c>
    </row>
    <row spans="1:2" r="10">
      <c t="s" s="4" r="A10">
        <v>717</v>
      </c>
      <c t="n" s="8" r="B10">
        <v>60.09</v>
      </c>
    </row>
    <row spans="1:2" r="11">
      <c t="s" s="4" r="A11">
        <v>718</v>
      </c>
      <c t="n" s="9" r="B11">
        <v>46.45</v>
      </c>
    </row>
    <row spans="1:2" r="12">
      <c t="s" s="4" r="A12">
        <v>719</v>
      </c>
      <c t="n" s="9" r="B12">
        <v>55.57</v>
      </c>
    </row>
    <row spans="1:2" r="13">
      <c t="s" s="4" r="A13">
        <v>720</v>
      </c>
      <c t="n" s="9" r="B13">
        <v>34.88</v>
      </c>
    </row>
    <row spans="1:2" r="14">
      <c t="s" s="4" r="A14">
        <v>721</v>
      </c>
      <c t="n" s="8" r="B14">
        <v>52.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2</v>
      </c>
      <c t="s" s="2" r="B1">
        <v>23</v>
      </c>
      <c t="s" s="2" r="D1">
        <v>1</v>
      </c>
    </row>
    <row spans="1:5" r="2">
      <c t="s" s="2" r="B2">
        <v>2</v>
      </c>
      <c t="s" s="2" r="C2">
        <v>24</v>
      </c>
      <c t="s" s="2" r="D2">
        <v>2</v>
      </c>
      <c t="s" s="2" r="E2">
        <v>24</v>
      </c>
    </row>
    <row spans="1:5" r="3">
      <c t="s" s="3" r="A3">
        <v>243</v>
      </c>
    </row>
    <row spans="1:5" r="4">
      <c t="s" s="4" r="A4">
        <v>646</v>
      </c>
      <c t="n" s="7" r="B4">
        <v>0</v>
      </c>
      <c t="n" s="7" r="C4">
        <v>-709</v>
      </c>
      <c t="n" s="7" r="D4">
        <v>0</v>
      </c>
      <c t="n" s="7" r="E4">
        <v>218</v>
      </c>
    </row>
    <row spans="1:5" r="5">
      <c t="s" s="4" r="A5">
        <v>647</v>
      </c>
      <c t="n" s="6" r="B5">
        <v>0</v>
      </c>
      <c t="n" s="6" r="C5">
        <v>258</v>
      </c>
      <c t="n" s="6" r="D5">
        <v>0</v>
      </c>
      <c t="n" s="6" r="E5">
        <v>-79</v>
      </c>
    </row>
    <row spans="1:5" r="6">
      <c t="s" s="4" r="A6">
        <v>723</v>
      </c>
      <c t="n" s="6" r="B6">
        <v>0</v>
      </c>
      <c t="n" s="6" r="C6">
        <v>0</v>
      </c>
      <c t="n" s="6" r="D6">
        <v>0</v>
      </c>
      <c t="n" s="6" r="E6">
        <v>0</v>
      </c>
    </row>
    <row spans="1:5" r="7">
      <c t="s" s="4" r="A7">
        <v>707</v>
      </c>
      <c t="n" s="6" r="B7">
        <v>0</v>
      </c>
      <c t="n" s="6" r="C7">
        <v>0</v>
      </c>
      <c t="n" s="6" r="D7">
        <v>0</v>
      </c>
      <c t="n" s="6" r="E7">
        <v>5857</v>
      </c>
    </row>
    <row spans="1:5" r="8">
      <c t="s" s="4" r="A8">
        <v>708</v>
      </c>
      <c t="n" s="7" r="B8">
        <v>0</v>
      </c>
      <c t="n" s="7" r="C8">
        <v>0</v>
      </c>
      <c t="n" s="7" r="D8">
        <v>0</v>
      </c>
      <c t="n" s="7" r="E8">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24</v>
      </c>
      <c t="s" s="2" r="B1">
        <v>1</v>
      </c>
    </row>
    <row spans="1:2" r="2">
      <c t="s" s="2" r="B2">
        <v>654</v>
      </c>
    </row>
    <row spans="1:2" r="3">
      <c t="s" s="3" r="A3">
        <v>710</v>
      </c>
    </row>
    <row spans="1:2" r="4">
      <c t="s" s="4" r="A4">
        <v>711</v>
      </c>
      <c t="n" s="6" r="B4">
        <v>92650</v>
      </c>
    </row>
    <row spans="1:2" r="5">
      <c t="s" s="4" r="A5">
        <v>712</v>
      </c>
      <c t="n" s="6" r="B5">
        <v>0</v>
      </c>
    </row>
    <row spans="1:2" r="6">
      <c t="s" s="4" r="A6">
        <v>713</v>
      </c>
      <c t="n" s="6" r="B6">
        <v>0</v>
      </c>
    </row>
    <row spans="1:2" r="7">
      <c t="s" s="4" r="A7">
        <v>714</v>
      </c>
      <c t="n" s="6" r="B7">
        <v>-13836</v>
      </c>
    </row>
    <row spans="1:2" r="8">
      <c t="s" s="4" r="A8">
        <v>715</v>
      </c>
      <c t="n" s="6" r="B8">
        <v>78814</v>
      </c>
    </row>
    <row spans="1:2" r="9">
      <c t="s" s="3" r="A9">
        <v>716</v>
      </c>
    </row>
    <row spans="1:2" r="10">
      <c t="s" s="4" r="A10">
        <v>717</v>
      </c>
      <c t="n" s="8" r="B10">
        <v>63.22</v>
      </c>
    </row>
    <row spans="1:2" r="11">
      <c t="s" s="4" r="A11">
        <v>718</v>
      </c>
      <c t="n" s="6" r="B11">
        <v>0</v>
      </c>
    </row>
    <row spans="1:2" r="12">
      <c t="s" s="4" r="A12">
        <v>719</v>
      </c>
      <c t="n" s="6" r="B12">
        <v>0</v>
      </c>
    </row>
    <row spans="1:2" r="13">
      <c t="s" s="4" r="A13">
        <v>720</v>
      </c>
      <c t="n" s="9" r="B13">
        <v>63.22</v>
      </c>
    </row>
    <row spans="1:2" r="14">
      <c t="s" s="4" r="A14">
        <v>721</v>
      </c>
      <c t="n" s="8" r="B14">
        <v>63.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5</v>
      </c>
      <c t="s" s="2" r="B1">
        <v>23</v>
      </c>
      <c t="s" s="2" r="D1">
        <v>1</v>
      </c>
    </row>
    <row spans="1:5" r="2">
      <c t="s" s="2" r="B2">
        <v>2</v>
      </c>
      <c t="s" s="2" r="C2">
        <v>24</v>
      </c>
      <c t="s" s="2" r="D2">
        <v>2</v>
      </c>
      <c t="s" s="2" r="E2">
        <v>24</v>
      </c>
    </row>
    <row spans="1:5" r="3">
      <c t="s" s="3" r="A3">
        <v>243</v>
      </c>
    </row>
    <row spans="1:5" r="4">
      <c t="s" s="4" r="A4">
        <v>646</v>
      </c>
      <c t="n" s="7" r="B4">
        <v>32</v>
      </c>
      <c t="n" s="7" r="C4">
        <v>114</v>
      </c>
      <c t="n" s="7" r="D4">
        <v>1182</v>
      </c>
      <c t="n" s="7" r="E4">
        <v>994</v>
      </c>
    </row>
    <row spans="1:5" r="5">
      <c t="s" s="4" r="A5">
        <v>726</v>
      </c>
      <c t="n" s="6" r="B5">
        <v>0</v>
      </c>
      <c t="n" s="6" r="C5">
        <v>1909</v>
      </c>
      <c t="n" s="6" r="D5">
        <v>21306</v>
      </c>
      <c t="n" s="6" r="E5">
        <v>1526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7</v>
      </c>
      <c t="s" s="2" r="B1">
        <v>23</v>
      </c>
      <c t="s" s="2" r="D1">
        <v>1</v>
      </c>
    </row>
    <row spans="1:5" r="2">
      <c t="s" s="2" r="B2">
        <v>2</v>
      </c>
      <c t="s" s="2" r="C2">
        <v>24</v>
      </c>
      <c t="s" s="2" r="D2">
        <v>2</v>
      </c>
      <c t="s" s="2" r="E2">
        <v>24</v>
      </c>
    </row>
    <row spans="1:5" r="3">
      <c t="s" s="3" r="A3">
        <v>174</v>
      </c>
    </row>
    <row spans="1:5" r="4">
      <c t="s" s="4" r="A4">
        <v>43</v>
      </c>
      <c t="n" s="6" r="B4">
        <v>48653220</v>
      </c>
      <c t="n" s="6" r="C4">
        <v>50099852</v>
      </c>
      <c t="n" s="6" r="D4">
        <v>48723459</v>
      </c>
      <c t="n" s="6" r="E4">
        <v>50188327</v>
      </c>
    </row>
    <row spans="1:5" r="5">
      <c t="s" s="4" r="A5">
        <v>728</v>
      </c>
      <c t="n" s="6" r="B5">
        <v>401827</v>
      </c>
      <c t="n" s="6" r="C5">
        <v>425197</v>
      </c>
      <c t="n" s="6" r="D5">
        <v>379752</v>
      </c>
      <c t="n" s="6" r="E5">
        <v>513163</v>
      </c>
    </row>
    <row spans="1:5" r="6">
      <c t="s" s="4" r="A6">
        <v>44</v>
      </c>
      <c t="n" s="6" r="B6">
        <v>49055047</v>
      </c>
      <c t="n" s="6" r="C6">
        <v>50525049</v>
      </c>
      <c t="n" s="6" r="D6">
        <v>49103211</v>
      </c>
      <c t="n" s="6" r="E6">
        <v>50701490</v>
      </c>
    </row>
    <row spans="1:5" r="7">
      <c t="s" s="4" r="A7">
        <v>40</v>
      </c>
      <c t="n" s="7" r="B7">
        <v>35749</v>
      </c>
      <c t="n" s="7" r="C7">
        <v>36445</v>
      </c>
      <c t="n" s="7" r="D7">
        <v>110266</v>
      </c>
      <c t="n" s="7" r="E7">
        <v>101651</v>
      </c>
    </row>
    <row spans="1:5" r="8">
      <c t="s" s="4" r="A8">
        <v>41</v>
      </c>
      <c t="n" s="8" r="B8">
        <v>0.73</v>
      </c>
      <c t="n" s="8" r="C8">
        <v>0.73</v>
      </c>
      <c t="n" s="8" r="D8">
        <v>2.26</v>
      </c>
      <c t="n" s="8" r="E8">
        <v>2.03</v>
      </c>
    </row>
    <row spans="1:5" r="9">
      <c t="s" s="4" r="A9">
        <v>42</v>
      </c>
      <c t="n" s="8" r="B9">
        <v>0.73</v>
      </c>
      <c t="n" s="8" r="C9">
        <v>0.72</v>
      </c>
      <c t="n" s="8" r="D9">
        <v>2.25</v>
      </c>
      <c t="n" s="7" r="E9">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9</v>
      </c>
      <c t="s" s="2" r="B1">
        <v>23</v>
      </c>
      <c t="s" s="2" r="D1">
        <v>1</v>
      </c>
    </row>
    <row spans="1:5" r="2">
      <c t="s" s="2" r="B2">
        <v>2</v>
      </c>
      <c t="s" s="2" r="C2">
        <v>24</v>
      </c>
      <c t="s" s="2" r="D2">
        <v>2</v>
      </c>
      <c t="s" s="2" r="E2">
        <v>24</v>
      </c>
    </row>
    <row spans="1:5" r="3">
      <c t="s" s="3" r="A3">
        <v>174</v>
      </c>
    </row>
    <row spans="1:5" r="4">
      <c t="s" s="4" r="A4">
        <v>730</v>
      </c>
      <c t="n" s="6" r="B4">
        <v>296500</v>
      </c>
      <c t="n" s="6" r="C4">
        <v>730150</v>
      </c>
      <c t="n" s="6" r="D4">
        <v>728352</v>
      </c>
      <c t="n" s="6" r="E4">
        <v>730150</v>
      </c>
    </row>
    <row spans="1:5" r="5">
      <c t="s" s="4" r="A5">
        <v>731</v>
      </c>
      <c t="n" s="7" r="B5">
        <v>27191</v>
      </c>
      <c t="n" s="7" r="C5">
        <v>14086</v>
      </c>
      <c t="n" s="7" r="D5">
        <v>65402</v>
      </c>
      <c t="n" s="7" r="E5">
        <v>30196</v>
      </c>
    </row>
    <row spans="1:5" r="6">
      <c t="s" s="4" r="A6">
        <v>732</v>
      </c>
      <c t="n" s="6" r="B6">
        <v>455797</v>
      </c>
      <c t="n" s="6" r="C6">
        <v>233000</v>
      </c>
      <c t="n" s="6" r="D6">
        <v>1253401</v>
      </c>
      <c t="n" s="6" r="E6">
        <v>481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733</v>
      </c>
      <c t="s" s="2" r="B1">
        <v>304</v>
      </c>
    </row>
    <row spans="1:2" r="2">
      <c t="s" s="3" r="A2">
        <v>174</v>
      </c>
    </row>
    <row spans="1:2" r="3">
      <c t="s" s="4" r="A3">
        <v>734</v>
      </c>
      <c t="n" s="7" r="B3">
        <v>227838000</v>
      </c>
    </row>
    <row spans="1:2" r="4">
      <c t="s" s="4" r="A4">
        <v>735</v>
      </c>
      <c t="n" s="7" r="B4">
        <v>25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39"/>
    <col customWidth="1" max="5" min="5" width="21"/>
    <col customWidth="1" max="6" min="6" width="21"/>
  </cols>
  <sheetData>
    <row spans="1:6" r="1">
      <c t="s" s="1" r="A1">
        <v>736</v>
      </c>
      <c t="s" s="2" r="B1">
        <v>23</v>
      </c>
      <c t="s" s="2" r="D1">
        <v>1</v>
      </c>
    </row>
    <row spans="1:6" r="2">
      <c t="s" s="2" r="B2">
        <v>304</v>
      </c>
      <c t="s" s="2" r="C2">
        <v>305</v>
      </c>
      <c t="s" s="2" r="D2">
        <v>292</v>
      </c>
      <c t="s" s="2" r="E2">
        <v>305</v>
      </c>
      <c t="s" s="2" r="F2">
        <v>293</v>
      </c>
    </row>
    <row spans="1:6" r="3">
      <c t="s" s="3" r="A3">
        <v>737</v>
      </c>
    </row>
    <row spans="1:6" r="4">
      <c t="s" s="4" r="A4">
        <v>295</v>
      </c>
      <c t="n" s="6" r="D4">
        <v>3</v>
      </c>
    </row>
    <row spans="1:6" r="5">
      <c t="s" s="4" r="A5">
        <v>26</v>
      </c>
      <c t="n" s="7" r="B5">
        <v>331387</v>
      </c>
      <c t="n" s="7" r="C5">
        <v>357557</v>
      </c>
      <c t="n" s="7" r="D5">
        <v>1012627</v>
      </c>
      <c t="n" s="7" r="E5">
        <v>1108479</v>
      </c>
    </row>
    <row spans="1:6" r="6">
      <c t="s" s="4" r="A6">
        <v>30</v>
      </c>
      <c t="n" s="6" r="B6">
        <v>50698</v>
      </c>
      <c t="n" s="6" r="C6">
        <v>50422</v>
      </c>
      <c t="n" s="6" r="D6">
        <v>136441</v>
      </c>
      <c t="n" s="6" r="E6">
        <v>148558</v>
      </c>
    </row>
    <row spans="1:6" r="7">
      <c t="s" s="4" r="A7">
        <v>738</v>
      </c>
      <c t="n" s="6" r="B7">
        <v>-1053</v>
      </c>
      <c t="n" s="6" r="C7">
        <v>4419</v>
      </c>
      <c t="n" s="6" r="D7">
        <v>22673</v>
      </c>
      <c t="n" s="6" r="E7">
        <v>1485</v>
      </c>
    </row>
    <row spans="1:6" r="8">
      <c t="s" s="4" r="A8">
        <v>36</v>
      </c>
      <c t="n" s="6" r="B8">
        <v>49645</v>
      </c>
      <c t="n" s="6" r="C8">
        <v>54841</v>
      </c>
      <c t="n" s="6" r="D8">
        <v>159114</v>
      </c>
      <c t="n" s="6" r="E8">
        <v>150043</v>
      </c>
    </row>
    <row spans="1:6" r="9">
      <c t="s" s="4" r="A9">
        <v>739</v>
      </c>
      <c t="n" s="6" r="B9">
        <v>1759791</v>
      </c>
      <c t="n" s="6" r="D9">
        <v>1759791</v>
      </c>
      <c t="n" s="7" r="F9">
        <v>1818456</v>
      </c>
    </row>
    <row spans="1:6" r="10">
      <c t="s" s="4" r="A10">
        <v>740</v>
      </c>
    </row>
    <row spans="1:6" r="11">
      <c t="s" s="3" r="A11">
        <v>737</v>
      </c>
    </row>
    <row spans="1:6" r="12">
      <c t="s" s="4" r="A12">
        <v>26</v>
      </c>
      <c t="n" s="6" r="B12">
        <v>331387</v>
      </c>
      <c t="n" s="6" r="C12">
        <v>357557</v>
      </c>
      <c t="n" s="6" r="D12">
        <v>1012627</v>
      </c>
      <c t="n" s="6" r="E12">
        <v>1108479</v>
      </c>
    </row>
    <row spans="1:6" r="13">
      <c t="s" s="4" r="A13">
        <v>30</v>
      </c>
      <c t="n" s="6" r="B13">
        <v>50698</v>
      </c>
      <c t="n" s="6" r="C13">
        <v>50422</v>
      </c>
      <c t="n" s="6" r="D13">
        <v>136441</v>
      </c>
      <c t="n" s="6" r="E13">
        <v>148558</v>
      </c>
    </row>
    <row spans="1:6" r="14">
      <c t="s" s="4" r="A14">
        <v>395</v>
      </c>
    </row>
    <row spans="1:6" r="15">
      <c t="s" s="3" r="A15">
        <v>737</v>
      </c>
    </row>
    <row spans="1:6" r="16">
      <c t="s" s="4" r="A16">
        <v>26</v>
      </c>
      <c t="n" s="6" r="B16">
        <v>144710</v>
      </c>
      <c t="n" s="6" r="C16">
        <v>151734</v>
      </c>
      <c t="n" s="6" r="D16">
        <v>433283</v>
      </c>
      <c t="n" s="6" r="E16">
        <v>457482</v>
      </c>
    </row>
    <row spans="1:6" r="17">
      <c t="s" s="4" r="A17">
        <v>30</v>
      </c>
      <c t="n" s="6" r="B17">
        <v>29337</v>
      </c>
      <c t="n" s="6" r="C17">
        <v>27728</v>
      </c>
      <c t="n" s="6" r="D17">
        <v>77904</v>
      </c>
      <c t="n" s="6" r="E17">
        <v>83038</v>
      </c>
    </row>
    <row spans="1:6" r="18">
      <c t="s" s="4" r="A18">
        <v>739</v>
      </c>
      <c t="n" s="6" r="B18">
        <v>736275</v>
      </c>
      <c t="n" s="6" r="D18">
        <v>736275</v>
      </c>
      <c t="n" s="6" r="F18">
        <v>771120</v>
      </c>
    </row>
    <row spans="1:6" r="19">
      <c t="s" s="4" r="A19">
        <v>399</v>
      </c>
    </row>
    <row spans="1:6" r="20">
      <c t="s" s="3" r="A20">
        <v>737</v>
      </c>
    </row>
    <row spans="1:6" r="21">
      <c t="s" s="4" r="A21">
        <v>26</v>
      </c>
      <c t="n" s="6" r="B21">
        <v>186677</v>
      </c>
      <c t="n" s="6" r="C21">
        <v>200496</v>
      </c>
      <c t="n" s="6" r="D21">
        <v>579344</v>
      </c>
      <c t="n" s="6" r="E21">
        <v>610088</v>
      </c>
    </row>
    <row spans="1:6" r="22">
      <c t="s" s="4" r="A22">
        <v>30</v>
      </c>
      <c t="n" s="6" r="B22">
        <v>21361</v>
      </c>
      <c t="n" s="6" r="C22">
        <v>22765</v>
      </c>
      <c t="n" s="6" r="D22">
        <v>58537</v>
      </c>
      <c t="n" s="6" r="E22">
        <v>63377</v>
      </c>
    </row>
    <row spans="1:6" r="23">
      <c t="s" s="4" r="A23">
        <v>739</v>
      </c>
      <c t="n" s="6" r="B23">
        <v>964191</v>
      </c>
      <c t="n" s="6" r="D23">
        <v>964191</v>
      </c>
      <c t="n" s="6" r="F23">
        <v>1028793</v>
      </c>
    </row>
    <row spans="1:6" r="24">
      <c t="s" s="4" r="A24">
        <v>741</v>
      </c>
    </row>
    <row spans="1:6" r="25">
      <c t="s" s="3" r="A25">
        <v>737</v>
      </c>
    </row>
    <row spans="1:6" r="26">
      <c t="s" s="4" r="A26">
        <v>26</v>
      </c>
      <c t="n" s="6" r="B26">
        <v>0</v>
      </c>
      <c t="n" s="6" r="C26">
        <v>5327</v>
      </c>
      <c t="n" s="6" r="D26">
        <v>0</v>
      </c>
      <c t="n" s="6" r="E26">
        <v>40909</v>
      </c>
    </row>
    <row spans="1:6" r="27">
      <c t="s" s="4" r="A27">
        <v>30</v>
      </c>
      <c t="n" s="6" r="B27">
        <v>0</v>
      </c>
      <c t="n" s="6" r="C27">
        <v>-71</v>
      </c>
      <c t="n" s="6" r="D27">
        <v>0</v>
      </c>
      <c t="n" s="6" r="E27">
        <v>2143</v>
      </c>
    </row>
    <row spans="1:6" r="28">
      <c t="s" s="4" r="A28">
        <v>739</v>
      </c>
      <c t="n" s="6" r="B28">
        <v>0</v>
      </c>
      <c t="n" s="6" r="D28">
        <v>0</v>
      </c>
      <c t="n" s="6" r="F28">
        <v>0</v>
      </c>
    </row>
    <row spans="1:6" r="29">
      <c t="s" s="4" r="A29">
        <v>742</v>
      </c>
    </row>
    <row spans="1:6" r="30">
      <c t="s" s="3" r="A30">
        <v>737</v>
      </c>
    </row>
    <row spans="1:6" r="31">
      <c t="s" s="4" r="A31">
        <v>738</v>
      </c>
      <c t="n" s="6" r="B31">
        <v>-1053</v>
      </c>
      <c t="n" s="7" r="C31">
        <v>4419</v>
      </c>
      <c t="n" s="6" r="D31">
        <v>22673</v>
      </c>
      <c t="n" s="7" r="E31">
        <v>1485</v>
      </c>
    </row>
    <row spans="1:6" r="32">
      <c t="s" s="4" r="A32">
        <v>384</v>
      </c>
    </row>
    <row spans="1:6" r="33">
      <c t="s" s="3" r="A33">
        <v>737</v>
      </c>
    </row>
    <row spans="1:6" r="34">
      <c t="s" s="4" r="A34">
        <v>739</v>
      </c>
      <c t="n" s="7" r="B34">
        <v>59325</v>
      </c>
      <c t="n" s="7" r="D34">
        <v>59325</v>
      </c>
      <c t="n" s="7" r="F34">
        <v>185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Condensed Statemen</vt:lpstr>
      <vt:lpstr>Consolidated Condensed Stateme3</vt:lpstr>
      <vt:lpstr>Consolidated Condensed Stateme4</vt:lpstr>
      <vt:lpstr>Consolidated Condensed Balance </vt:lpstr>
      <vt:lpstr>Consolidated Condensed Balance6</vt:lpstr>
      <vt:lpstr>Consolidated Condensed Stateme7</vt:lpstr>
      <vt:lpstr>Basis of Presentation and Signi</vt:lpstr>
      <vt:lpstr>Business Acquisitions and Nonco</vt:lpstr>
      <vt:lpstr>Business Dispositions</vt:lpstr>
      <vt:lpstr>Goodwill and Acquired Intangibl</vt:lpstr>
      <vt:lpstr>Fair Value Measurements</vt:lpstr>
      <vt:lpstr>Derivative Instruments and Hedg</vt:lpstr>
      <vt:lpstr>Accrued Liabilities</vt:lpstr>
      <vt:lpstr>Restructuring</vt:lpstr>
      <vt:lpstr>Long-Term Debt</vt:lpstr>
      <vt:lpstr>Pension and Other Postretiremen</vt:lpstr>
      <vt:lpstr>Income Taxes</vt:lpstr>
      <vt:lpstr>Contingencies</vt:lpstr>
      <vt:lpstr>Incentive Plans and Stock-Based</vt:lpstr>
      <vt:lpstr>Earnings Per Share and Stock Re</vt:lpstr>
      <vt:lpstr>Segment Information</vt:lpstr>
      <vt:lpstr>Basis of Presentation and Sig23</vt:lpstr>
      <vt:lpstr>Basis of Presentation and Sig24</vt:lpstr>
      <vt:lpstr>Business Acquisitions and Non25</vt:lpstr>
      <vt:lpstr>Business Dispositions (Tables)</vt:lpstr>
      <vt:lpstr>Goodwill and Acquired Intangi27</vt:lpstr>
      <vt:lpstr>Fair Value Measurements(Tables)</vt:lpstr>
      <vt:lpstr>Derivative Instruments and He29</vt:lpstr>
      <vt:lpstr>Accrued Liabilities (Tables)</vt:lpstr>
      <vt:lpstr>Long-Term Debt Long-Term Debt (</vt:lpstr>
      <vt:lpstr>Pension and Other Postretirem32</vt:lpstr>
      <vt:lpstr>Income Taxes (Tables)</vt:lpstr>
      <vt:lpstr>Incentive Plans and Stock-Bas34</vt:lpstr>
      <vt:lpstr>Earnings Per Share and Stock 35</vt:lpstr>
      <vt:lpstr>Segment Information (Tables)</vt:lpstr>
      <vt:lpstr>Basis of Presentation and Sig37</vt:lpstr>
      <vt:lpstr>Basis of Presentation and Sig38</vt:lpstr>
      <vt:lpstr>Basis of Presentation and Sig39</vt:lpstr>
      <vt:lpstr>Business Acquisitions and Non40</vt:lpstr>
      <vt:lpstr>Business Acquisitions and Non41</vt:lpstr>
      <vt:lpstr>Business Acquisitions and Non42</vt:lpstr>
      <vt:lpstr>Business Acquisitions and Non43</vt:lpstr>
      <vt:lpstr>Business Acquisitions and Non44</vt:lpstr>
      <vt:lpstr>Business Dispositions - Additio</vt:lpstr>
      <vt:lpstr>Business Disposition - Schedule</vt:lpstr>
      <vt:lpstr>Goodwill and Acquired Intangi47</vt:lpstr>
      <vt:lpstr>Goodwill and Acquired Intangi48</vt:lpstr>
      <vt:lpstr>Goodwill and Acquired Intangi49</vt:lpstr>
      <vt:lpstr>Fair Value Measurements (Detail</vt:lpstr>
      <vt:lpstr>Derivative Instruments and He51</vt:lpstr>
      <vt:lpstr>Derivative Instruments and He52</vt:lpstr>
      <vt:lpstr>Derivative Instruments and He53</vt:lpstr>
      <vt:lpstr>Accrued Liabilities (Details)</vt:lpstr>
      <vt:lpstr>Accrued Liabilities - Warrantie</vt:lpstr>
      <vt:lpstr>Restructuring (Details)</vt:lpstr>
      <vt:lpstr>Long-Term Debt (Details)</vt:lpstr>
      <vt:lpstr>Pension and Other Postretirem58</vt:lpstr>
      <vt:lpstr>Pension and Other Postretirem59</vt:lpstr>
      <vt:lpstr>Pension and Other Postretirem60</vt:lpstr>
      <vt:lpstr>Pension and Other Postretirem61</vt:lpstr>
      <vt:lpstr>Income Taxes (Unrecognized Tax </vt:lpstr>
      <vt:lpstr>Income Taxes (Details)</vt:lpstr>
      <vt:lpstr>Contingencies (Details)</vt:lpstr>
      <vt:lpstr>Incentive Plans and Stock-Bas65</vt:lpstr>
      <vt:lpstr>Incentive Plans and Stock-Bas66</vt:lpstr>
      <vt:lpstr>Incentive Plans and Stock-Bas67</vt:lpstr>
      <vt:lpstr>Incentive Plans and Stock-Bas68</vt:lpstr>
      <vt:lpstr>Incentive Plans and Stock-Bas69</vt:lpstr>
      <vt:lpstr>Incentive Plans and Stock-Bas70</vt:lpstr>
      <vt:lpstr>Incentive Plans and Stock-Bas71</vt:lpstr>
      <vt:lpstr>Incentive Plans and Stock-Bas72</vt:lpstr>
      <vt:lpstr>Incentive Plans and Stock-Bas73</vt:lpstr>
      <vt:lpstr>Incentive Plans and Stock-Bas74</vt:lpstr>
      <vt:lpstr>Earnings Per Share and Stock 75</vt:lpstr>
      <vt:lpstr>Earnings Per Share and Stock 76</vt:lpstr>
      <vt:lpstr>Earnings Per Share and Stock 77</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5:33:55Z</dcterms:created>
  <dcterms:modified xmlns:dcterms="http://purl.org/dc/terms/" xmlns:xsi="http://www.w3.org/2001/XMLSchema-instance" xsi:type="dcterms:W3CDTF">2016-09-16T15:33:55Z</dcterms:modified>
  <dc:title xmlns:dc="http://purl.org/dc/elements/1.1/">Untitled</dc:title>
  <dc:description xmlns:dc="http://purl.org/dc/elements/1.1/"/>
  <dc:subject xmlns:dc="http://purl.org/dc/elements/1.1/"/>
  <cp:keywords/>
  <cp:category/>
</cp:coreProperties>
</file>